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Recently Issued Accounting Pron" sheetId="7" state="visible" r:id="rId7"/>
    <sheet xmlns:r="http://schemas.openxmlformats.org/officeDocument/2006/relationships" name="Revenue Recognition" sheetId="8" state="visible" r:id="rId8"/>
    <sheet xmlns:r="http://schemas.openxmlformats.org/officeDocument/2006/relationships" name="Discontinued Operations"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Other Item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Business Segment Information" sheetId="18" state="visible" r:id="rId18"/>
    <sheet xmlns:r="http://schemas.openxmlformats.org/officeDocument/2006/relationships" name="Guarantor_Non-Guarantor Financ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Discontinued Operations (Tables"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Other Items (Tables)"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Business Segment Information (T" sheetId="30" state="visible" r:id="rId30"/>
    <sheet xmlns:r="http://schemas.openxmlformats.org/officeDocument/2006/relationships" name="Guarantor_Non-Guarantor Fina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venue Recognition - Adoption " sheetId="36" state="visible" r:id="rId36"/>
    <sheet xmlns:r="http://schemas.openxmlformats.org/officeDocument/2006/relationships" name="Revenue Recognition - Sales (De" sheetId="37" state="visible" r:id="rId37"/>
    <sheet xmlns:r="http://schemas.openxmlformats.org/officeDocument/2006/relationships" name="Discontinued Operations - Incom" sheetId="38" state="visible" r:id="rId38"/>
    <sheet xmlns:r="http://schemas.openxmlformats.org/officeDocument/2006/relationships" name="Discontinued Operations - Balan" sheetId="39" state="visible" r:id="rId39"/>
    <sheet xmlns:r="http://schemas.openxmlformats.org/officeDocument/2006/relationships" name="Goodwill (Details)" sheetId="40" state="visible" r:id="rId40"/>
    <sheet xmlns:r="http://schemas.openxmlformats.org/officeDocument/2006/relationships" name="Debt (Details)" sheetId="41" state="visible" r:id="rId41"/>
    <sheet xmlns:r="http://schemas.openxmlformats.org/officeDocument/2006/relationships" name="Stockholders' Equity (Details)" sheetId="42" state="visible" r:id="rId42"/>
    <sheet xmlns:r="http://schemas.openxmlformats.org/officeDocument/2006/relationships" name="Stockholders' Equity - AOCL (De" sheetId="43" state="visible" r:id="rId43"/>
    <sheet xmlns:r="http://schemas.openxmlformats.org/officeDocument/2006/relationships" name="Other Items (Details)" sheetId="44" state="visible" r:id="rId44"/>
    <sheet xmlns:r="http://schemas.openxmlformats.org/officeDocument/2006/relationships" name="Stock-Based Compensation (Detai"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Earnings Per Common Share (Deta" sheetId="48" state="visible" r:id="rId48"/>
    <sheet xmlns:r="http://schemas.openxmlformats.org/officeDocument/2006/relationships" name="Business Segment Information (D" sheetId="49" state="visible" r:id="rId49"/>
    <sheet xmlns:r="http://schemas.openxmlformats.org/officeDocument/2006/relationships" name="Guarantor_Non-Guarantor Finan_3" sheetId="50" state="visible" r:id="rId50"/>
    <sheet xmlns:r="http://schemas.openxmlformats.org/officeDocument/2006/relationships" name="Guarantor_Non-Guarantor Finan_4" sheetId="51" state="visible" r:id="rId51"/>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8</t>
  </si>
  <si>
    <t>Nov. 05, 2018</t>
  </si>
  <si>
    <t>Document and Entity Information [Abstract]</t>
  </si>
  <si>
    <t>Entity Registrant Name</t>
  </si>
  <si>
    <t>TEMPUR SEALY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STATEMENTS OF INCOME - USD ($) shares in Millions, $ in Millions</t>
  </si>
  <si>
    <t>3 Months Ended</t>
  </si>
  <si>
    <t>Sep. 30, 2017</t>
  </si>
  <si>
    <t>Income Statement [Abstract]</t>
  </si>
  <si>
    <t>Net sales</t>
  </si>
  <si>
    <t>Cost of sales</t>
  </si>
  <si>
    <t>Gross profit</t>
  </si>
  <si>
    <t>Selling and marketing expenses</t>
  </si>
  <si>
    <t>General, administrative and other expenses</t>
  </si>
  <si>
    <t>Customer termination charges, net</t>
  </si>
  <si>
    <t>Equity income in earnings of unconsolidated affiliates</t>
  </si>
  <si>
    <t>Royalty income, net of royalty expense</t>
  </si>
  <si>
    <t>Operating (loss) income</t>
  </si>
  <si>
    <t>Other expense, net:</t>
  </si>
  <si>
    <t>Interest expense (income), net</t>
  </si>
  <si>
    <t>Other expense (income), net</t>
  </si>
  <si>
    <t>Total other expense, net</t>
  </si>
  <si>
    <t>Income from continuing operations before income taxes</t>
  </si>
  <si>
    <t>Income tax provision</t>
  </si>
  <si>
    <t>Income from continuing operations</t>
  </si>
  <si>
    <t>Loss from discontinued operations, net of tax</t>
  </si>
  <si>
    <t>Net income before non-controlling interests</t>
  </si>
  <si>
    <t>Less: Net loss attributable to non-controlling interest</t>
  </si>
  <si>
    <t>Net income attributable to Tempur Sealy International, Inc.</t>
  </si>
  <si>
    <t>Basic</t>
  </si>
  <si>
    <t>Loss per share for discontinued operations, basic (in dollars per share)</t>
  </si>
  <si>
    <t>Earnings per share for continuing operations, basic (in dollars per share)</t>
  </si>
  <si>
    <t>Basic (in dollars per share)</t>
  </si>
  <si>
    <t>Diluted</t>
  </si>
  <si>
    <t>Earnings per share for continuing operations, diluted (in dollars per share)</t>
  </si>
  <si>
    <t>Loss per share for discontinued operations, diluted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Other comprehensive income (loss), net of tax</t>
  </si>
  <si>
    <t>Foreign currency translation adjustments</t>
  </si>
  <si>
    <t>Pension benefits loss, net of tax</t>
  </si>
  <si>
    <t>Unrealized loss on cash flow hedging derivatives, net of tax</t>
  </si>
  <si>
    <t>Comprehensive income</t>
  </si>
  <si>
    <t>Less: Comprehensive loss attributable to non-controlling interest</t>
  </si>
  <si>
    <t>Comprehensive income attributable to Tempur Sealy International, Inc.</t>
  </si>
  <si>
    <t>CONDENSED CONSOLIDATED BALANCE SHEETS - USD ($) $ in Millions</t>
  </si>
  <si>
    <t>Dec. 31, 2017</t>
  </si>
  <si>
    <t>Current Assets:</t>
  </si>
  <si>
    <t>Cash and cash equivalents</t>
  </si>
  <si>
    <t>Accounts receivable, net</t>
  </si>
  <si>
    <t>Inventories</t>
  </si>
  <si>
    <t>Prepaid expenses and other current assets</t>
  </si>
  <si>
    <t>Current assets of discontinued operations</t>
  </si>
  <si>
    <t>Total Current Assets</t>
  </si>
  <si>
    <t>Property, plant and equipment, net</t>
  </si>
  <si>
    <t>Goodwill</t>
  </si>
  <si>
    <t>Other intangible assets, net</t>
  </si>
  <si>
    <t>Deferred income taxes</t>
  </si>
  <si>
    <t>Other non-current assets</t>
  </si>
  <si>
    <t>Non-current assets of discontinued assets</t>
  </si>
  <si>
    <t>Total Assets</t>
  </si>
  <si>
    <t>Current Liabilities:</t>
  </si>
  <si>
    <t>Accounts payable</t>
  </si>
  <si>
    <t>Accrued expenses and other current liabilities</t>
  </si>
  <si>
    <t>Income taxes payable</t>
  </si>
  <si>
    <t>Current portion of long-term debt</t>
  </si>
  <si>
    <t>Current liabilities of discontinued operations</t>
  </si>
  <si>
    <t>Total Current Liabilities</t>
  </si>
  <si>
    <t>Long-term debt, net</t>
  </si>
  <si>
    <t>Other non-current liabilities</t>
  </si>
  <si>
    <t>Non-current liabilities of discontinued operations</t>
  </si>
  <si>
    <t>Total Liabilities</t>
  </si>
  <si>
    <t>Commitments and contingencies</t>
  </si>
  <si>
    <t xml:space="preserve"> </t>
  </si>
  <si>
    <t>Redeemable non-controlling interest</t>
  </si>
  <si>
    <t>Total Stockholders' Equity</t>
  </si>
  <si>
    <t>Total Liabilities, Redeemable Non-Controlling Interest and Stockholders' Equity</t>
  </si>
  <si>
    <t>CONDENSED CONSOLIDATED STATEMENTS OF CASH FLOWS - USD ($) $ in Millions</t>
  </si>
  <si>
    <t>CASH FLOWS FROM OPERATING ACTIVITIES FROM CONTINUING OPERATIONS:</t>
  </si>
  <si>
    <t>Depreciation and amortization</t>
  </si>
  <si>
    <t>Amortization of stock-based compensation</t>
  </si>
  <si>
    <t>Amortization of deferred financing costs</t>
  </si>
  <si>
    <t>Bad debt expense</t>
  </si>
  <si>
    <t>Dividends received from unconsolidated affiliates</t>
  </si>
  <si>
    <t>Loss on disposal of assets</t>
  </si>
  <si>
    <t>Foreign currency adjustments and other</t>
  </si>
  <si>
    <t>Changes in operating assets and liabilities</t>
  </si>
  <si>
    <t>Net cash provided by operating activities from continuing operations</t>
  </si>
  <si>
    <t>CASH FLOWS FROM INVESTING ACTIVITIES FROM CONTINUING OPERATIONS:</t>
  </si>
  <si>
    <t>Purchases of property, plant and equipment</t>
  </si>
  <si>
    <t>Other</t>
  </si>
  <si>
    <t>Net cash used in investing activities from continuing operations</t>
  </si>
  <si>
    <t>CASH FLOWS FROM FINANCING ACTIVITIES FROM CONTINUING OPERATIONS:</t>
  </si>
  <si>
    <t>Proceeds from borrowings under long-term debt obligations</t>
  </si>
  <si>
    <t>Repayments of borrowings under long-term debt obligations</t>
  </si>
  <si>
    <t>Proceeds from exercise of stock options</t>
  </si>
  <si>
    <t>Treasury stock repurchased</t>
  </si>
  <si>
    <t>Payments of deferred financing costs</t>
  </si>
  <si>
    <t>Net cash used in financing activities from continuing operations</t>
  </si>
  <si>
    <t>Net cash provided by (used in) continuing operations</t>
  </si>
  <si>
    <t>CASH USED IN DISCONTINUED OPERATIONS</t>
  </si>
  <si>
    <t>Operating cash flows</t>
  </si>
  <si>
    <t>Investing cash flows</t>
  </si>
  <si>
    <t>Financing cash flows</t>
  </si>
  <si>
    <t>Net cash used in discontinued operations</t>
  </si>
  <si>
    <t>NET EFFECT OF EXCHANGE RATE CHANGES ON CASH AND CASH EQUIVALENTS</t>
  </si>
  <si>
    <t>Increase (decrease) in cash and cash equivalents</t>
  </si>
  <si>
    <t>CASH AND CASH EQUIVALENTS, beginning of period</t>
  </si>
  <si>
    <t>CASH AND CASH EQUIVALENTS, end of period</t>
  </si>
  <si>
    <t>LESS: CASH AND CASH EQUIVALENTS OF DISCONTINUED OPERATIONS</t>
  </si>
  <si>
    <t>CASH AND CASH EQUIVALENTS OF CONTINUING OPERATIONS</t>
  </si>
  <si>
    <t>Cash paid during the period for:</t>
  </si>
  <si>
    <t>Interest</t>
  </si>
  <si>
    <t>Income taxes, net of refunds</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completed an evaluation of its International operations and identified certain Latin American subsidiaries with low profitability and difficult operating environments with higher operational risk and volatility. As a result, the Company has decided to divest of the net assets of certain subsidiaries in the Latin American region and enter into licensee arrangements in these markets. The decision to convert the Latin American region to a licensee model represents a strategic shift in the Company’s business. Accordingly, the Company has classified the Latin American region results of operations and cash flows as discontinued operations in its Condensed Consolidated Statements of Income and Condensed Consolidated Statements of Cash Flows for all periods presented. For additional information, see Note 4 , "Discontinued Operations," of the Condensed Consolidated Financial Statements. The Company’s Condensed Consolidated Financial Statements include the results of Comfort Revolution, LLC ("Comfort Revolution"). Prior to July 11, 2018, Comfort Revolution constituted a variable interest entity for which the Company was considered to be the primary beneficiary due to the Company's disproportionate share of the economic risk associated with its equity ownership of 45% , debt financing and other factors. On July 11, 2018, the Company acquired the remaining 55% equity interest in Comfort Revolution, which was accounted for as an equity transaction and did not result in a material impact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8.7 million and $21.5 million at September 30, 2018 and December 31, 2017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 included in the Company’s Annual Report on Form 10-K filed with the Securities and Exchange Commission on March 1, 2018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Adoption of New Accounting Standards. Revenue Recognition. On January 1, 2018, the Company adopted Accounting Standards Update ("ASU") No. 2014-09, "Revenue from Contracts with Customers (Topic 606)" using the modified retrospective method. Under the modified retrospective method, the Company recognized the cumulative effect of initially applying the new revenue standard as a decrease to the opening balance of retained earnings. Adoption of Topic 606 did not have a material impact on the Company's financial statements. For additional information, see Note 3 , " Revenue Recognition " of the Condensed Consolidated Financial Statements. Pensions. In March 2017, the FASB issued ASU No. 2017-07, "Compensation - Retirement Benefits (Topic 715): Improving the Presentation of Net Periodic Pension Cost and Net Periodic Postretirement Benefit Cost", which is accounting guidance that changed how employers who sponsor defined benefit pension and/or postretirement benefit plans present the net periodic benefit cost in the Condensed Consolidated Statements of Income. This guidance requires employers to present the service cost component of net periodic benefit cost in the same caption within the Condensed Consolidated Statements of Income as other employee compensation costs from services rendered during the period. All other components of the net periodic benefit cost are presented separately outside of the operating income caption. The Company adopted ASU No. 2017-07 as of January 1, 2018 and applied the accounting guidance retrospectively. Adoption of this guidance resulted in a reclassification of pension and other postretirement plan non-service income and remeasurement adjustments, net, from within operating income to non-operating income. The adoption of this guidance was not material to the Condensed Consolidated Statement of Income in the current or prior year. Accumulated Other Comprehensive Income. In February 2018, the FASB issued ASU No. 2018-02, "Income Statement - Reporting Comprehensive Income (Topic 220): Reclassification of Certain Tax Effects from Accumulated Other Comprehensive Income" , which allows entities to reclassify tax effects stranded in accumulated other comprehensive loss ("AOCL") as a result of the Tax Cuts and Jobs Act of 2017 ("U.S. Tax Reform Act") to retained earnings. The Company early adopted ASU No. 2018-02 on March 31, 2018. The reclassification from AOCL to retained earnings is not material to the Condensed Consolidated Balance Sheet and Condensed Consolidated Statements of Income or Comprehensive Income. Derivatives and Hedging. In August 2017, the FASB issued ASU No. 2017-12, "Derivatives and Hedging (Topic 815): Targeted Improvements to Accounting for Hedging Activities", which simplifies hedge accounting by better aligning a company's financial reporting for hedging relationships with its risk management activities. This guidance expands an entity’s ability to hedge non-financial and financial risk components and reduces complexity in fair value hedges of interest rate risk; eliminates the requirement to separately measure and report hedge ineffectiveness and present the entire change in the fair value of a hedging instrument in the same income statement line as the hedged item; eases certain documentation and assessment requirements; and modifies the accounting for components excluded from the assessment of hedge effectiveness. The Company early adopted this ASU in the third quarter of 2018, retrospectively. There were no adjustments to the Company's Condensed Consolidated Financial Statements as a result of the adoption. (c) Inventories . Inventories are stated at the lower of cost and net realizable value, determined by the first-in, first-out method, and consist of the following: September 30, December 31, (in millions) 2018 2017 Finished goods $ 144.0 $ 119.6 Work-in-process 12.1 11.3 Raw materials and supplies 64.4 48.2 $ 220.5 $ 179.1 (d)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Effective January 1, 2018 with the Company's adoption of Topic 606, the Company recognizes a return asset for the right to recover the goods returned by the customer. The right of return asset is recognized on a gross basis outside of the accrued sales returns and is not material to the Company's Condensed Consolidated Balance Sheets. The Company had the following activity for sales returns from December 31, 2017 to September 30, 2018 : (in millions) Balance as of December 31, 2017 $ 30.0 Reclassification and remeasurement of sales return asset under Topic 606 1.7 Balance as of January 1, 2018 31.7 Amounts accrued 72.5 Returns charged to accrual (68.4 ) Balance as of September 30, 2018 $ 35.8 As of September 30, 2018 and December 31, 2017 , $23.4 million and $19.6 million of accrued sales returns are included as a component of accrued expenses and other current liabilities and $12.4 million and $10.4 million , respectively, of accrued sales returns are included in other non-current liabilities on the Company’s accompanying Condensed Consolidated Balance Sheets. (e)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17 to September 30, 2018 : (in millions) Balance as of December 31, 2017 $ 36.7 Remeasurement of obligations under Topic 606 2.8 Balance as of January 1, 2018 39.5 Amounts accrued 29.0 Warranties charged to accrual (31.8 ) Balance as of September 30, 2018 $ 36.7 As of September 30, 2018 and December 31, 2017 , $15.1 million and $16.7 million of accrued warranty expense is included as a component of accrued expenses and other current liabilities and $21.6 million and $20.0 million of accrued warranty expense is included in other non-current liabilities in the Company’s accompanying Condensed Consolidated Balance Sheets, respectively. (f) Allowance for Doubtful Accounts .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31.9 million and $24.7 million as of September 30, 2018 and December 31, 2017 , respectively. (g) 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in its Condensed Consolidated Balance Sheets as either assets or liabilities measured at fair value. Changes in a derivative's fair value (i.e., unrealized gains or losses) are recorded each period in earnings or other comprehensive income,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 and subsequently recognized in net income when the hedged item affects net income. The change in fair value of the ineffective portion of a derivative financial instrument is recognized in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forward exchange contract asset and liability as of September 30, 2018 and December 31, 2017 were based on Level 2 inputs and were not material in either period. The Company is also exposed to foreign currency risk related to intercompany debt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In October 2018, the Company entered into cross currency interest rate swap agreements with a notional amount of $50.0 million maturing in June of 2021. The net effect of these cross currency swap agreements is to convert a portion of the Company's 5.50% fixed-rate USD-denominated 2026 Senior notes, including the semi-annual interest payments thereunder, to fixed-rate DKK denominated debt at a rate of 2.0575% . The Company has designated these cross currency swap agreements as net investment hedges. The differential in the interest rate is recognized through interest expense on the Condensed Consolidated Statement of Income and all other changes in the fair value of the net investment hedge are recognized through equity. (h)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n established recognition threshold and measurement attributes for the financial statement recognition and measurement of a tax position taken or expected to be taken in a tax return. (i) Customer Contract Termination. During the week of January 23, 2017, the Company was unexpectedly notified by the senior management of Mattress Firm and representatives of Steinhoff International Holdings Ltd. ("Steinhoff"), its parent company, of Mattress Firm's intent to terminate its business relationship with the Company if the Company did not agree to considerable changes to its agreements with Mattress Firm, including significant economic concessions. The Company engaged in discussions to facilitate a mutually agreeable supply arrangement with Mattress Firm. However, the parties were unable to reach an agreement, and on January 27, 2017, Tempur-Pedic North America, LLC ("Tempur-Pedic") and Sealy Mattress Company ("Sealy Mattress") issued formal termination notices for all of their products to Mattress Firm. On January 30, 2017, Tempur-Pedic and Sealy Mattress entered into transition agreements with Mattress Firm in which they agreed, among other things, to continue supplying Mattress Firm until April 3, 2017, at which time the parties’ business relationships ended. In the first quarter of 2017, the Company took steps to manage its cost structure as a result of the termination of the contracts with Mattress Firm. For the three months ended March 31, 2017, the Company recognized $25.9 million of net charges associated with the termination of the relationship with Mattress Firm. This amount includes $11.5 million of charges within cost of sales and $14.4 million of charges within customer termination charges, net in the Condensed Consolidated Statements of Income. The following amounts are recognized in cost of sales: $5.4 million of charges related to the write-off of customer-unique inventory and $6.1 million of increased warranty costs associated with claims historically retained by Mattress Firm. The following amounts are recognized in customer termination charges, net: $22.8 million of charges related to the write-off of Mattress Firm incentives and marketing assets, employee-related expenses and professional fees; and $0.9 million of accelerated stock-based compensation expense. These charges are offset by $9.3 million of benefit related to the change in estimate associated with performance-based stock compensation that is no longer probable of payout as a result of the termination of the contracts with Mattress Firm. In the three months ended March 31, 2017, the Company also recognized $9.3 million related to the payments received pursuant to the transition agreements with Mattress Firm. This amount is included within other income, net in the Condensed Consolidated Statements of Income. (j) Highly Inflationary Economy . Effective June 30, 2018, the Company determined that the economy in Argentina is highly inflationary. Beginning July 1, 2018, the U.S. Dollar is the functional currency for the Company's subsidiaries in Argentina. Remeasurement adjustments in a highly inflationary economy and other transactional gains and losses are reflected in net earnings and were not material for the three months ended September 30, 2018. These subsidiaries are included in loss from discontinued operations, net of tax, within the Company's Condensed Consolidated Statements of Income.</t>
  </si>
  <si>
    <t>Recently Issued Accounting Pronouncements</t>
  </si>
  <si>
    <t>Recently Issued Accounting Pronouncements Leases In February 2016, the FASB issued ASU No. 2016-02, "Leases (Topic 842)", which requires lessees to recognize most assets and liabilities on the balance sheet for the rights and obligations created by leases and provides for expanded disclosures on key information about leasing arrangements. Topic 842 is effective for the Company on January 1, 2019. In transition, the Company is required to recognize and measure leases at the beginning of the earliest period presented using a modified retrospective approach. The FASB recently issued ASU No. 2018-11, "Leases (Topic 842): Targeted Improvements", which allows entities to apply the transition provisions of the new standard at its adoption date instead of at the earliest comparative period presented in the consolidated financial statements. This ASU allows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expects to elect this transition option. The Company's operating lease portfolio primarily includes manufacturing facility, warehouse, retail store and equipment leases. Upon adoption of Topic 842, the Company expects to recognize a right of use asset and liability related to substantially all operating lease arrangements. The modified retrospective approach includes a number of optional practical expedients that entities may elect to apply. The Company expects to elect the package of practical expedients permitted under the transition guidance within the new standard, which among other things, allows the Company to carryforward the historical lease classification. The Company does not expect to elect the hindsight practical expedient to determine the lease term for existing leases. The Company has conducted a risk assessment and has developed a transition plan that will enable the Company to meet the implementation requirement. The Company is in the process of determining the scope of the impact and gathering and assessing data. Additionally, the Company is evaluating its processes and internal controls to meet the accounting, reporting and disclosure requirements of Topic 842. While the Company is currently evaluating Topic 842 to determine the specific impact it will have on the Company's Condensed Consolidated Financial Statements, the adoption is expected to result in a material increase in the assets and liabilities recorded on the balance sheet.</t>
  </si>
  <si>
    <t>Revenue Recognition</t>
  </si>
  <si>
    <t>Revenue from Contract with Customer [Abstract]</t>
  </si>
  <si>
    <t xml:space="preserve"> Revenue Recognition Revenue from Contracts with Customers On January 1, 2018, the Company adopted Topic 606 using the modified retrospective method. Topic 606 required additional qualitative and quantitative disclosures. Other presentation and disclosure changes include the classification of royalty income to net sales and changes in the balance sheet classification and measurement for accrued sales returns and accrued warranty expenses. The Company recognized the cumulative effect of adoption as an adjustment to the opening balance of retained earnings for approximately $3.0 million , net of tax. Additionally, as a result of the new standard and effective January 1, 2018, the Company classifies royalty income within net sales. The comparative information has not been restated and continues to be reported under the accounting standards in effect for each period presented. The Company evaluated the impact of the adoption on the classification of cooperative advertising programs and other promotional programs with the Company's customers. The impact of adoption to these promotional programs did not result in material changes in the Company's recognition or presentation of costs within the Company's Condensed Consolidated Statements of Income. The following tables summarize the impact of adopting Topic 606 on the Company’s Condensed Consolidated Financial Statements as of and for the periods ended September 30, 2018 : Three Months Ended September 30, 2018 Nine Months Ended September 30, 2018 (in millions) As Reported Balances Without Adoption of Topic 606 Effect of Change Higher/(Lower) As Reported Balances Without Adoption of Topic 606 Effect of Change Higher/(Lower) Statement of Income Net sales $ 729.5 $ 724.0 $ 5.5 $ 2,026.8 $ 2,010.5 $ 16.3 Royalty income, net of royalty expense — 5.5 (5.5 ) — 16.3 (16.3 ) September 30, 2018 (in millions) As Reported Balances Without Adoption of Topic 606 Effect of Change Higher/(Lower) Balance Sheet Assets Prepaid expenses and other current assets $ 243.3 $ 242.0 $ 1.3 Deferred income taxes 22.8 21.9 0.9 Other non-current assets 102.3 101.4 0.9 Liabilities Accrued expenses and other current liabilities $ 376.0 $ 373.4 $ 2.6 Other non-current liabilities 126.7 123.8 2.9 Stockholders' Equity Total stockholders' equity $ 209.5 $ 211.9 $ (2.4 ) Disaggregation of Revenue The following table presents the Company's disaggregated revenue by channel, product and geographical region, including a reconciliation of disaggregated revenue by segment, for the three and nine months ended September 30, 2018 : Three Months Ended September 30, 2018 Nine Months Ended September 30, 2018 (in millions) North America International Consolidated North America International Consolidated Channel Wholesale $ 553.6 $ 107.3 $ 660.9 $ 1,501.9 $ 343.7 $ 1,845.6 Direct 42.2 26.4 68.6 106.7 74.5 181.2 Net sales $ 595.8 $ 133.7 $ 729.5 $ 1,608.6 $ 418.2 $ 2,026.8 North America International Consolidated North America International Consolidated Product Bedding products $ 563.0 $ 108.3 $ 671.3 $ 1,512.7 $ 335.9 $ 1,848.6 Other products 32.8 25.4 58.2 95.9 82.3 178.2 Net sales $ 595.8 $ 133.7 $ 729.5 $ 1,608.6 $ 418.2 $ 2,026.8 North America International Consolidated North America International Consolidated Geographical region United States $ 536.8 $ — $ 536.8 $ 1,454.6 $ — $ 1,454.6 Canada 59.0 — 59.0 154.0 — 154.0 International — 133.7 133.7 — 418.2 418.2 Net sales $ 595.8 $ 133.7 $ 729.5 $ 1,608.6 $ 418.2 $ 2,026.8 The North America and International segments sell product through two channels: Wholesale and Direct. The Wholesale channel includes all product sales to third party retailers, including third party distribution, hospitality and healthcare. The Direct channel includes product sales to company-owned stores, e-commerce and call centers. The North America and International segments classify products into two major categories: Bedding and Other. Bedding products include mattresses, foundations and adjustable foundations. Other products include pillows, mattress covers, sheets, cushions and various other comfort products. The Wholesale channel also includes income from royalties derived by licensing Sealy® and Stearns &amp; Foster® brands, technology and trademarks to other manufacturers. The licenses include rights for the licensees to use trademarks as well as current proprietary or patented technology that the Company utilizes. The Company also provides its licensees with product specifications, research and development, statistical services and marketing programs. The Company recognizes royalty income based on the occurrence of sales of Sealy® and Stearns &amp; Foster® branded products by various licensees. For product sales in each of the Company's channels, the Company recognizes a sale when the obligations under the terms of the contract with the customer is satisfied, which is generally when control of the product has transferred to the customer. Transferring control of each product sold is considered a separate performance obligation. The Company transfers control and recognizes a sale when it ships the product to a customer or when the customer receives the product based upon agreed shipping terms. Each unit sold is considered an independent, unbundled performance obligation. The Company does not have any additional performance obligations other than product sales that are material in the context of the contract. The Company also offers assurance type warranties on certain of its products. A warranty is considered an assurance type warranty if it provides the consumer with assurance that the product will function as intended. Assurance type warranties are not accounted for as separate performance obligations under the revenue model. The transaction price is measured as the amount of consideration the Company expects to receive in exchange for transferring goods. The amount of consideration the Company receives, and correspondingly, the revenue that is recognized, varies due to sales incentives and returns the Company offers to its wholesale and retail channel customers. Specifically, the Company extends volume discounts, as well as promotional allowances, floor sample discounts, commissions paid to retail associates and slotting fees to its Wholesale channel customers and reflects these amounts as a reduction of sales at the time revenue is recognized based on historical experience. The Company allows returns following a sale, depending on the channel and promotion. The Company reduces revenue and cost of sales for its estimate of the expected returns, which is primarily based on the level of historical sales returns. The Company does not offer extended payment terms beyond one year to customers. As such, the Company does not adjust its consideration for financing arrangements. In certain jurisdictions, the Company is subject to certain non-income taxes including, but not limited to, sales tax, value added tax, excise tax and other taxes. These taxes are excluded from the transaction price, and therefore, excluded from revenue. The Company has elected to account for shipping and handling activities as a fulfillment cost as permitted by Topic 606. Accordingly, the Company reflects all amounts billed to customers for shipping and handling in revenue and the costs of fulfillment in cost of sales.</t>
  </si>
  <si>
    <t>Discontinued Operations</t>
  </si>
  <si>
    <t>Discontinued Operations and Disposal Groups [Abstract]</t>
  </si>
  <si>
    <t>Discontinued Operations The Company completed an evaluation of its International segment operations and identified certain subsidiaries with low profitability and difficult operating environments with higher operational risk and volatility. As a result of this evaluation, the Company has decided to divest of the net assets of certain subsidiaries in the Latin American region and enter into licensee relationships in those markets. The Company expects to receive royalty payments from these licensee relationships in future years. Certain of the dispositions occurred during the three months ended September 30, 2018 , with the remaining actions expected to be taken over the next several months. The total gain on disposition during the three months ended September 30, 2018 was not material to the Company's Condensed Consolidated Financial Statements. The decision to convert these markets in the Latin American region to a licensee model represents a strategic shift in the Company’s business. Accordingly, the Company has classified the Latin American region results of operations and cash flows as discontinued operations in its Condensed Consolidated Statements of Income and Condensed Consolidated Statements of Cash Flows for all periods presented. Certain assets and liabilities of the identified subsidiaries not yet disposed as of September 30, 2018 are classified as held for sale in the Company's Condensed Consolidated Balance Sheets. The Company will retain and has agreed to indemnify the buyers for certain liabilities of the disposed subsidiaries arising prior to the closing of the sale, including certain tax and environmental remediation liabilities. These liabilities, which are not material individually or in the aggregate, are included within accrued expenses and other current liabilities at September 30, 2018 . Components of amounts reflected in the Condensed Consolidated Statements of Income related to discontinued operations are presented in the following table for each of the periods ended September 30 . Three Months Ended Nine Months Ended September 30, September 30, 2018 2017 2018 2017 Net sales $ 6.4 $ 13.3 $ 26.8 $ 37.0 Cost of sales 5.0 8.1 18.9 22.7 Gross profit 1.4 5.2 7.9 14.3 Selling and marketing expenses 2.6 3.4 10.2 10.0 General, administrative and other expenses 1.6 4.5 4.8 6.7 Operating loss (2.8 ) (2.7 ) (7.1 ) (2.4 ) Interest expense, net and other (0.3 ) 10.0 3.8 9.1 Loss from discontinued operations before income taxes (2.5 ) (12.7 ) (10.9 ) (11.5 ) Income tax (provision) benefit (0.2 ) 0.7 — (1.5 ) Net loss from discontinued operations, net of tax $ (2.7 ) $ (12.0 ) $ (10.9 ) $ (13.0 ) The following table presents the captions of assets and liabilities of the subsidiaries that are held for sale and presented as discontinued operations within the Company’s Condensed Consolidated Balance Sheets as of September 30, 2018 and December 31, 2017 . September 30, 2018 December 31, 2017 Cash and cash equivalents $ 1.3 $ 0.8 Accounts receivable, net 3.5 6.9 Inventories 1.9 3.9 Prepaid expenses and other current assets 0.9 1.4 Current assets of discontinued operations $ 7.6 $ 13.0 Property, plant and equipment, net $ 1.0 $ 1.6 Other non-current assets 0.5 1.0 Non-current assets of discontinued operations $ 1.5 $ 2.6 Accounts payable $ 3.4 $ 12.9 Accrued expenses and other current liabilities 2.8 11.9 Income taxes payable 0.7 0.9 Current liabilities of discontinued operations $ 6.9 $ 25.7 Other non-current liabilities $ 1.1 $ 1.3 Non-current liabilities of discontinued operations $ 1.1 $ 1.3</t>
  </si>
  <si>
    <t>Goodwill and Intangible Assets Disclosure [Abstract]</t>
  </si>
  <si>
    <t>Goodwill The following summarizes changes to the Company’s goodwill, by segment: (in millions) North America International Consolidated Balance as of December 31, 2017 $ 576.6 $ 156.1 $ 732.7 Foreign currency translation and other (2.1 ) (4.1 ) (6.2 ) Balance as of September 30, 2018 $ 574.5 $ 152.0 $ 726.5</t>
  </si>
  <si>
    <t>Debt</t>
  </si>
  <si>
    <t>Debt Disclosure [Abstract]</t>
  </si>
  <si>
    <t>Debt Debt for the Company consists of the following: September 30, 2018 December 31, 2017 (in millions, except percentages) Amount Rate Amount Rate Maturity Date 2016 Credit Agreement Term A Facility $ 532.5 (1) $ 555.0 (2) April 6, 2021 Revolver — (1) — (2) April 6, 2021 2026 Senior Notes 600.0 5.500% 600.0 5.500% June 15, 2026 2023 Senior Notes 450.0 5.625% 450.0 5.625% October 15, 2023 Securitized debt 13.7 (3) 49.0 (3) April 12, 2019 Capital lease obligations (4) 68.0 71.8 Various Other 32.9 36.7 Various Total debt 1,697.1 1,762.5 Less: deferred financing costs (8.1 ) (9.4 ) Total debt, net 1,689.0 1,753.1 Less: current portion (73.0 ) (72.4 ) Total long-term debt, net $ 1,616.0 $ 1,680.7 (1) Interest at LIBOR plus applicable margin of 2.00% as of September 30, 2018 (2) Interest at LIBOR plus applicable margin of 1.75% as of December 31, 2017. (3) Interest at one month LIBOR index plus 80 basis points. (4) Capital lease obligations are a non-cash financing activity. 2016 Credit Agreement On April 6, 2016, the Company entered into the 2016 Credit Agreement with a syndicate of banks. The 2016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funded debt less qualified cash. Consolidated funded debt includes debt recorded in the Condensed Consolidated Balance Sheets as of the reporting date, plus letters of credit outstanding and other short-term debt. The Company is allowed to subtract from consolidated funded debt an amount equal to 100.0% of domestic qualified cash and 60.0% of foreign qualified cash, the aggregate of which cannot exceed $150.0 million at the end of the reporting period. As of September 30, 2018 , domestic qualified cash was $12.8 million and foreign qualified cash was $11.6 million . The Company is in compliance with all applicable covenants as of September 30, 2018 . Securitized Debt On April 12, 2017, the Company and certain of its subsidiaries entered into a securitization transaction with respect to certain accounts receivable due to the Company and certain of its subsidiaries (the "Accounts Receivable Securitization"). In connection with this transaction, the Company and a wholly-owned special purpose subsidiary entered into a credit agreement that provides for revolving loans to be made from time to time in a maximum amount that varies over the course of the year based on the seasonality of the Company's accounts receivable and is subject to an overall limit of $120.0 million . The Accounts Receivable Securitization matures on April 12, 2019. The obligations of the Company and its relevant subsidiaries under the Accounts Receivable Securitization are secured by the accounts receivable and certain related rights and the facility agreements contain customary events of default. The accounts receivable will continue to be owned by the Company and its subsidiaries and will continue to be reflected as assets on the Company’s Condensed Consolidated Balance Sheets and represent collateral up to the amount of the borrowings under this facility. Borrowings under this facility are classified as long-term debt within the Condensed Consolidated Balance Sheets based on the Company's ability and intent to refinance on a long-term basis as of September 30, 2018 . On April 2, 2018, the Company and its subsidiaries entered into an amendment to its Accounts Receivable Securitization that modified certain covenants and calculations. This amendment was designed to create more flexibility and to increase average availability on the line, while not changing the overall limit or maturity.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using Level 1 inputs because of the short-term maturity of those instruments. Borrowings under the 2016 Credit Agreement and the securitized debt are at variable interest rates and accordingly their carrying amounts approximate fair value. The fair value of the following material financial instruments were based on Level 2 inputs estimated using discounted cash flows and market-based expectations for interest rates, credit risk, and the contractual terms of debt instruments. The fair values of these material financial instruments are as follows: Fair Value (in millions) September 30, 2018 December 31, 2017 2023 Senior Notes $ 449.3 $ 470.9 2026 Senior Notes 576.9 618.1</t>
  </si>
  <si>
    <t>Stockholders' Equity</t>
  </si>
  <si>
    <t>Stockholders' Equity Note [Abstract]</t>
  </si>
  <si>
    <t>Stockholders' Equity (a) Common Stock. 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the common stock are entitled to receive ratably such dividends as may be declared from time to time by the Board of Directors ("Board")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 The Board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which may include, among others, dividend rights, voting rights, redemption and sinking fund provisions, liquidation preferences, conversion rights and preemptive rights. (b) Treasury Stock. As of September 30, 2018 , the Company had approximately $226.9 million remaining under the existing share repurchase authorization for repurchases of Tempur Sealy International's common stock. The Company did not repurchase any shares during the nine months ended September 30, 2018 . For the nine months ended September 30, 2017 , the Company repurchased 0.6 million shares for approximately $40.1 million . In addition, the Company acquired 0.1 million shares upon the vesting of certain performance restricted stock units ("PRSUs"), which were withheld to satisfy tax withholding obligations during each of the nine months ended September 30, 2018 and 2017 . The shares withheld were valued at the closing price of the stock on the New York Stock Exchange on the vesting date or first business day thereafter, resulting in approximately $3.5 million and $4.8 million in treasury stock acquired during the nine months ended September 30, 2018 and 2017 , respectively. (c) AOCL. AOCL consisted of the following: Three Months Ended Nine Months Ended September 30, September 30, (in millions) 2018 2017 2018 2017 Foreign Currency Translation Balance at beginning of period $ (83.9 ) $ (101.8 ) $ (72.8 ) $ (119.9 ) Other comprehensive (loss) income: Foreign currency translation adjustments (1) 2.4 9.6 (8.7 ) 27.7 Balance at end of period $ (81.5 ) $ (92.2 ) $ (81.5 ) $ (92.2 ) Pensions Balance at beginning of period $ (3.3 ) $ (2.2 ) $ (2.7 ) $ (2.2 ) Other comprehensive loss: Net change from period revaluations, net of tax — — — — Tax expense (2) — — — — Total other comprehensive income before reclassifications, net of tax $ — $ — $ — $ — Net amount reclassified to earnings (1) — — — — U.S. tax reform - reclassification to retained earnings upon adoption of ASU No. 2018-02 — — (0.5 ) — Tax benefit (2) — — (0.1 ) — Total amount reclassified from accumulated other comprehensive loss, net of tax $ — $ — $ (0.6 ) $ — Total other comprehensive loss — — (0.6 ) — Balance at end of period $ (3.3 ) $ (2.2 ) $ (3.3 ) $ (2.2 ) Foreign Exchange Forward Contracts Balance at beginning of period $ — $ — $ — $ 0.6 Other comprehensive loss: Net change from period revaluations — (0.2 ) — (0.6 ) Tax benefit (2) — — — 0.1 Total other comprehensive loss before reclassifications, net of tax $ — $ (0.2 ) $ — $ (0.5 ) Net amount reclassified to earnings (3) — 0.3 — (0.1 ) Tax benefit (2) — (0.1 ) — — Total amount reclassified from accumulated other comprehensive loss, net of tax $ — $ 0.2 $ — $ (0.1 ) Total other comprehensive loss — — — (0.6 ) Balance at end of period $ — $ — $ — $ — (1) In 2018 and 2017, there were no tax impacts related to foreign currency translation adjustments and no amounts were reclassified to earnings. (2) These amounts were included in the income tax provision in the accompanying Condensed Consolidated Statements of Income. (3) This amount was included in cost of sales in the accompanying Condensed Consolidated Statements of Income.</t>
  </si>
  <si>
    <t>Other Items</t>
  </si>
  <si>
    <t>Accrued Liabilities and Other Liabilities [Abstract]</t>
  </si>
  <si>
    <t>Other Items Accrued expenses and other current liabilities Accrued expenses and other current liabilities consisted of the following: (in millions) September 30, 2018 December 31, 2017 Advertising $ 51.4 $ 44.4 Wages and benefits 41.3 51.4 Sales returns 23.4 19.6 Warranty 15.1 16.7 Rebates 9.4 11.4 Taxes 138.6 6.3 Other 96.8 72.5 $ 376.0 $ 222.3</t>
  </si>
  <si>
    <t>Stock-Based Compensation</t>
  </si>
  <si>
    <t>Disclosure of Compensation Related Costs, Share-based Payments [Abstract]</t>
  </si>
  <si>
    <t>Stock-Based Compensation The Company’s stock-based compensation expense for the three and nine months ended September 30, 2018 and 2017 included PRSUs, non-qualified stock options, restricted stock units ("RSUs") and deferred stock units ("DSUs"). A summary of the Company’s stock-based compensation expense (benefit) is presented in the following table: Three Months Ended Nine Months Ended (in millions) 2018 2017 2018 2017 PRSU expense (benefit) $ 0.7 $ 1.0 $ 2.2 $ (7.1 ) Option expense 1.6 1.8 5.4 5.6 RSU/DSU expense 4.2 3.1 12.0 10.0 Total stock-based compensation expense $ 6.5 $ 5.9 $ 19.6 $ 8.5 During the nine months ended September 30, 2017 , the Company recorded a $9.3 million benefit in the Condensed Consolidated Statements of Income related to a change in estimate associated with performance-based stock compensation that was no longer probable of payout as a result of the termination of the Mattress Firm relationship. In March 2018, the Compensation Committee of the Board of Directors formally determined that the Company did not have more than $650.0 million of adjusted earnings before interest, tax, depreciation and amortization ("Adjusted EBITDA") for 2017 (the " 2017 Aspirational Plan PRSUs"). As a result, approximately two-thirds of the PRSUs previously granted with a performance period for 2017 ("2017 Aspirational PRSUs") were forfeited as of this date. At September 30, 2018 , the Company has 0.3 million of these 2017 Aspirational PRSUs still outstanding that will vest if the Company achieves more than $650.0 million of Adjusted EBITDA for 2018 . If the Company does not achieve more than $650.0 million of Adjusted EBITDA in 2018 , then all remaining 2017 Aspirational Plan PRSUs will be forfeited. Adjusted EBITDA is defined as the Company’s "Consolidated EBITDA" as such term is defined in the 2012 Credit Agreement. The Company did not record any stock-based compensation expense related to the 2017 Aspirational Plan PRSUs during the three and nine months ended September 30, 2018 and 2017 , as it is not considered probable that the Company will achieve the specified performance target as of December 31, 2018 .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2018 is $24.8 million , which would be expensed over the remaining service period if achievement of the performance condition becomes probable. The Company has 1.6 million PRSUs outstanding that will vest if the Company achieves a certain level of Adjusted EBITDA during four consecutive fiscal quarters as described below (the "2019 Aspirational Plan PRSUs"). The 2019 Aspirational Plan PRSUs will vest based on the highest Adjusted EBITDA in any four consecutive fiscal quarter period ending between (and including) March 31, 2018 and December 31, 2019 (the "First Designated Period"). If the highest Adjusted EBITDA in the First Designated Period is $600.0 million , 66% will vest; if the highest Adjusted EBITDA equals or exceeds $650.0 million , then 100% will vest; if the highest Adjusted EBITDA is between $600.0 million and $650.0 million then a pro rata portion will vest; and if the highest Adjusted EBITDA is less than $600.0 million then one-half of the 2019 Aspirational Plan PRSUs will no longer be available for vesting based on performance and the remaining one-half will remain available for vesting based on the highest Adjusted EBITDA in any four consecutive fiscal quarter period ending between (and including) March 31, 2020 and December 31, 2020 (the "Second Designated Period"). If the highest Adjusted EBITDA in the Second Designated Period is $600.0 million then 66% of the remaining 2019 Aspirational Plan PRSUs will vest; if the Adjusted EBITDA is $650.0 million or more 100% will vest; if Adjusted EBITDA is between $600.0 million and $650.0 million then a pro rata portion will vest; and if Adjusted EBITDA is below $600.0 million then all of the remaining 2019 Aspirational Plan PRSUs will be forfeited. Adjusted EBITDA is defined for purposes of the 2019 Aspirational PRSUs as the Company’s "Consolidated EBITDA" as such term is defined in the 2016 Credit Agreement. The Company did not record any stock-based compensation expense related to the 2019 Aspirational Plan PRSUs during the three and nine months ended September 30, 2018 , as it is not considered probable that the Company will achieve the specified performance target for either the First Designated Period or Second Designated Period.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the First Designated Period is $93.9 million , which would be expensed over the remaining service period if achievement of the performance condition becomes probable.</t>
  </si>
  <si>
    <t>Commitments and Contingencies</t>
  </si>
  <si>
    <t>Commitments and Contingencies Disclosure [Abstract]</t>
  </si>
  <si>
    <t>Commitments and Contingencies (a) David Buehring, Individually and on Behalf of All Others Similarly Situated v. Tempur Sealy International, Inc., Scott L. Thompson, and Barry A. Hytinen, filed March 24, 2017. On March 24, 2017, a suit was filed against Tempur Sealy International, Inc., and two of its officers in the U.S. District Court for the Southern District of New York, purportedly on behalf of a proposed class of stockholders who purchased Tempur Sealy common stock between July 28, 2016 and January 27, 2017. The complaint alleges that the Company made materially false and misleading statements regarding its then existing and future financial prospects, including those with one of its retailers, Mattress Firm, allegedly in violation of Sections 10(b) and 20(a) of the Securities Exchange Act of 1934. The Company does not believe the claims have merit and intends to vigorously defend against these claims. A Motion to Dismiss the case was filed by the Company on October 5, 2017. The case is in the early stages of litigation. As a result, the outcome of the case is unclear and the Company is unable to reasonably estimate the possible loss or range of loss, if any. Accordingly, the Company can give no assurance that this matter will not have a material adverse effect on the Company’s financial position or results of operations. (b) Myla Gardner v. Scott L. Thompson, Barry A. Hytinen, Evelyn S. Dilsaver, John A. Heil, Jon L. Luther, Usman Nabi, Richard W. Neu, Robert B. Trussell, Jr. and Tempur Sealy International, Inc., filed July 10, 2017; Joseph L. Doherty v. Scott L. Thompson, Barry A. Hytinen, Evelyn S. Dilsaver, John A. Heil, Jon L. Luther, Usman Nabi, Richard W. Neu, Robert B. Trussell, Jr. and Tempur Sealy International, Inc., filed July 20, 2017; and Paul Onesti v. Scott L. Thompson, Barry A. Hytinen, Evelyn S. Dilsaver, John A. Heil, Jon L. Luther, Usman Nabi, Richard W. Neu, Robert B. Trussell, Jr. and Tempur Sealy International, Inc., filed July 21, 2017. During July 2017, three putative shareholder derivative suits were filed against the Company, each member of its Board of Directors and two of its officers. Each complaint alleges that the Board of Directors and officers caused the Company to make materially false and misleading statements regarding its business and financial prospects, including those with one of its retailers, Mattress Firm, which was a violation of the fiduciary duties they owed to the Company. The Company does not believe any of the suits have merit and intends to vigorously defend against the claims in each case. The Plaintiffs in each of the cases have agreed to stay their respective actions until after a decision is rendered on the Motion to Dismiss in the Buehring action noted above. These cases are in the early stages of litigation. As a result, the outcome of each case is unclear and the Company is unable to reasonably estimate the possible loss or range of loss, if any. (c) Mattress Firm, Inc. v. Tempur-Pedic North America, LLC and Sealy Mattress Company, filed March 30, 2017, and a related matter. On March 30, 2017, a suit was filed against Tempur-Pedic and Sealy Mattress ( two wholly-owned subsidiaries of the Company) in the District Court of Harris County, Texas (the "Texas State Court Case") by Mattress Firm. The complaint alleges breach of contract and tortious interference and seeks a declaratory judgment with respect to the interpretation of its agreements with the Company. On April 7, 2017, the Company's subsidiaries named above filed suit against Mattress Firm in the U.S. District Court for the Southern District of Texas, Houston Division (the "Federal Court Case") seeking injunctive relief and damages for trademark infringement, unfair competition and trademark dilution in violation of the Lanham Act, and breach of contract and other state law violations. The complaint alleges that Mattress Firm violated the parties' transition agreements dated January 30, 2017, and consequently, federal and state law, by its use of the Company’s trademarks after April 3, 2017. On April 28, 2017, the complaint was amended to add a claim by Sealy Mattress for nonpayment by Mattress Firm for products sold and delivered. On May 23, 2017, the complaint was further amended to add allegations that Mattress Firm continued to use the Company’s trade names and trademarks on its website and in advertising in an inappropriate manner. On July 11, 2017, the Court in the Federal Court Case issued a preliminary injunction prohibiting Mattress Firm from using the Company’s names and marks in such manner. Discovery is complete in the Federal Court Case, and Motions for Summary Judgment on certain claims filed by both parties in early 2018 were ruled on by the court during June and July 2018. A trial date was set for October 10, 2018, but all Mattress Firm litigation was stayed on October 5, 2018 when Mattress Firm filed for bankruptcy under Chapter 11 of the Bankruptcy Code. The Company expects the Federal Court Case to continue to trial upon Mattress Firm's exit from bankruptcy. The discovery period in the Texas State Court case was extended, and the trial date initially set for September 2018 was reset for early 2019. Discovery was proceeding in the case until Mattress Firm's bankruptcy filing on October 5, 2018 when the litigation was stayed. The Company expects discovery to be restarted in the Texas State Court Case and for it to proceed to trial following Mattress Firm's exit from bankruptcy. The Company does not believe the claims asserted by Mattress Firm in either case have merit and intends to vigorously defend against them. The outcomes of the cases remain unclear and the Company is unable to reasonably estimate the possible loss or range of loss, if any. Accordingly, the Company can give no assurance that these matters will not have a material adverse effect on the Company’s financial position or results of operations. (d) Other. The Company is involved in various other legal and administrative proceedings incidental to the operations of its business. The Company believes that the outcome of all such other pending proceedings in the aggregate will not have a material adverse effect on its business, financial condition, liquidity, or operating results.</t>
  </si>
  <si>
    <t>Income Taxes</t>
  </si>
  <si>
    <t>Income Tax Disclosure [Abstract]</t>
  </si>
  <si>
    <t>Income Taxes On December 22, 2017, the President signed the U.S. Tax Reform Act into law. The provisions of the U.S. Tax Reform Act are effective for the Company’s year beginning January 1, 2018. As such, the income tax rate for the three and nine months ended September 30, 2018 reflects the impact of the provisions of the U.S. Tax Reform Act. The Company’s effective tax rate for the three months ended September 30, 2018 and 2017 was 26.1% and 28.3% , respectively. The Company's effective tax rate for the nine months ended September 30, 2018 and 2017 was 26.3% and 30.1% respectively. The Company’s income tax rate for the three and nine months ended September 30, 2018 and 2017 differed from the U.S. federal statutory rates of 21.0% and 35.0% , respectively, principally due to subpart F income (for the nine months ended September 30, 2018 subpart F income is primarily due to global intangible low-taxed income ("GILTI") earned by the Company’s foreign subsidiaries), changes in the Company’s uncertain tax positions, related valuation allowances as described more fully below, and certain other permanent items. The Company accounts for the GILTI tax in the period in which such tax arises. The impact of the U.S. Tax Reform Act has been reflected in the Company's U.S. federal and state income tax returns the Company filed during the quarter ended September 30, 2018 . The estimated impact of the U.S. Tax Reform Act as filed by the Company within its federal and state income tax returns has been reflected within the Company’s income tax provision for the three and nine month periods ended September 30, 2018 and remains provisional. The Company will continue to assess the impact of the U.S. Tax Reform Act and will record adjustments through the income tax provision in the relevant period as authoritative guidance is made available to the public. Accordingly, the impact of the U.S. Tax Reform Act may ultimately differ from the impact reflected in the Company's U.S. federal and state income tax returns and income tax provision due to and among other factors, information currently not available, changes in interpretations and the issuance of additional guidance, as well as changes in assumptions the Company has currently made, including actions the Company may take in future periods as a result of the U.S. Tax Reform Act. The Company has been involved in a dispute with the Danish Tax Authority ("SKAT") regarding the royalty paid by a U.S. subsidiary of Tempur Sealy International to a Danish subsidiary (the "Danish Tax Matter"). The royalty is paid by the U.S. subsidiary for the right to utilize certain intangible assets owned by the Danish subsidiary in the U.S. production process. With respect to the Danish Tax Matter, the Company has received income tax assessments from SKAT for the tax years 2001 through 2008 (the "Danish Assessments") asserting the royalties paid by the U.S. to the Danish subsidiary were too low, which the Company has disputed. In its assessments, SKAT asserts that the amount of royalty paid annually (reflected as a royalty rate) by the U.S. subsidiary to the Danish subsidiary is not reflective of an arm's-length transaction. Accordingly, the tax assessments received from SKAT were based, in part, on a 20% royalty rate, which is substantially higher than that historically used or deemed appropriate by the Company. The Company expected SKAT to continue issuing income tax assessments for tax years 2009 and thereafter reflecting SKAT's view that a 20% royalty rate was appropriate. During the three month period ended September 30, 2018 , the Company reached agreements with both SKAT and the U.S. Internal Revenue Service ("IRS") to settle the Danish Tax Matter for tax years 2001 to 2011 (the "Settlement Years"). The agreement to resolve the Settlement Years is hereinafter referred to as the "Settlement". The terms of the Settlement reflected the amount of the Danish liability for tax and interest that was previously accrued by the Company as an uncertain income tax position. At September 30, 2018 , the Danish liability related to the Settlement (i.e., approximately DKK 835.0 million ; approximately $130.0 million using the September 30, 2018 exchange rate) is included in accrued expenses and other current liabilities within the Company’s Condensed Consolidated Balance Sheet. It is anticipated that SKAT will issue the Company final tax assessments for each of the Settlement Years within the next twelve month period reflecting the Settlement, at which time the liability will be extinguished. The deferred tax asset representing the U.S. correlative benefit related to the Settlement was $46.3 million . The Company had previously recorded a valuation allowance related to such deferred tax asset of approximately $19.3 million . The Company realized the beneficial impact of the Settlement in its U.S. federal and state income tax returns for 2017 (which the Company filed in the quarter ended September 30, 2018 ). As such, the full correlative relief related to the Settlement was reflected in the Company’s 2017 U.S. federal and state income tax liabilities. As a result, the associated valuation allowance was released and reflected as a benefit within the Company’s income tax provision for the three month period ended September 30, 2018 . At September 30, 2018 , the Company also had accrued Danish tax and interest for tax years subsequent to 2011 (the "Post-2011 Years") of approximately DKK 221.0 million ( $34.4 million using the September 30, 2018 exchange rates) as an uncertain income tax liability. The amount accrued is included in other non-current liabilities on the Company's Condensed Consolidated Balance Sheet at September 30, 2018 . The deferred tax asset for the U.S. correlative benefit associated with the accrual of Danish tax for the Post-2011 Years is approximately $8.4 million . The Post-2011 Years are subject to further negotiation as part of an Advance Pricing Agreement request ("APA") the Company filed with the IRS on October 26, 2018. In the APA process, the IRS will negotiate the matter for the Post-2011 Years directly with SKAT. The negotiation process is not expected to conclude in the near term. At December 31, 2017 , the Company had accrued Danish tax and interest for the Danish Tax Matter of approximately DKK 854.7 million (approximately $137.8 million using the December 31, 2017 exchange rate) as an uncertain income tax position. Approximately DKK 835.0 million (approximately $134.8 million using December 31, 2017 exchange rate) represents the amount accrued with respect to the Settlement Years. The balance of approximately DKK 19.7 million (approximately $3.2 million using the December 31, 2017 exchange rates) are accrued for the Post-2011 Years. The amount accrued at December 31, 2017 was included in other non-current liabilities on the Company's Consolidated Balance Sheet. In addition, at December 31, 2017 , the Company had recorded a deferred tax asset for the U.S. correlative benefit related to the Danish Tax Matter of approximately $48.3 million . At December 31, 2017 , the Company maintained a valuation allowance with respect to this benefit (specifically related to the Settlement Years) of approximately $19.3 million as it was more likely than not that this portion of the deferred tax asset would not be realized. The gross deferred tax asset was netted with the Company's U.S. deferred tax liabilities in non-current liabilities in the Company's Condensed Consolidated Balance Sheet at December 31, 2017 . The Company’s uncertain income tax position associated with the Danish Tax Matter is derived using the cumulative probability analysis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Both the uncertain income tax position and the deferred tax asset discussed herein reflects the Company’s best judgment of the facts, circumstances and information available through September 30, 2018 . If the Company is not successful in resolving the Danish Tax Matter for the Post-2011 Years or there is a change in facts and circumstances, the Company may be required to further increase its uncertain income tax position associated with this matter, or decrease its deferred tax asset, also related to this matter, which could have a material impact on the Company's reported earnings. From June 2012 through September 30, 2018 , SKAT withheld Value Added Tax refunds otherwise owed to the Company, pending resolution of the Danish Tax Matter. Total withheld refunds at September 30, 2018 and December 31, 2017 are approximately DKK 392.6 million and DKK 336.5 million , respectively, (the "VAT Withheld Refund," approximately $61.1 million and $54.1 million using the applicable exchange rates). In July 2016, the Company paid a deposit to SKAT in the amount of approximately DKK 615.2 (approximately $95.8 million and $98.9 million using the applicable exchange rates) (the "Tax Deposit") and applied approximately DKK 220.7 million (approximately $34.4 million and $35.6 million using the applicable exchange rates) of its Value Added Tax refund (the "VAT Refund Applied") to the aforementioned Danish tax liability related to the Settlement. The deposit was made to mitigate additional interest and foreign exchange exposure. At September 30, 2018 , the Tax Deposit and the VAT Refund Applied are included in "Prepaid expenses and other current assets" in the Company's Condensed Consolidated Balance Sheet. At December 31, 2017 , the Tax Deposit and the VAT Refund Applied are included in other non-current assets in the Company's Condensed Consolidated Balance Sheets. The balance of the VAT Withheld Refund, approximately DKK 171.9 million (approximately $26.8 million using the September 30, 2018 exchange rate) may be refunded in the future or applied to the Danish tax liability for the Post-2011 Years (as may ultimately be agreed upon with SKAT as part of the negotiation of the Post-2011 Years). The amount of unrecognized tax benefits that would impact the effective tax rate if recognized at September 30, 2018 and December 31, 2017 would be $84.5 million and $31.7 million (exclusive of interest and penalties and translated at the applicable exchange rates, respectively. There were no other significant changes to the liability for unrecognized income tax benefits during the three months ended September 30, 2018 , other than those items discussed herein. Interest and penalties related to unrecognized tax benefits are recorded in income tax expense. It is reasonably possible that there could be material changes to the amount of uncertain income tax positions due to activities of the taxing authorities, settlement of audit issues, reassessment of existing uncertain tax positions, including the Danish tax matter, or the expiration of applicable statute of limitations; however, the Company is not able to estimate the impact of these items at this time.</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18 2017 2018 2017 Numerator: Income from continuing operations, net of loss attributable to non-controlling interest $ 45.0 $ 56.6 $ 99.1 $ 116.0 Denominator: Denominator for basic earnings per common share-weighted average shares 54.5 54.0 54.4 54.0 Effect of dilutive securities: Employee stock-based compensation 0.6 0.9 0.6 0.6 Denominator for diluted earnings per common share-adjusted weighted average shares 55.1 54.9 55.0 54.6 Basic earnings per common share for continuing operations $ 0.83 $ 1.05 $ 1.82 $ 2.15 Diluted earnings per common share for continuing operations $ 0.82 $ 1.03 $ 1.80 $ 2.13 The Company excluded 1.4 million and 1.1 million shares issuable upon exercise of outstanding stock options for the three months ended September 30, 2018 and 2017 , respectively, from the diluted earnings per common share computation because their exercise price was greater than the average market price of Tempur Sealy International’s common stock or they were otherwise anti-dilutive. The Company excluded 1.5 million and 1.3 million shares issuable upon exercise of outstanding stock options for the nine months ended September 30, 2018 and 2017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September 30, 2018 December 31, 2017 North America $ 2,880.5 $ 2,771.9 International 596.0 593.8 Corporate 665.1 614.9 Inter-segment eliminations (1,342.0 ) (1,302.2 ) Discontinued operations 9.1 15.6 Total assets $ 2,808.7 $ 2,694.0 The following table summarizes property, plant and equipment, net by segment: (in millions) September 30, 2018 December 31, 2017 North America $ 317.0 $ 320.0 International 51.0 53.1 Corporate 53.0 60.4 Total property, plant and equipment, net $ 421.0 $ 433.5 The following table summarizes segment information for the three months ended September 30, 2018 : (in millions) North America International Corporate Eliminations Consolidated Net sales $ 595.8 $ 133.7 $ — $ — $ 729.5 Inter-segment sales $ 1.1 $ 0.2 $ — $ (1.3 ) $ — Inter-segment royalty expense (income) 0.9 (0.9 ) — — — Gross profit 229.2 70.8 — — 300.0 Operating income (loss) 81.9 25.8 (23.0 ) — 84.7 Income (loss) from continuing operations before income taxes 78.5 23.5 (42.3 ) — 59.7 Depreciation and amortization (1) $ 16.6 $ 3.3 $ 10.0 $ — $ 29.9 Capital expenditures 11.2 2.9 1.2 — 15.3 (1) Depreciation and amortization includes stock-based compensation amortization expense. The following table summarizes segment information for the three months ended September 30, 2017 : (in millions) North America International Corporate Eliminations Consolidated Net sales $ 580.6 $ 130.9 $ — $ — $ 711.5 Inter-segment sales $ 0.9 $ 0.4 $ — $ (1.3 ) $ — Inter-segment royalty expense (income) 1.5 (1.5 ) — — — Gross profit 238.4 68.6 — — 307.0 Operating income (loss) 99.7 23.5 (25.9 ) — 97.3 Income (loss) from continuing operations before income taxes 97.0 22.0 (44.8 ) — 74.2 Depreciation and amortization (1) $ 13.1 $ 3.6 $ 10.0 $ — $ 26.7 Capital expenditures 9.3 1.7 6.4 — 17.4 (1) Depreciation and amortization includes stock-based compensation amortization expense. The following table summarizes segment information for the nine months ended September 30, 2018 : (in millions) North America International Corporate Eliminations Consolidated Net sales $ 1,608.6 $ 418.2 $ — $ — $ 2,026.8 Inter-segment sales $ 2.3 $ 0.4 $ — $ (2.7 ) $ — Inter-segment royalty expense (income) 2.2 (2.2 ) — — — Gross profit 616.7 220.8 — — 837.5 Operating income (loss) 200.1 75.5 (77.2 ) — 198.4 Income (loss) from continuing operations before income taxes 193.7 71.0 (134.0 ) — 130.7 Depreciation and amortization (1) $ 43.8 $ 10.2 $ 30.8 $ — $ 84.8 Capital expenditures 42.1 8.9 4.8 — 55.8 (1) Depreciation and amortization includes stock-based compensation amortization expense. The following table summarizes segment information for the nine months ended September 30, 2017 : (in millions) North America International Corporate Eliminations Consolidated Net sales $ 1,688.3 $ 380.9 $ — $ — $ 2,069.2 Inter-segment sales $ 3.1 $ 0.7 $ — $ (3.8 ) $ — Inter-segment royalty expense (income) 4.4 (4.4 ) — — — Gross profit 651.8 201.3 — — 853.1 Operating income (loss) 206.9 75.4 (69.2 ) — 213.1 Income (loss) from continuing operations before income taxes 210.7 69.5 (125.8 ) — 154.4 Depreciation and amortization (1) $ 38.3 $ 10.5 $ 19.8 $ — $ 68.6 Capital expenditures 23.1 5.0 15.0 — 43.1 (1) Depreciation and amortization includes stock-based compensation amortization expense. The following table summarizes property, plant and equipment, net by geographic region: (in millions) September 30, 2018 December 31, 2017 United States $ 349.6 $ 373.2 Canada 20.4 7.2 Other International 51.0 53.1 Total property, plant and equipment, net $ 421.0 $ 433.5 Total International $ 71.4 $ 60.3 The following table summarizes net sales by geographic region: Three Months Ended Nine Months Ended September 30, September 30, (in millions) 2018 2017 2018 2017 United States $ 536.8 $ 517.8 $ 1,454.6 $ 1,522.5 Canada 59.0 62.8 154.0 165.8 Other International 133.7 130.9 418.2 380.9 Total net sales $ 729.5 $ 711.5 $ 2,026.8 $ 2,069.2 Total International $ 192.7 $ 193.7 $ 572.2 $ 546.7</t>
  </si>
  <si>
    <t>Guarantor/Non-Guarantor Financial Information</t>
  </si>
  <si>
    <t>Condensed Financial Information Disclosure [Abstract]</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subject to certain exceptions.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6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supplemental financial information presents the Condensed Consolidated Statements of Income and Comprehensive Income for the three and nine months ended September 30, 2018 and 2017 , the Condensed Consolidated Balance Sheets as of September 30, 2018 and December 31, 2017 , and the Condensed Consolidated Statements of Cash Flows for the nine months ended September 30, 2018 and 2017 for Tempur Sealy International, Combined Guarantor Subsidiaries and Combined Non-Guarantor Subsidiaries. Supplemental Condensed Consolidated Statements of Income and Comprehensive Income Three Months Ended September 30, 2018 (in millions) Tempur Sealy International, Inc. (Ultimate Parent) Combined Guarantor Subsidiaries Combined Non-Guarantor Subsidiaries Reclassifications and Eliminations Consolidated Net sales $ — $ 556.6 $ 197.4 $ (24.5 ) $ 729.5 Cost of sales — 338.6 114.1 (23.2 ) 429.5 Gross profit — 218.0 83.3 (1.3 ) 300.0 Selling and marketing expenses 2.2 98.2 48.1 (2.6 ) 145.9 General, administrative and other expenses 4.6 56.3 13.8 (1.5 ) 73.2 Equity income in earnings of unconsolidated affiliates — — (3.8 ) — (3.8 ) Operating (loss) income (6.8 ) 63.5 25.2 2.8 84.7 Other expense, net: Third party interest expense, net 14.9 7.8 1.1 (0.2 ) 23.6 Intercompany interest (income) expense, net (1.7 ) 3.3 (1.6 ) — — Interest expense (income), net 13.2 11.1 (0.5 ) (0.2 ) 23.6 Other (income) expense, net — (1.5 ) 2.5 0.4 1.4 Total other expense, net 13.2 9.6 2.0 0.2 25.0 Income (loss) from equity investees 57.8 (14.9 ) — (42.9 ) — Income from continuing operations before income taxes 37.8 39.0 23.2 (40.3 ) 59.7 Income tax benefit (provision) 3.6 18.8 (38.1 ) 0.1 (15.6 ) Income (loss) from continuing operations 41.4 57.8 (14.9 ) (40.2 ) 44.1 Loss from discontinued operations, net of tax — — — (2.7 ) (2.7 ) Net income (loss) before non-controlling interest 41.4 57.8 (14.9 ) (42.9 ) 41.4 Less: Net loss attributable to non-controlling interest (0.9 ) (0.8 ) (0.1 ) 0.9 (0.9 ) Net income (loss) attributable to Tempur Sealy International, Inc. $ 42.3 $ 58.6 $ (14.8 ) $ (43.8 ) $ 42.3 Comprehensive income (loss) attributable to Tempur Sealy International, Inc. $ 44.7 $ 58.6 $ (12.4 ) $ (46.2 ) $ 44.7 Supplemental Condensed Consolidated Statements of Income and Comprehensive Income Three Months Ended September 30, 2017 (in millions) Tempur Sealy International, Inc. (Ultimate Parent) Combined Guarantor Subsidiaries Combined Non-Guarantor Subsidiaries Reclassifications and Eliminations Consolidated Net sales $ — $ 520.2 $ 222.8 $ (31.5 ) $ 711.5 Cost of sales — 300.4 130.4 (26.3 ) 404.5 Gross profit — 219.8 92.4 (5.2 ) 307.0 Selling and marketing expenses 1.4 101.7 52.3 (3.4 ) 152.0 General, administrative and other expenses 4.9 42.4 23.7 (4.5 ) 66.5 Equity income in earnings of unconsolidated affiliates — — (3.5 ) — (3.5 ) Royalty income, net of royalty expense — (5.3 ) — — (5.3 ) Operating (loss) income (6.3 ) 81.0 19.9 2.7 97.3 Other expense, net: Third party interest expense, net 14.8 6.7 10.5 (9.9 ) 22.1 Intercompany interest (income) expense, net (1.1 ) 2.8 (1.7 ) — — Interest expense, net 13.7 9.5 8.8 (9.9 ) 22.1 Other (income) expense, net — (4.5 ) 5.6 (0.1 ) 1.0 Total other expense, net 13.7 5.0 14.4 (10.0 ) 23.1 Income from equity investees 53.8 1.7 — (55.5 ) — Income from continuing operations before income taxes 33.8 77.7 5.5 (42.8 ) 74.2 Income tax benefit (provision) 7.4 (23.9 ) (3.8 ) (0.7 ) (21.0 ) Income from continuing operations 41.2 53.8 1.7 (43.5 ) 53.2 Loss from discontinued operations, net of tax — — — (12.0 ) (12.0 ) Net income before non-controlling interest 41.2 53.8 1.7 (55.5 ) 41.2 Less: Net loss attributable to non-controlling interest (3.4 ) — (3.4 ) 3.4 (3.4 ) Net income attributable to Tempur Sealy International, Inc. $ 44.6 $ 53.8 $ 5.1 $ (58.9 ) $ 44.6 Comprehensive income attributable to Tempur Sealy International, Inc. $ 54.2 $ 54.0 $ 14.6 $ (68.6 ) $ 54.2 Supplemental Condensed Consolidated Statements of Income and Comprehensive Income Nine Months Ended September 30, 2018 (in millions) Tempur Sealy International, Inc. (Ultimate Parent) Combined Guarantor Subsidiaries Combined Non-Guarantor Subsidiaries Reclassifications and Eliminations Consolidated Net sales $ — $ 1,507.6 $ 594.3 $ (75.1 ) $ 2,026.8 Cost of sales — 918.0 338.5 (67.2 ) 1,189.3 Gross profit — 589.6 255.8 (7.9 ) 837.5 Selling and marketing expenses 6.3 296.5 152.0 (10.2 ) 444.6 General, administrative and other expenses 14.3 154.0 42.5 (4.8 ) 206.0 Equity income in earnings of unconsolidated affiliates — — (11.5 ) — (11.5 ) Operating (loss) income (20.6 ) 139.1 72.8 7.1 198.4 Other expense, net: Third party interest expense, net 44.7 22.3 4.2 (1.7 ) 69.5 Intercompany interest (income) expense, net (5.3 ) 7.8 (2.5 ) — — Interest expense, net 39.4 30.1 1.7 (1.7 ) 69.5 Other (income) expense, net — (7.1 ) 7.4 (2.1 ) — (1.8 ) Total other expense, net 39.4 23.0 9.1 (3.8 ) 67.7 Income from equity investees 134.1 15.1 — (149.2 ) — Income from continuing operations before income taxes 74.1 131.2 63.7 (138.3 ) 130.7 Income tax benefit (provision) 11.3 2.9 (48.6 ) — (34.4 ) Income from continuing operations 85.4 134.1 15.1 (138.3 ) 96.3 Loss from discontinued operations, net of tax — — — (10.9 ) (10.9 ) Net income before non-controlling interest 85.4 134.1 15.1 (149.2 ) 85.4 Less: Net loss attributable to non-controlling interest (2.8 ) (2.6 ) (0.2 ) 2.8 (2.8 ) Net income attributable to Tempur Sealy International, Inc. $ 88.2 $ 136.7 $ 15.3 $ (152.0 ) $ 88.2 Comprehensive income attributable to Tempur Sealy International, Inc. $ 78.9 $ 136.1 $ 6.6 $ (142.7 ) $ 78.9 Supplemental Condensed Consolidated Statements of Income and Comprehensive Income Nine Months Ended September 30, 2017 (in millions) Tempur Sealy International, Inc. (Ultimate Parent) Combined Guarantor Subsidiaries Combined Non-Guarantor Subsidiaries Reclassifications and Eliminations Consolidated Net sales $ — $ 1,522.4 $ 641.2 $ (94.4 ) $ 2,069.2 Cost of sales — 920.9 375.3 (80.1 ) 1,216.1 Gross profit — 601.5 265.9 (14.3 ) 853.1 Selling and marketing expenses 4.2 308.9 148.3 (10.0 ) 451.4 General, administrative and other expenses 13.8 132.2 60.5 (6.7 ) 199.8 Customer termination charges, net (8.4 ) 21.8 1.0 — 14.4 Equity income in earnings of unconsolidated affiliates — — (10.6 ) — (10.6 ) Royalty income, net of royalty expense — (15.0 ) — — (15.0 ) Operating (loss) income (9.6 ) 153.6 66.7 2.4 213.1 Other expense, net: Third party interest expense, net 44.7 19.4 12.1 (10.8 ) 65.4 Intercompany interest (income) expense, net (3.6 ) 5.6 (2.0 ) — — Interest expense, net 41.1 25.0 10.1 (10.8 ) 65.4 Other (income) expense, net — (13.6 ) 5.2 1.7 (6.7 ) Total other expense, net 41.1 11.4 15.3 (9.1 ) 58.7 Income from equity investees 129.1 33.6 — (162.7 ) — Income from continuing operations before income taxes 78.4 175.8 51.4 (151.2 ) 154.4 Income tax benefit (provision) 16.5 (46.7 ) (17.8 ) 1.5 (46.5 ) Income from continuing operations 94.9 129.1 33.6 (149.7 ) 107.9 Loss from discontinued operations, net of tax — — — (13.0 ) (13.0 ) Net income before non-controlling interest 94.9 129.1 33.6 (162.7 ) 94.9 Less: Net loss attributable to non-controlling interest (8.1 ) — (8.1 ) 8.1 (8.1 ) Net income attributable to Tempur Sealy International, Inc. $ 103.0 $ 129.1 $ 41.7 $ (170.8 ) $ 103.0 Comprehensive income attributable to Tempur Sealy International, Inc. $ 130.1 $ 124.6 $ 73.4 $ (198.0 ) $ 130.1 Supplemental Condensed Consolidated Balance Sheets September 30, 2018 (in millions) Tempur Sealy International, Inc. (Ultimate Parent) Combined Guarantor Subsidiaries Combined Non-Guarantor Subsidiaries Reclassifications and Eliminations Consolidated ASSETS Current Assets: Cash and cash equivalents $ — $ 10.5 $ 22.9 $ (1.3 ) $ 32.1 Accounts receivable, net — 12.8 352.1 9.2 374.1 Inventories — 160.8 61.6 (1.9 ) 220.5 Prepaid expenses and other current assets 274.3 97.0 147.0 (275.0 ) 243.3 Current assets of discontinued operations — — — 7.6 7.6 Total Current Assets 274.3 281.1 583.6 (261.4 ) 877.6 Property, plant and equipment, net — 349.6 72.4 (1.0 ) 421.0 Goodwill — 508.8 218.0 (0.3 ) 726.5 Other intangible assets, net — 575.8 81.3 (0.1 ) 657.0 Deferred income taxes 12.7 — 22.8 (12.7 ) 22.8 Other non-current assets — 51.9 50.5 (0.1 ) 102.3 Net investment in subsidiaries 645.6 215.1 — (860.7 ) — Due from affiliates 420.1 127.2 25.4 (572.7 ) — Non-current assets of discontinued operations — — — 1.5 1.5 Total Assets $ 1,352.7 $ 2,109.5 $ 1,054.0 $ (1,707.5 ) $ 2,808.7 LIABILITIES AND STOCKHOLDERS’ EQUITY Current Liabilities: Accounts payable $ — $ 196.0 $ 61.3 $ 9.3 $ 266.6 Accrued expenses and other current liabilities 21.4 150.2 207.2 (2.8 ) 376.0 Income taxes payable — 270.4 15.6 (274.8 ) 11.2 Current portion of long-term debt — 40.2 32.8 — 73.0 Current liabilities of discontinued operations — — — 6.9 6.9 Total Current Liabilities 21.4 656.8 316.9 (261.4 ) 733.7 Long-term debt, net 1,042.7 559.7 13.6 — 1,616.0 Deferred income taxes — 117.8 16.6 (12.7 ) 121.7 Other non-current liabilities — 76.8 51.0 (1.1 ) 126.7 Due to affiliates 79.1 52.8 440.8 (572.7 ) — Non-current liabilities of discontinued operations — — — 1.1 1.1 Total Liabilities 1,143.2 1,463.9 838.9 (846.8 ) 2,599.2 Total Stockholders' Equity 209.5 645.6 215.1 (860.7 ) 209.5 Total Liabilities, Redeemable Non-Controlling Interest and Stockholders’ Equity $ 1,352.7 $ 2,109.5 $ 1,054.0 $ (1,707.5 ) $ 2,808.7 Supplemental Condensed Consolidated Balance Sheets December 31, 2017 (in millions) Tempur Sealy International, Inc. (Ultimate Parent) Combined Guarantor Subsidiaries Combined Non-Guarantor Subsidiaries Reclassifications and Eliminations Consolidated ASSETS Current Assets: Cash and cash equivalents $ 0.1 $ 12.3 $ 29.5 $ (0.8 ) $ 41.1 Accounts receivable, net — 5.1 322.2 (16.5 ) 310.8 Inventories — 103.4 79.6 (3.9 ) 179.1 Prepaid expenses and other current assets 261.0 50.6 13.4 (261.6 ) 63.4 Current assets of discontinued operations — — — 13.0 13.0 Total Current Assets 261.1 171.4 444.7 (269.8 ) 607.4 Property, plant and equipment, net — 360.4 74.7 (1.6 ) 433.5 Goodwill — 507.6 225.5 (0.4 ) 732.7 Other intangible assets, net — 577.5 89.9 (0.3 ) 667.1 Deferred income taxes 11.8 — 23.6 (12.0 ) 23.4 Other non-current assets — 47.2 180.2 (0.1 ) 227.3 Net investment in subsidiaries 2,381.0 127.7 — (2,508.7 ) — Due from affiliates 87.2 1,975.9 15.6 (2,078.7 ) — Non-current assets of discontinued operations — — — 2.6 2.6 Total Assets $ 2,741.1 $ 3,767.7 $ 1,054.2 $ (4,869.0 ) $ 2,694.0 LIABILITIES AND STOCKHOLDERS’ EQUITY Current Liabilities: Accounts payable $ — $ 174.6 $ 76.2 $ (22.5 ) $ 228.3 Accrued expenses and other current liabilities 7.6 144.2 82.4 (11.9 ) 222.3 Income taxes payable — 279.3 10.0 (261.1 ) 28.2 Current portion of long-term debt — 35.7 36.7 — 72.4 Current liabilities of discontinued operations — — — 25.7 25.7 Total Current Liabilities 7.6 633.8 205.3 (269.8 ) 576.9 Long-term debt, net 1,041.6 589.4 49.7 — 1,680.7 Deferred income taxes — 107.8 18.3 (11.8 ) 114.3 Other non-current liabilities — 55.2 152.2 (1.3 ) 206.1 Due from affiliates 1,577.2 0.5 501.0 (2,078.7 ) — Non-current liabilities of discontinued operations — — — 1.3 1.3 Total Liabilities 2,626.4 1,386.7 926.5 (2,360.3 ) 2,579.3 Redeemable non-controlling interest 2.2 — 2.2 (2.2 ) 2.2 Total Stockholders' Equity 112.5 2,381.0 125.5 (2,506.5 ) 112.5 Total Liabilities, Redeemable Non-Controlling Interest and Stockholders’ Equity $ 2,741.1 $ 3,767.7 $ 1,054.2 $ (4,869.0 ) $ 2,694.0 Supplemental Condensed Consolidated Statements of Cash Flows Nine Months Ended September 30, 2018 (in millions) Tempur Sealy International, Inc. (Ultimate Parent) Combined Guarantor Subsidiaries Combined Non-Guarantor Subsidiaries Reclassifications and Eliminations Consolidated Net cash (used in) provided by operating activities from continuing operations $ (28.4 ) $ 132.7 $ 8.7 $ 17.6 $ 130.6 CASH FLOWS FROM INVESTING ACTIVITIES: Purchases of property, plant and equipment — (46.4 ) (9.6 ) 0.2 (55.8 ) Contributions (paid to) received from subsidiaries and affiliates — (83.6 ) 83.6 — — Other — 0.1 0.2 — 0.3 Net cash (used in) provided by investing activities from continuing operations — (129.9 ) 74.2 0.2 (55.5 ) CASH FLOWS FROM FINANCING ACTIVITIES: Proceeds from borrowings under long-term debt obligations — 335.6 527.4 — 863.0 Repayments of borrowings under long-term debt obligations — (358.1 ) (564.6 ) — (922.7 ) Net activity in investment in and advances from (to) subsidiaries and affiliates 27.6 21.7 (49.3 ) — — Proceeds from exercise of stock options 4.2 — — — 4.2 Treasury stock repurchased (3.5 ) — — — (3.5 ) Other — (3.8 ) (0.9 ) — (4.7 ) Net cash provided by (used in) financing activities from continuing operations 28.3 (4.6 ) (87.4 ) — (63.7 ) Net cash (used in) provided by continuing operations (0.1 ) (1.8 ) (4.5 ) 17.8 11.4 CASH USED IN DISCONTINUED OPERATIONS Operating cash flows, net — — — (17.6 ) (17.6 ) Investing cash flows, net — — — (0.2 ) (0.2 ) Financing cash flows, net — — — — — Net cash used in discontinued operations — — — (17.8 ) (17.8 ) NET EFFECT OF EXCHANGE RATE CHANGES ON CASH AND CASH EQUIVALENTS — — (2.1 ) — (2.1 ) Decrease in cash and cash equivalents (0.1 ) (1.8 ) (6.6 ) — (8.5 ) CASH AND CASH EQUIVALENTS, beginning of period 0.1 12.3 29.5 — 41.9 CASH AND CASH EQUIVALENTS, end of period $ — $ 10.5 $ 22.9 $ — $ 33.4 LESS: CASH AND CASH EQUIVALENTS OF DISCONTINUED OPERATIONS $ — — 1.3 — 1.3 CASH AND CASH EQUIVALENTS OF CONTINUING OPERATIONS $ — 10.5 $ 21.6 — 32.1 Supplemental Condensed Consolidated Statements of Cash Flows Nine Months Ended September 30, 2017 (in millions) Tempur Sealy International, Inc. (Ultimate Parent) Combined Guarantor Subsidiaries Combined Non-Guarantor Subsidiaries Reclassifications and Eliminations Consolidated Net cash (used in) provided by operating activities from continuing operations $ (27.0 ) $ 352.8 $ (123.3 ) $ 14.1 $ 216.6 CASH FLOWS FROM INVESTING ACTIVITIES: Purchases of property, plant and equipment — (35.9 ) (7.5 ) 0.3 (43.1 ) Contributions (paid to) received from subsidiaries and affiliates — (159.5 ) 159.5 — Other — 0.9 4.0 (4.0 ) 0.9 Net cash (used in) provided by investing activities from continuing operations — (194.5 ) 156.0 (3.7 ) (42.2 ) CASH FLOWS FROM FINANCING ACTIVITIES: Proceeds from borrowings under long-term debt obligations — 523.8 462.1 — 985.9 Repayments of borrowings under long-term debt obligations — (703.2 ) (421.5 ) — (1,124.7 ) Net activity in investment in and advances from (to) subsidiaries and affiliates 66.1 21.4 (87.5 ) — — Proceeds from exercise of stock options 6.5 — — — 6.5 Treasury stock repurchased (44.9 ) — — — (44.9 ) Payments of deferred financing costs — — (0.5 ) — (0.5 ) Other — (0.2 ) (2.7 ) — (2.9 ) Net cash provided by (used in) financing activities from continuing operations 27.7 (158.2 ) (50.1 ) — (180.6 ) Net cash provided by (used in) continuing operations 0.7 0.1 (17.4 ) 10.4 (6.2 ) CASH USED IN DISCONTINUED OPERATIONS Operating cash flows, net — — — (14.1 ) (14.1 ) Investing cash flows, net — — — 3.7 3.7 Financing cash flows, net — — — — — Net cash used in discontinued operations — — — (10.4 ) (10.4 ) NET EFFECT OF EXCHANGE RATE CHANGES ON CASH AND CASH EQUIVALENTS — — (7.3 ) — (7.3 ) Increase (decrease) in cash and cash equivalents 0.7 0.1 (24.7 ) — (23.9 ) CASH AND CASH EQUIVALENTS, beginning of period — 7.9 57.8 — 65.7 CASH AND CASH EQUIVALENTS, end of period $ 0.7 $ 8.0 $ 33.1 $ — $ 41.8 LESS: CASH AND CASH EQUIVALENTS OF DISCONTINUED OPERATIONS — — 2.2 — 2.2 CASH AND CASH EQUIVALENTS OF CONTINUING OPERATIONS $ — $ 8.0 $ 30.9 $ — $ 39.6</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completed an evaluation of its International operations and identified certain Latin American subsidiaries with low profitability and difficult operating environments with higher operational risk and volatility. As a result, the Company has decided to divest of the net assets of certain subsidiaries in the Latin American region and enter into licensee arrangements in these markets. The decision to convert the Latin American region to a licensee model represents a strategic shift in the Company’s business. Accordingly, the Company has classified the Latin American region results of operations and cash flows as discontinued operations in its Condensed Consolidated Statements of Income and Condensed Consolidated Statements of Cash Flows for all periods presented. For additional information, see Note 4 , "Discontinued Operations," of the Condensed Consolidated Financial Statements. The Company’s Condensed Consolidated Financial Statements include the results of Comfort Revolution, LLC ("Comfort Revolution"). Prior to July 11, 2018, Comfort Revolution constituted a variable interest entity for which the Company was considered to be the primary beneficiary due to the Company's disproportionate share of the economic risk associated with its equity ownership of 45% , debt financing and other factors. On July 11, 2018, the Company acquired the remaining 55% equity interest in Comfort Revolution, which was accounted for as an equity transaction and did not result in a material impact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8.7 million and $21.5 million at September 30, 2018 and December 31, 2017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 included in the Company’s Annual Report on Form 10-K filed with the Securities and Exchange Commission on March 1, 2018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Adoption of New Accounting Standards. Revenue Recognition. On January 1, 2018, the Company adopted Accounting Standards Update ("ASU") No. 2014-09, "Revenue from Contracts with Customers (Topic 606)" using the modified retrospective method. Under the modified retrospective method, the Company recognized the cumulative effect of initially applying the new revenue standard as a decrease to the opening balance of retained earnings. Adoption of Topic 606 did not have a material impact on the Company's financial statements. For additional information, see Note 3 , " Revenue Recognition " of the Condensed Consolidated Financial Statements. Pensions. In March 2017, the FASB issued ASU No. 2017-07, "Compensation - Retirement Benefits (Topic 715): Improving the Presentation of Net Periodic Pension Cost and Net Periodic Postretirement Benefit Cost", which is accounting guidance that changed how employers who sponsor defined benefit pension and/or postretirement benefit plans present the net periodic benefit cost in the Condensed Consolidated Statements of Income. This guidance requires employers to present the service cost component of net periodic benefit cost in the same caption within the Condensed Consolidated Statements of Income as other employee compensation costs from services rendered during the period. All other components of the net periodic benefit cost are presented separately outside of the operating income caption. The Company adopted ASU No. 2017-07 as of January 1, 2018 and applied the accounting guidance retrospectively. Adoption of this guidance resulted in a reclassification of pension and other postretirement plan non-service income and remeasurement adjustments, net, from within operating income to non-operating income. The adoption of this guidance was not material to the Condensed Consolidated Statement of Income in the current or prior year. Accumulated Other Comprehensive Income. In February 2018, the FASB issued ASU No. 2018-02, "Income Statement - Reporting Comprehensive Income (Topic 220): Reclassification of Certain Tax Effects from Accumulated Other Comprehensive Income" , which allows entities to reclassify tax effects stranded in accumulated other comprehensive loss ("AOCL") as a result of the Tax Cuts and Jobs Act of 2017 ("U.S. Tax Reform Act") to retained earnings. The Company early adopted ASU No. 2018-02 on March 31, 2018. The reclassification from AOCL to retained earnings is not material to the Condensed Consolidated Balance Sheet and Condensed Consolidated Statements of Income or Comprehensive Income. Recently Issued Accounting Pronouncements Leases In February 2016, the FASB issued ASU No. 2016-02, "Leases (Topic 842)", which requires lessees to recognize most assets and liabilities on the balance sheet for the rights and obligations created by leases and provides for expanded disclosures on key information about leasing arrangements. Topic 842 is effective for the Company on January 1, 2019. In transition, the Company is required to recognize and measure leases at the beginning of the earliest period presented using a modified retrospective approach. The FASB recently issued ASU No. 2018-11, "Leases (Topic 842): Targeted Improvements", which allows entities to apply the transition provisions of the new standard at its adoption date instead of at the earliest comparative period presented in the consolidated financial statements. This ASU allows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expects to elect this transition option. The Company's operating lease portfolio primarily includes manufacturing facility, warehouse, retail store and equipment leases. Upon adoption of Topic 842, the Company expects to recognize a right of use asset and liability related to substantially all operating lease arrangements. The modified retrospective approach includes a number of optional practical expedients that entities may elect to apply. The Company expects to elect the package of practical expedients permitted under the transition guidance within the new standard, which among other things, allows the Company to carryforward the historical lease classification. The Company does not expect to elect the hindsight practical expedient to determine the lease term for existing leases. The Company has conducted a risk assessment and has developed a transition plan that will enable the Company to meet the implementation requirement. The Company is in the process of determining the scope of the impact and gathering and assessing data. Additionally, the Company is evaluating its processes and internal controls to meet the accounting, reporting and disclosure requirements of Topic 842. While the Company is currently evaluating Topic 842 to determine the specific impact it will have on the Company's Condensed Consolidated Financial Statements, the adoption is expected to result in a material increase in the assets and liabilities recorded on the balance sheet.</t>
  </si>
  <si>
    <t>Inventories . Inventories are stated at the lower of cost and net realizable value, determined by the first-in, first-out method</t>
  </si>
  <si>
    <t>Accrued Sales Returns</t>
  </si>
  <si>
    <t>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Effective January 1, 2018 with the Company's adoption of Topic 606, the Company recognizes a return asset for the right to recover the goods returned by the customer. The right of return asset is recognized on a gross basis outside of the accrued sales returns and is not material to the Company's Condensed Consolidated Balance Sheets.</t>
  </si>
  <si>
    <t>Warranties</t>
  </si>
  <si>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t>
  </si>
  <si>
    <t>Allowance for Doubtful Accounts</t>
  </si>
  <si>
    <t>Allowance for Doubtful Accounts .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Derivative Financial Instruments</t>
  </si>
  <si>
    <t xml:space="preserve">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in its Condensed Consolidated Balance Sheets as either assets or liabilities measured at fair value. Changes in a derivative's fair value (i.e., unrealized gains or losses) are recorded each period in earnings or other comprehensive income,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 and subsequently recognized in net income when the hedged item affects net income. The change in fair value of the ineffective portion of a derivative financial instrument is recognized in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forward exchange contract asset and liability as of September 30, 2018 and December 31, 2017 were based on Level 2 inputs and were not material in either period. The Company is also exposed to foreign currency risk related to intercompany debt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In October 2018, the Company entered into cross currency interest rate swap agreements with a notional amount of $50.0 million maturing in June of 2021. The net effect of these cross currency swap agreements is to convert a portion of the Company's 5.50% fixed-rate USD-denominated 2026 Senior notes, including the semi-annual interest payments thereunder, to fixed-rate DKK denominated debt at a rate of 2.0575% . The Company has designated these cross currency swap agreements as net investment hedges. The differential in the interest rate is recognized through interest expense on the Condensed Consolidated Statement of Income and all other changes in the fair value of the net investment hedge are recognized through equity.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n established recognition threshold and measurement attributes for the financial statement recognition and measurement of a tax position taken or expected to be taken in a tax return.</t>
  </si>
  <si>
    <t>Highly Inflationary Economy</t>
  </si>
  <si>
    <t>Highly Inflationary Economy . Effective June 30, 2018, the Company determined that the economy in Argentina is highly inflationary. Beginning July 1, 2018,</t>
  </si>
  <si>
    <t>Summary of Significant Accounting Policies (Tables)</t>
  </si>
  <si>
    <t>Schedule of inventory</t>
  </si>
  <si>
    <t>Inventories are stated at the lower of cost and net realizable value, determined by the first-in, first-out method, and consist of the following: September 30, December 31, (in millions) 2018 2017 Finished goods $ 144.0 $ 119.6 Work-in-process 12.1 11.3 Raw materials and supplies 64.4 48.2 $ 220.5 $ 179.1</t>
  </si>
  <si>
    <t>Changes in accrued sales returns</t>
  </si>
  <si>
    <t>The Company had the following activity for sales returns from December 31, 2017 to September 30, 2018 : (in millions) Balance as of December 31, 2017 $ 30.0 Reclassification and remeasurement of sales return asset under Topic 606 1.7 Balance as of January 1, 2018 31.7 Amounts accrued 72.5 Returns charged to accrual (68.4 ) Balance as of September 30, 2018 $ 35.8</t>
  </si>
  <si>
    <t>Warranty activity</t>
  </si>
  <si>
    <t>The Company had the following activity for its accrued warranty expense from December 31, 2017 to September 30, 2018 : (in millions) Balance as of December 31, 2017 $ 36.7 Remeasurement of obligations under Topic 606 2.8 Balance as of January 1, 2018 39.5 Amounts accrued 29.0 Warranties charged to accrual (31.8 ) Balance as of September 30, 2018 $ 36.7</t>
  </si>
  <si>
    <t>Revenue Recognition (Tables)</t>
  </si>
  <si>
    <t>Schedule of New Accounting Pronouncements and Changes in Accounting Principles</t>
  </si>
  <si>
    <t>The following tables summarize the impact of adopting Topic 606 on the Company’s Condensed Consolidated Financial Statements as of and for the periods ended September 30, 2018 : Three Months Ended September 30, 2018 Nine Months Ended September 30, 2018 (in millions) As Reported Balances Without Adoption of Topic 606 Effect of Change Higher/(Lower) As Reported Balances Without Adoption of Topic 606 Effect of Change Higher/(Lower) Statement of Income Net sales $ 729.5 $ 724.0 $ 5.5 $ 2,026.8 $ 2,010.5 $ 16.3 Royalty income, net of royalty expense — 5.5 (5.5 ) — 16.3 (16.3 ) September 30, 2018 (in millions) As Reported Balances Without Adoption of Topic 606 Effect of Change Higher/(Lower) Balance Sheet Assets Prepaid expenses and other current assets $ 243.3 $ 242.0 $ 1.3 Deferred income taxes 22.8 21.9 0.9 Other non-current assets 102.3 101.4 0.9 Liabilities Accrued expenses and other current liabilities $ 376.0 $ 373.4 $ 2.6 Other non-current liabilities 126.7 123.8 2.9 Stockholders' Equity Total stockholders' equity $ 209.5 $ 211.9 $ (2.4 )</t>
  </si>
  <si>
    <t>Disaggregation of Revenue</t>
  </si>
  <si>
    <t>The following table presents the Company's disaggregated revenue by channel, product and geographical region, including a reconciliation of disaggregated revenue by segment, for the three and nine months ended September 30, 2018 : Three Months Ended September 30, 2018 Nine Months Ended September 30, 2018 (in millions) North America International Consolidated North America International Consolidated Channel Wholesale $ 553.6 $ 107.3 $ 660.9 $ 1,501.9 $ 343.7 $ 1,845.6 Direct 42.2 26.4 68.6 106.7 74.5 181.2 Net sales $ 595.8 $ 133.7 $ 729.5 $ 1,608.6 $ 418.2 $ 2,026.8 North America International Consolidated North America International Consolidated Product Bedding products $ 563.0 $ 108.3 $ 671.3 $ 1,512.7 $ 335.9 $ 1,848.6 Other products 32.8 25.4 58.2 95.9 82.3 178.2 Net sales $ 595.8 $ 133.7 $ 729.5 $ 1,608.6 $ 418.2 $ 2,026.8 North America International Consolidated North America International Consolidated Geographical region United States $ 536.8 $ — $ 536.8 $ 1,454.6 $ — $ 1,454.6 Canada 59.0 — 59.0 154.0 — 154.0 International — 133.7 133.7 — 418.2 418.2 Net sales $ 595.8 $ 133.7 $ 729.5 $ 1,608.6 $ 418.2 $ 2,026.8</t>
  </si>
  <si>
    <t>Discontinued Operations (Tables)</t>
  </si>
  <si>
    <t>Discontinued Operations Statements</t>
  </si>
  <si>
    <t>Components of amounts reflected in the Condensed Consolidated Statements of Income related to discontinued operations are presented in the following table for each of the periods ended September 30 . Three Months Ended Nine Months Ended September 30, September 30, 2018 2017 2018 2017 Net sales $ 6.4 $ 13.3 $ 26.8 $ 37.0 Cost of sales 5.0 8.1 18.9 22.7 Gross profit 1.4 5.2 7.9 14.3 Selling and marketing expenses 2.6 3.4 10.2 10.0 General, administrative and other expenses 1.6 4.5 4.8 6.7 Operating loss (2.8 ) (2.7 ) (7.1 ) (2.4 ) Interest expense, net and other (0.3 ) 10.0 3.8 9.1 Loss from discontinued operations before income taxes (2.5 ) (12.7 ) (10.9 ) (11.5 ) Income tax (provision) benefit (0.2 ) 0.7 — (1.5 ) Net loss from discontinued operations, net of tax $ (2.7 ) $ (12.0 ) $ (10.9 ) $ (13.0 ) The following table presents the captions of assets and liabilities of the subsidiaries that are held for sale and presented as discontinued operations within the Company’s Condensed Consolidated Balance Sheets as of September 30, 2018 and December 31, 2017 . September 30, 2018 December 31, 2017 Cash and cash equivalents $ 1.3 $ 0.8 Accounts receivable, net 3.5 6.9 Inventories 1.9 3.9 Prepaid expenses and other current assets 0.9 1.4 Current assets of discontinued operations $ 7.6 $ 13.0 Property, plant and equipment, net $ 1.0 $ 1.6 Other non-current assets 0.5 1.0 Non-current assets of discontinued operations $ 1.5 $ 2.6 Accounts payable $ 3.4 $ 12.9 Accrued expenses and other current liabilities 2.8 11.9 Income taxes payable 0.7 0.9 Current liabilities of discontinued operations $ 6.9 $ 25.7 Other non-current liabilities $ 1.1 $ 1.3 Non-current liabilities of discontinued operations $ 1.1 $ 1.3</t>
  </si>
  <si>
    <t>Goodwill (Tables)</t>
  </si>
  <si>
    <t>Goodwill by business segment</t>
  </si>
  <si>
    <t>The following summarizes changes to the Company’s goodwill, by segment: (in millions) North America International Consolidated Balance as of December 31, 2017 $ 576.6 $ 156.1 $ 732.7 Foreign currency translation and other (2.1 ) (4.1 ) (6.2 ) Balance as of September 30, 2018 $ 574.5 $ 152.0 $ 726.5</t>
  </si>
  <si>
    <t>Debt (Tables)</t>
  </si>
  <si>
    <t>Schedule of long term debt</t>
  </si>
  <si>
    <t>Debt for the Company consists of the following: September 30, 2018 December 31, 2017 (in millions, except percentages) Amount Rate Amount Rate Maturity Date 2016 Credit Agreement Term A Facility $ 532.5 (1) $ 555.0 (2) April 6, 2021 Revolver — (1) — (2) April 6, 2021 2026 Senior Notes 600.0 5.500% 600.0 5.500% June 15, 2026 2023 Senior Notes 450.0 5.625% 450.0 5.625% October 15, 2023 Securitized debt 13.7 (3) 49.0 (3) April 12, 2019 Capital lease obligations (4) 68.0 71.8 Various Other 32.9 36.7 Various Total debt 1,697.1 1,762.5 Less: deferred financing costs (8.1 ) (9.4 ) Total debt, net 1,689.0 1,753.1 Less: current portion (73.0 ) (72.4 ) Total long-term debt, net $ 1,616.0 $ 1,680.7 (1) Interest at LIBOR plus applicable margin of 2.00% as of September 30, 2018 (2) Interest at LIBOR plus applicable margin of 1.75% as of December 31, 2017. (3) Interest at one month LIBOR index plus 80 basis points. (4) Capital lease obligations are a non-cash financing activity.</t>
  </si>
  <si>
    <t>Fair value of financial instruments</t>
  </si>
  <si>
    <t>The fair values of these material financial instruments are as follows: Fair Value (in millions) September 30, 2018 December 31, 2017 2023 Senior Notes $ 449.3 $ 470.9 2026 Senior Notes 576.9 618.1</t>
  </si>
  <si>
    <t>Stockholders' Equity (Tables)</t>
  </si>
  <si>
    <t>Changes in accumulated other comprehensive loss</t>
  </si>
  <si>
    <t>AOCL consisted of the following: Three Months Ended Nine Months Ended September 30, September 30, (in millions) 2018 2017 2018 2017 Foreign Currency Translation Balance at beginning of period $ (83.9 ) $ (101.8 ) $ (72.8 ) $ (119.9 ) Other comprehensive (loss) income: Foreign currency translation adjustments (1) 2.4 9.6 (8.7 ) 27.7 Balance at end of period $ (81.5 ) $ (92.2 ) $ (81.5 ) $ (92.2 ) Pensions Balance at beginning of period $ (3.3 ) $ (2.2 ) $ (2.7 ) $ (2.2 ) Other comprehensive loss: Net change from period revaluations, net of tax — — — — Tax expense (2) — — — — Total other comprehensive income before reclassifications, net of tax $ — $ — $ — $ — Net amount reclassified to earnings (1) — — — — U.S. tax reform - reclassification to retained earnings upon adoption of ASU No. 2018-02 — — (0.5 ) — Tax benefit (2) — — (0.1 ) — Total amount reclassified from accumulated other comprehensive loss, net of tax $ — $ — $ (0.6 ) $ — Total other comprehensive loss — — (0.6 ) — Balance at end of period $ (3.3 ) $ (2.2 ) $ (3.3 ) $ (2.2 ) Foreign Exchange Forward Contracts Balance at beginning of period $ — $ — $ — $ 0.6 Other comprehensive loss: Net change from period revaluations — (0.2 ) — (0.6 ) Tax benefit (2) — — — 0.1 Total other comprehensive loss before reclassifications, net of tax $ — $ (0.2 ) $ — $ (0.5 ) Net amount reclassified to earnings (3) — 0.3 — (0.1 ) Tax benefit (2) — (0.1 ) — — Total amount reclassified from accumulated other comprehensive loss, net of tax $ — $ 0.2 $ — $ (0.1 ) Total other comprehensive loss — — — (0.6 ) Balance at end of period $ — $ — $ — $ — (1) In 2018 and 2017, there were no tax impacts related to foreign currency translation adjustments and no amounts were reclassified to earnings. (2) These amounts were included in the income tax provision in the accompanying Condensed Consolidated Statements of Income. (3) This amount was included in cost of sales in the accompanying Condensed Consolidated Statements of Income.</t>
  </si>
  <si>
    <t>Other Items (Tables)</t>
  </si>
  <si>
    <t>Schedule of Accrued Expenses and Other Current Liabilities</t>
  </si>
  <si>
    <t>Accrued expenses and other current liabilities consisted of the following: (in millions) September 30, 2018 December 31, 2017 Advertising $ 51.4 $ 44.4 Wages and benefits 41.3 51.4 Sales returns 23.4 19.6 Warranty 15.1 16.7 Rebates 9.4 11.4 Taxes 138.6 6.3 Other 96.8 72.5 $ 376.0 $ 222.3</t>
  </si>
  <si>
    <t>Stock-Based Compensation (Tables)</t>
  </si>
  <si>
    <t>Schedule of stock-based compensation expense</t>
  </si>
  <si>
    <t>A summary of the Company’s stock-based compensation expense (benefit) is presented in the following table: Three Months Ended Nine Months Ended (in millions) 2018 2017 2018 2017 PRSU expense (benefit) $ 0.7 $ 1.0 $ 2.2 $ (7.1 ) Option expense 1.6 1.8 5.4 5.6 RSU/DSU expense 4.2 3.1 12.0 10.0 Total stock-based compensation expense $ 6.5 $ 5.9 $ 19.6 $ 8.5</t>
  </si>
  <si>
    <t>Earnings Per Common Share (Tables)</t>
  </si>
  <si>
    <t>Earnings per common share</t>
  </si>
  <si>
    <t>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18 2017 2018 2017 Numerator: Income from continuing operations, net of loss attributable to non-controlling interest $ 45.0 $ 56.6 $ 99.1 $ 116.0 Denominator: Denominator for basic earnings per common share-weighted average shares 54.5 54.0 54.4 54.0 Effect of dilutive securities: Employee stock-based compensation 0.6 0.9 0.6 0.6 Denominator for diluted earnings per common share-adjusted weighted average shares 55.1 54.9 55.0 54.6 Basic earnings per common share for continuing operations $ 0.83 $ 1.05 $ 1.82 $ 2.15 Diluted earnings per common share for continuing operations $ 0.82 $ 1.03 $ 1.80 $ 2.13</t>
  </si>
  <si>
    <t>Business Segment Information (Tables)</t>
  </si>
  <si>
    <t>Total assets and long-lived assets by segment</t>
  </si>
  <si>
    <t>The following table summarizes total assets by segment: (in millions) September 30, 2018 December 31, 2017 North America $ 2,880.5 $ 2,771.9 International 596.0 593.8 Corporate 665.1 614.9 Inter-segment eliminations (1,342.0 ) (1,302.2 ) Discontinued operations 9.1 15.6 Total assets $ 2,808.7 $ 2,694.0 The following table summarizes property, plant and equipment, net by segment: (in millions) September 30, 2018 December 31, 2017 North America $ 317.0 $ 320.0 International 51.0 53.1 Corporate 53.0 60.4 Total property, plant and equipment, net $ 421.0 $ 433.5</t>
  </si>
  <si>
    <t>Segment financial information</t>
  </si>
  <si>
    <t>The following table summarizes segment information for the three months ended September 30, 2018 : (in millions) North America International Corporate Eliminations Consolidated Net sales $ 595.8 $ 133.7 $ — $ — $ 729.5 Inter-segment sales $ 1.1 $ 0.2 $ — $ (1.3 ) $ — Inter-segment royalty expense (income) 0.9 (0.9 ) — — — Gross profit 229.2 70.8 — — 300.0 Operating income (loss) 81.9 25.8 (23.0 ) — 84.7 Income (loss) from continuing operations before income taxes 78.5 23.5 (42.3 ) — 59.7 Depreciation and amortization (1) $ 16.6 $ 3.3 $ 10.0 $ — $ 29.9 Capital expenditures 11.2 2.9 1.2 — 15.3 (1) Depreciation and amortization includes stock-based compensation amortization expense. The following table summarizes segment information for the three months ended September 30, 2017 : (in millions) North America International Corporate Eliminations Consolidated Net sales $ 580.6 $ 130.9 $ — $ — $ 711.5 Inter-segment sales $ 0.9 $ 0.4 $ — $ (1.3 ) $ — Inter-segment royalty expense (income) 1.5 (1.5 ) — — — Gross profit 238.4 68.6 — — 307.0 Operating income (loss) 99.7 23.5 (25.9 ) — 97.3 Income (loss) from continuing operations before income taxes 97.0 22.0 (44.8 ) — 74.2 Depreciation and amortization (1) $ 13.1 $ 3.6 $ 10.0 $ — $ 26.7 Capital expenditures 9.3 1.7 6.4 — 17.4 (1) Depreciation and amortization includes stock-based compensation amortization expense. The following table summarizes segment information for the nine months ended September 30, 2018 : (in millions) North America International Corporate Eliminations Consolidated Net sales $ 1,608.6 $ 418.2 $ — $ — $ 2,026.8 Inter-segment sales $ 2.3 $ 0.4 $ — $ (2.7 ) $ — Inter-segment royalty expense (income) 2.2 (2.2 ) — — — Gross profit 616.7 220.8 — — 837.5 Operating income (loss) 200.1 75.5 (77.2 ) — 198.4 Income (loss) from continuing operations before income taxes 193.7 71.0 (134.0 ) — 130.7 Depreciation and amortization (1) $ 43.8 $ 10.2 $ 30.8 $ — $ 84.8 Capital expenditures 42.1 8.9 4.8 — 55.8 (1) Depreciation and amortization includes stock-based compensation amortization expense. The following table summarizes segment information for the nine months ended September 30, 2017 : (in millions) North America International Corporate Eliminations Consolidated Net sales $ 1,688.3 $ 380.9 $ — $ — $ 2,069.2 Inter-segment sales $ 3.1 $ 0.7 $ — $ (3.8 ) $ — Inter-segment royalty expense (income) 4.4 (4.4 ) — — — Gross profit 651.8 201.3 — — 853.1 Operating income (loss) 206.9 75.4 (69.2 ) — 213.1 Income (loss) from continuing operations before income taxes 210.7 69.5 (125.8 ) — 154.4 Depreciation and amortization (1) $ 38.3 $ 10.5 $ 19.8 $ — $ 68.6 Capital expenditures 23.1 5.0 15.0 — 43.1 (1) Depreciation and amortization includes stock-based compensation amortization expense.</t>
  </si>
  <si>
    <t>Long-lived assets by geographic region</t>
  </si>
  <si>
    <t>The following table summarizes property, plant and equipment, net by geographic region: (in millions) September 30, 2018 December 31, 2017 United States $ 349.6 $ 373.2 Canada 20.4 7.2 Other International 51.0 53.1 Total property, plant and equipment, net $ 421.0 $ 433.5 Total International $ 71.4 $ 60.3</t>
  </si>
  <si>
    <t>Net sales by geographic region</t>
  </si>
  <si>
    <t>The following table summarizes net sales by geographic region: Three Months Ended Nine Months Ended September 30, September 30, (in millions) 2018 2017 2018 2017 United States $ 536.8 $ 517.8 $ 1,454.6 $ 1,522.5 Canada 59.0 62.8 154.0 165.8 Other International 133.7 130.9 418.2 380.9 Total net sales $ 729.5 $ 711.5 $ 2,026.8 $ 2,069.2 Total International $ 192.7 $ 193.7 $ 572.2 $ 546.7</t>
  </si>
  <si>
    <t>Guarantor/Non-Guarantor Financial Information (Tables)</t>
  </si>
  <si>
    <t>Schedule of supplemental condensed consolidated statements of income and comprehensive income</t>
  </si>
  <si>
    <t>Supplemental Condensed Consolidated Statements of Income and Comprehensive Income Three Months Ended September 30, 2018 (in millions) Tempur Sealy International, Inc. (Ultimate Parent) Combined Guarantor Subsidiaries Combined Non-Guarantor Subsidiaries Reclassifications and Eliminations Consolidated Net sales $ — $ 556.6 $ 197.4 $ (24.5 ) $ 729.5 Cost of sales — 338.6 114.1 (23.2 ) 429.5 Gross profit — 218.0 83.3 (1.3 ) 300.0 Selling and marketing expenses 2.2 98.2 48.1 (2.6 ) 145.9 General, administrative and other expenses 4.6 56.3 13.8 (1.5 ) 73.2 Equity income in earnings of unconsolidated affiliates — — (3.8 ) — (3.8 ) Operating (loss) income (6.8 ) 63.5 25.2 2.8 84.7 Other expense, net: Third party interest expense, net 14.9 7.8 1.1 (0.2 ) 23.6 Intercompany interest (income) expense, net (1.7 ) 3.3 (1.6 ) — — Interest expense (income), net 13.2 11.1 (0.5 ) (0.2 ) 23.6 Other (income) expense, net — (1.5 ) 2.5 0.4 1.4 Total other expense, net 13.2 9.6 2.0 0.2 25.0 Income (loss) from equity investees 57.8 (14.9 ) — (42.9 ) — Income from continuing operations before income taxes 37.8 39.0 23.2 (40.3 ) 59.7 Income tax benefit (provision) 3.6 18.8 (38.1 ) 0.1 (15.6 ) Income (loss) from continuing operations 41.4 57.8 (14.9 ) (40.2 ) 44.1 Loss from discontinued operations, net of tax — — — (2.7 ) (2.7 ) Net income (loss) before non-controlling interest 41.4 57.8 (14.9 ) (42.9 ) 41.4 Less: Net loss attributable to non-controlling interest (0.9 ) (0.8 ) (0.1 ) 0.9 (0.9 ) Net income (loss) attributable to Tempur Sealy International, Inc. $ 42.3 $ 58.6 $ (14.8 ) $ (43.8 ) $ 42.3 Comprehensive income (loss) attributable to Tempur Sealy International, Inc. $ 44.7 $ 58.6 $ (12.4 ) $ (46.2 ) $ 44.7 Supplemental Condensed Consolidated Statements of Income and Comprehensive Income Three Months Ended September 30, 2017 (in millions) Tempur Sealy International, Inc. (Ultimate Parent) Combined Guarantor Subsidiaries Combined Non-Guarantor Subsidiaries Reclassifications and Eliminations Consolidated Net sales $ — $ 520.2 $ 222.8 $ (31.5 ) $ 711.5 Cost of sales — 300.4 130.4 (26.3 ) 404.5 Gross profit — 219.8 92.4 (5.2 ) 307.0 Selling and marketing expenses 1.4 101.7 52.3 (3.4 ) 152.0 General, administrative and other expenses 4.9 42.4 23.7 (4.5 ) 66.5 Equity income in earnings of unconsolidated affiliates — — (3.5 ) — (3.5 ) Royalty income, net of royalty expense — (5.3 ) — — (5.3 ) Operating (loss) income (6.3 ) 81.0 19.9 2.7 97.3 Other expense, net: Third party interest expense, net 14.8 6.7 10.5 (9.9 ) 22.1 Intercompany interest (income) expense, net (1.1 ) 2.8 (1.7 ) — — Interest expense, net 13.7 9.5 8.8 (9.9 ) 22.1 Other (income) expense, net — (4.5 ) 5.6 (0.1 ) 1.0 Total other expense, net 13.7 5.0 14.4 (10.0 ) 23.1 Income from equity investees 53.8 1.7 — (55.5 ) — Income from continuing operations before income taxes 33.8 77.7 5.5 (42.8 ) 74.2 Income tax benefit (provision) 7.4 (23.9 ) (3.8 ) (0.7 ) (21.0 ) Income from continuing operations 41.2 53.8 1.7 (43.5 ) 53.2 Loss from discontinued operations, net of tax — — — (12.0 ) (12.0 ) Net income before non-controlling interest 41.2 53.8 1.7 (55.5 ) 41.2 Less: Net loss attributable to non-controlling interest (3.4 ) — (3.4 ) 3.4 (3.4 ) Net income attributable to Tempur Sealy International, Inc. $ 44.6 $ 53.8 $ 5.1 $ (58.9 ) $ 44.6 Comprehensive income attributable to Tempur Sealy International, Inc. $ 54.2 $ 54.0 $ 14.6 $ (68.6 ) $ 54.2 Supplemental Condensed Consolidated Statements of Income and Comprehensive Income Nine Months Ended September 30, 2018 (in millions) Tempur Sealy International, Inc. (Ultimate Parent) Combined Guarantor Subsidiaries Combined Non-Guarantor Subsidiaries Reclassifications and Eliminations Consolidated Net sales $ — $ 1,507.6 $ 594.3 $ (75.1 ) $ 2,026.8 Cost of sales — 918.0 338.5 (67.2 ) 1,189.3 Gross profit — 589.6 255.8 (7.9 ) 837.5 Selling and marketing expenses 6.3 296.5 152.0 (10.2 ) 444.6 General, administrative and other expenses 14.3 154.0 42.5 (4.8 ) 206.0 Equity income in earnings of unconsolidated affiliates — — (11.5 ) — (11.5 ) Operating (loss) income (20.6 ) 139.1 72.8 7.1 198.4 Other expense, net: Third party interest expense, net 44.7 22.3 4.2 (1.7 ) 69.5 Intercompany interest (income) expense, net (5.3 ) 7.8 (2.5 ) — — Interest expense, net 39.4 30.1 1.7 (1.7 ) 69.5 Other (income) expense, net — (7.1 ) 7.4 (2.1 ) — (1.8 ) Total other expense, net 39.4 23.0 9.1 (3.8 ) 67.7 Income from equity investees 134.1 15.1 — (149.2 ) — Income from continuing operations before income taxes 74.1 131.2 63.7 (138.3 ) 130.7 Income tax benefit (provision) 11.3 2.9 (48.6 ) — (34.4 ) Income from continuing operations 85.4 134.1 15.1 (138.3 ) 96.3 Loss from discontinued operations, net of tax — — — (10.9 ) (10.9 ) Net income before non-controlling interest 85.4 134.1 15.1 (149.2 ) 85.4 Less: Net loss attributable to non-controlling interest (2.8 ) (2.6 ) (0.2 ) 2.8 (2.8 ) Net income attributable to Tempur Sealy International, Inc. $ 88.2 $ 136.7 $ 15.3 $ (152.0 ) $ 88.2 Comprehensive income attributable to Tempur Sealy International, Inc. $ 78.9 $ 136.1 $ 6.6 $ (142.7 ) $ 78.9 Supplemental Condensed Consolidated Statements of Income and Comprehensive Income Nine Months Ended September 30, 2017 (in millions) Tempur Sealy International, Inc. (Ultimate Parent) Combined Guarantor Subsidiaries Combined Non-Guarantor Subsidiaries Reclassifications and Eliminations Consolidated Net sales $ — $ 1,522.4 $ 641.2 $ (94.4 ) $ 2,069.2 Cost of sales — 920.9 375.3 (80.1 ) 1,216.1 Gross profit — 601.5 265.9 (14.3 ) 853.1 Selling and marketing expenses 4.2 308.9 148.3 (10.0 ) 451.4 General, administrative and other expenses 13.8 132.2 60.5 (6.7 ) 199.8 Customer termination charges, net (8.4 ) 21.8 1.0 — 14.4 Equity income in earnings of unconsolidated affiliates — — (10.6 ) — (10.6 ) Royalty income, net of royalty expense — (15.0 ) — — (15.0 ) Operating (loss) income (9.6 ) 153.6 66.7 2.4 213.1 Other expense, net: Third party interest expense, net 44.7 19.4 12.1 (10.8 ) 65.4 Intercompany interest (income) expense, net (3.6 ) 5.6 (2.0 ) — — Interest expense, net 41.1 25.0 10.1 (10.8 ) 65.4 Other (income) expense, net — (13.6 ) 5.2 1.7 (6.7 ) Total other expense, net 41.1 11.4 15.3 (9.1 ) 58.7 Income from equity investees 129.1 33.6 — (162.7 ) — Income from continuing operations before income taxes 78.4 175.8 51.4 (151.2 ) 154.4 Income tax benefit (provision) 16.5 (46.7 ) (17.8 ) 1.5 (46.5 ) Income from continuing operations 94.9 129.1 33.6 (149.7 ) 107.9 Loss from discontinued operations, net of tax — — — (13.0 ) (13.0 ) Net income before non-controlling interest 94.9 129.1 33.6 (162.7 ) 94.9 Less: Net loss attributable to non-controlling interest (8.1 ) — (8.1 ) 8.1 (8.1 ) Net income attributable to Tempur Sealy International, Inc. $ 103.0 $ 129.1 $ 41.7 $ (170.8 ) $ 103.0 Comprehensive income attributable to Tempur Sealy International, Inc. $ 130.1 $ 124.6 $ 73.4 $ (198.0 ) $ 130.1</t>
  </si>
  <si>
    <t>Schedule of supplemental condensed consolidated balance sheets</t>
  </si>
  <si>
    <t>Supplemental Condensed Consolidated Balance Sheets September 30, 2018 (in millions) Tempur Sealy International, Inc. (Ultimate Parent) Combined Guarantor Subsidiaries Combined Non-Guarantor Subsidiaries Reclassifications and Eliminations Consolidated ASSETS Current Assets: Cash and cash equivalents $ — $ 10.5 $ 22.9 $ (1.3 ) $ 32.1 Accounts receivable, net — 12.8 352.1 9.2 374.1 Inventories — 160.8 61.6 (1.9 ) 220.5 Prepaid expenses and other current assets 274.3 97.0 147.0 (275.0 ) 243.3 Current assets of discontinued operations — — — 7.6 7.6 Total Current Assets 274.3 281.1 583.6 (261.4 ) 877.6 Property, plant and equipment, net — 349.6 72.4 (1.0 ) 421.0 Goodwill — 508.8 218.0 (0.3 ) 726.5 Other intangible assets, net — 575.8 81.3 (0.1 ) 657.0 Deferred income taxes 12.7 — 22.8 (12.7 ) 22.8 Other non-current assets — 51.9 50.5 (0.1 ) 102.3 Net investment in subsidiaries 645.6 215.1 — (860.7 ) — Due from affiliates 420.1 127.2 25.4 (572.7 ) — Non-current assets of discontinued operations — — — 1.5 1.5 Total Assets $ 1,352.7 $ 2,109.5 $ 1,054.0 $ (1,707.5 ) $ 2,808.7 LIABILITIES AND STOCKHOLDERS’ EQUITY Current Liabilities: Accounts payable $ — $ 196.0 $ 61.3 $ 9.3 $ 266.6 Accrued expenses and other current liabilities 21.4 150.2 207.2 (2.8 ) 376.0 Income taxes payable — 270.4 15.6 (274.8 ) 11.2 Current portion of long-term debt — 40.2 32.8 — 73.0 Current liabilities of discontinued operations — — — 6.9 6.9 Total Current Liabilities 21.4 656.8 316.9 (261.4 ) 733.7 Long-term debt, net 1,042.7 559.7 13.6 — 1,616.0 Deferred income taxes — 117.8 16.6 (12.7 ) 121.7 Other non-current liabilities — 76.8 51.0 (1.1 ) 126.7 Due to affiliates 79.1 52.8 440.8 (572.7 ) — Non-current liabilities of discontinued operations — — — 1.1 1.1 Total Liabilities 1,143.2 1,463.9 838.9 (846.8 ) 2,599.2 Total Stockholders' Equity 209.5 645.6 215.1 (860.7 ) 209.5 Total Liabilities, Redeemable Non-Controlling Interest and Stockholders’ Equity $ 1,352.7 $ 2,109.5 $ 1,054.0 $ (1,707.5 ) $ 2,808.7 Supplemental Condensed Consolidated Balance Sheets December 31, 2017 (in millions) Tempur Sealy International, Inc. (Ultimate Parent) Combined Guarantor Subsidiaries Combined Non-Guarantor Subsidiaries Reclassifications and Eliminations Consolidated ASSETS Current Assets: Cash and cash equivalents $ 0.1 $ 12.3 $ 29.5 $ (0.8 ) $ 41.1 Accounts receivable, net — 5.1 322.2 (16.5 ) 310.8 Inventories — 103.4 79.6 (3.9 ) 179.1 Prepaid expenses and other current assets 261.0 50.6 13.4 (261.6 ) 63.4 Current assets of discontinued operations — — — 13.0 13.0 Total Current Assets 261.1 171.4 444.7 (269.8 ) 607.4 Property, plant and equipment, net — 360.4 74.7 (1.6 ) 433.5 Goodwill — 507.6 225.5 (0.4 ) 732.7 Other intangible assets, net — 577.5 89.9 (0.3 ) 667.1 Deferred income taxes 11.8 — 23.6 (12.0 ) 23.4 Other non-current assets — 47.2 180.2 (0.1 ) 227.3 Net investment in subsidiaries 2,381.0 127.7 — (2,508.7 ) — Due from affiliates 87.2 1,975.9 15.6 (2,078.7 ) — Non-current assets of discontinued operations — — — 2.6 2.6 Total Assets $ 2,741.1 $ 3,767.7 $ 1,054.2 $ (4,869.0 ) $ 2,694.0 LIABILITIES AND STOCKHOLDERS’ EQUITY Current Liabilities: Accounts payable $ — $ 174.6 $ 76.2 $ (22.5 ) $ 228.3 Accrued expenses and other current liabilities 7.6 144.2 82.4 (11.9 ) 222.3 Income taxes payable — 279.3 10.0 (261.1 ) 28.2 Current portion of long-term debt — 35.7 36.7 — 72.4 Current liabilities of discontinued operations — — — 25.7 25.7 Total Current Liabilities 7.6 633.8 205.3 (269.8 ) 576.9 Long-term debt, net 1,041.6 589.4 49.7 — 1,680.7 Deferred income taxes — 107.8 18.3 (11.8 ) 114.3 Other non-current liabilities — 55.2 152.2 (1.3 ) 206.1 Due from affiliates 1,577.2 0.5 501.0 (2,078.7 ) — Non-current liabilities of discontinued operations — — — 1.3 1.3 Total Liabilities 2,626.4 1,386.7 926.5 (2,360.3 ) 2,579.3 Redeemable non-controlling interest 2.2 — 2.2 (2.2 ) 2.2 Total Stockholders' Equity 112.5 2,381.0 125.5 (2,506.5 ) 112.5 Total Liabilities, Redeemable Non-Controlling Interest and Stockholders’ Equity $ 2,741.1 $ 3,767.7 $ 1,054.2 $ (4,869.0 ) $ 2,694.0</t>
  </si>
  <si>
    <t>Schedule of supplemental condensed consolidated statements of cash flows</t>
  </si>
  <si>
    <t>Supplemental Condensed Consolidated Statements of Cash Flows Nine Months Ended September 30, 2018 (in millions) Tempur Sealy International, Inc. (Ultimate Parent) Combined Guarantor Subsidiaries Combined Non-Guarantor Subsidiaries Reclassifications and Eliminations Consolidated Net cash (used in) provided by operating activities from continuing operations $ (28.4 ) $ 132.7 $ 8.7 $ 17.6 $ 130.6 CASH FLOWS FROM INVESTING ACTIVITIES: Purchases of property, plant and equipment — (46.4 ) (9.6 ) 0.2 (55.8 ) Contributions (paid to) received from subsidiaries and affiliates — (83.6 ) 83.6 — — Other — 0.1 0.2 — 0.3 Net cash (used in) provided by investing activities from continuing operations — (129.9 ) 74.2 0.2 (55.5 ) CASH FLOWS FROM FINANCING ACTIVITIES: Proceeds from borrowings under long-term debt obligations — 335.6 527.4 — 863.0 Repayments of borrowings under long-term debt obligations — (358.1 ) (564.6 ) — (922.7 ) Net activity in investment in and advances from (to) subsidiaries and affiliates 27.6 21.7 (49.3 ) — — Proceeds from exercise of stock options 4.2 — — — 4.2 Treasury stock repurchased (3.5 ) — — — (3.5 ) Other — (3.8 ) (0.9 ) — (4.7 ) Net cash provided by (used in) financing activities from continuing operations 28.3 (4.6 ) (87.4 ) — (63.7 ) Net cash (used in) provided by continuing operations (0.1 ) (1.8 ) (4.5 ) 17.8 11.4 CASH USED IN DISCONTINUED OPERATIONS Operating cash flows, net — — — (17.6 ) (17.6 ) Investing cash flows, net — — — (0.2 ) (0.2 ) Financing cash flows, net — — — — — Net cash used in discontinued operations — — — (17.8 ) (17.8 ) NET EFFECT OF EXCHANGE RATE CHANGES ON CASH AND CASH EQUIVALENTS — — (2.1 ) — (2.1 ) Decrease in cash and cash equivalents (0.1 ) (1.8 ) (6.6 ) — (8.5 ) CASH AND CASH EQUIVALENTS, beginning of period 0.1 12.3 29.5 — 41.9 CASH AND CASH EQUIVALENTS, end of period $ — $ 10.5 $ 22.9 $ — $ 33.4 LESS: CASH AND CASH EQUIVALENTS OF DISCONTINUED OPERATIONS $ — — 1.3 — 1.3 CASH AND CASH EQUIVALENTS OF CONTINUING OPERATIONS $ — 10.5 $ 21.6 — 32.1 Supplemental Condensed Consolidated Statements of Cash Flows Nine Months Ended September 30, 2017 (in millions) Tempur Sealy International, Inc. (Ultimate Parent) Combined Guarantor Subsidiaries Combined Non-Guarantor Subsidiaries Reclassifications and Eliminations Consolidated Net cash (used in) provided by operating activities from continuing operations $ (27.0 ) $ 352.8 $ (123.3 ) $ 14.1 $ 216.6 CASH FLOWS FROM INVESTING ACTIVITIES: Purchases of property, plant and equipment — (35.9 ) (7.5 ) 0.3 (43.1 ) Contributions (paid to) received from subsidiaries and affiliates — (159.5 ) 159.5 — Other — 0.9 4.0 (4.0 ) 0.9 Net cash (used in) provided by investing activities from continuing operations — (194.5 ) 156.0 (3.7 ) (42.2 ) CASH FLOWS FROM FINANCING ACTIVITIES: Proceeds from borrowings under long-term debt obligations — 523.8 462.1 — 985.9 Repayments of borrowings under long-term debt obligations — (703.2 ) (421.5 ) — (1,124.7 ) Net activity in investment in and advances from (to) subsidiaries and affiliates 66.1 21.4 (87.5 ) — — Proceeds from exercise of stock options 6.5 — — — 6.5 Treasury stock repurchased (44.9 ) — — — (44.9 ) Payments of deferred financing costs — — (0.5 ) — (0.5 ) Other — (0.2 ) (2.7 ) — (2.9 ) Net cash provided by (used in) financing activities from continuing operations 27.7 (158.2 ) (50.1 ) — (180.6 ) Net cash provided by (used in) continuing operations 0.7 0.1 (17.4 ) 10.4 (6.2 ) CASH USED IN DISCONTINUED OPERATIONS Operating cash flows, net — — — (14.1 ) (14.1 ) Investing cash flows, net — — — 3.7 3.7 Financing cash flows, net — — — — — Net cash used in discontinued operations — — — (10.4 ) (10.4 ) NET EFFECT OF EXCHANGE RATE CHANGES ON CASH AND CASH EQUIVALENTS — — (7.3 ) — (7.3 ) Increase (decrease) in cash and cash equivalents 0.7 0.1 (24.7 ) — (23.9 ) CASH AND CASH EQUIVALENTS, beginning of period — 7.9 57.8 — 65.7 CASH AND CASH EQUIVALENTS, end of period $ 0.7 $ 8.0 $ 33.1 $ — $ 41.8 LESS: CASH AND CASH EQUIVALENTS OF DISCONTINUED OPERATIONS — — 2.2 — 2.2 CASH AND CASH EQUIVALENTS OF CONTINUING OPERATIONS $ — $ 8.0 $ 30.9 $ — $ 39.6</t>
  </si>
  <si>
    <t>Summary of Significant Accounting Policies (Details) $ in Millions</t>
  </si>
  <si>
    <t>Sep. 30, 2018USD ($)</t>
  </si>
  <si>
    <t>Sep. 30, 2017USD ($)</t>
  </si>
  <si>
    <t>Mar. 31, 2017USD ($)</t>
  </si>
  <si>
    <t>Sep. 30, 2018USD ($)channel</t>
  </si>
  <si>
    <t>Oct. 31, 2018USD ($)</t>
  </si>
  <si>
    <t>Jul. 11, 2018</t>
  </si>
  <si>
    <t>Dec. 31, 2017USD ($)</t>
  </si>
  <si>
    <t>SEC Schedule, 12-09, Valuation and Qualifying Accounts Disclosure [Line Items]</t>
  </si>
  <si>
    <t>Number of products sales channels | channel</t>
  </si>
  <si>
    <t>Ownership percentage</t>
  </si>
  <si>
    <t>50.00%</t>
  </si>
  <si>
    <t>Net investment</t>
  </si>
  <si>
    <t>Revenue Recognition [Abstract]</t>
  </si>
  <si>
    <t>Allowance for doubtful accounts included in accounts receivable, net</t>
  </si>
  <si>
    <t>Tax benefit recognized</t>
  </si>
  <si>
    <t>Revenues</t>
  </si>
  <si>
    <t>Mattress Firm</t>
  </si>
  <si>
    <t>Restructuring charges</t>
  </si>
  <si>
    <t>Mattress Firm | Cost of Sales</t>
  </si>
  <si>
    <t>Write-off of inventory</t>
  </si>
  <si>
    <t>Warranty costs</t>
  </si>
  <si>
    <t>Mattress Firm | Customer Termination Charges, Net</t>
  </si>
  <si>
    <t>Write off of incentives and marketing assets, employee-related costs, and professional fees</t>
  </si>
  <si>
    <t>Accelerated amortization</t>
  </si>
  <si>
    <t>Accrued sales returns</t>
  </si>
  <si>
    <t>Warranty Term [Abstract]</t>
  </si>
  <si>
    <t>Accrued warranty expense</t>
  </si>
  <si>
    <t>Other noncurrent liabilities</t>
  </si>
  <si>
    <t>Mattresses | Non-prorated | International</t>
  </si>
  <si>
    <t>Warranty term (in years)</t>
  </si>
  <si>
    <t>5 years</t>
  </si>
  <si>
    <t>Mattresses | Prorated | International</t>
  </si>
  <si>
    <t>10 years</t>
  </si>
  <si>
    <t>Mattresses | Minimum | North America</t>
  </si>
  <si>
    <t>Mattresses | Minimum | International</t>
  </si>
  <si>
    <t>Mattresses | Minimum | Non-prorated | North America</t>
  </si>
  <si>
    <t>Mattresses | Maximum | North America</t>
  </si>
  <si>
    <t>25 years</t>
  </si>
  <si>
    <t>Mattresses | Maximum | International</t>
  </si>
  <si>
    <t>15 years</t>
  </si>
  <si>
    <t>Mattresses | Maximum | Non-prorated | North America</t>
  </si>
  <si>
    <t>Pillows | North America</t>
  </si>
  <si>
    <t>3 years</t>
  </si>
  <si>
    <t>Comfort Revolution</t>
  </si>
  <si>
    <t>Equity method investment, ownership percentage</t>
  </si>
  <si>
    <t>45.00%</t>
  </si>
  <si>
    <t>Equity method investment, remaining ownership percentage</t>
  </si>
  <si>
    <t>55.00%</t>
  </si>
  <si>
    <t>Subsequent Event | Cross Currency Interest Rate Contract</t>
  </si>
  <si>
    <t>Notional amount</t>
  </si>
  <si>
    <t>Fixed interest rate</t>
  </si>
  <si>
    <t>2.0575%</t>
  </si>
  <si>
    <t>2026 Senior Notes | Subsequent Event</t>
  </si>
  <si>
    <t>5.50%</t>
  </si>
  <si>
    <t>Summary of Significant Accounting Policies - Schedule Of Inventory, Current (Details) - USD ($) $ in Millions</t>
  </si>
  <si>
    <t>Finished goods</t>
  </si>
  <si>
    <t>Work-in-process</t>
  </si>
  <si>
    <t>Raw materials and supplies</t>
  </si>
  <si>
    <t>Total</t>
  </si>
  <si>
    <t>Summary of Significant Accounting Policies - Changes In Accured Sales Returns (Details) - USD ($) $ in Millions</t>
  </si>
  <si>
    <t>Changes in Accrued Sales Returns [Roll Forward]</t>
  </si>
  <si>
    <t>Beginning balance</t>
  </si>
  <si>
    <t>Ending balance</t>
  </si>
  <si>
    <t>Sales Returns</t>
  </si>
  <si>
    <t>Reclassification and remeasurement of sales return asset under Topic 606</t>
  </si>
  <si>
    <t>Amounts accrued</t>
  </si>
  <si>
    <t>Returns charged to accrual</t>
  </si>
  <si>
    <t>Previously Reported | Sales Returns</t>
  </si>
  <si>
    <t>Summary of Significant Accounting Policies - Warranty Activity (Details) - Warranty Reserves - USD ($) $ in Millions</t>
  </si>
  <si>
    <t>Movement in Standard Product Warranty Accrual [Roll Forward]</t>
  </si>
  <si>
    <t>Warranties charged to accrual</t>
  </si>
  <si>
    <t>Previously Reported</t>
  </si>
  <si>
    <t>Revenue Recognition - Adoption Impact (Details) - USD ($) $ in Millions</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Retained Earnings | Accounting Standards Update 2014-09</t>
  </si>
  <si>
    <t>Revenue Recognition - Sales (Details) $ in Millions</t>
  </si>
  <si>
    <t>Sep. 30, 2018USD ($)product_categorychannel</t>
  </si>
  <si>
    <t>Disaggregation of Revenue [Line Items]</t>
  </si>
  <si>
    <t>Number of product categories | product_category</t>
  </si>
  <si>
    <t>United States</t>
  </si>
  <si>
    <t>Canada</t>
  </si>
  <si>
    <t>Operating Segments</t>
  </si>
  <si>
    <t>Operating Segments | Canada</t>
  </si>
  <si>
    <t>Operating Segments | International</t>
  </si>
  <si>
    <t>Operating Segments | Bedding products</t>
  </si>
  <si>
    <t>Operating Segments | Other products</t>
  </si>
  <si>
    <t>Operating Segments | Wholesale</t>
  </si>
  <si>
    <t>Operating Segments | Direct</t>
  </si>
  <si>
    <t>Operating Segments | North America</t>
  </si>
  <si>
    <t>Operating Segments | North America | United States</t>
  </si>
  <si>
    <t>Operating Segments | North America | Canada</t>
  </si>
  <si>
    <t>Operating Segments | North America | International</t>
  </si>
  <si>
    <t>Operating Segments | North America | Bedding products</t>
  </si>
  <si>
    <t>Operating Segments | North America | Other products</t>
  </si>
  <si>
    <t>Operating Segments | North America | Wholesale</t>
  </si>
  <si>
    <t>Operating Segments | North America | Direct</t>
  </si>
  <si>
    <t>Operating Segments | International | United States</t>
  </si>
  <si>
    <t>Operating Segments | International | Canada</t>
  </si>
  <si>
    <t>Operating Segments | International | Bedding products</t>
  </si>
  <si>
    <t>Operating Segments | International | Other products</t>
  </si>
  <si>
    <t>Operating Segments | International | Wholesale</t>
  </si>
  <si>
    <t>Operating Segments | International | Direct</t>
  </si>
  <si>
    <t>Discontinued Operations - Income Statement (Details) - USD ($) $ in Millions</t>
  </si>
  <si>
    <t>Operating loss</t>
  </si>
  <si>
    <t>Interest expense, net and other</t>
  </si>
  <si>
    <t>Loss from discontinued operations before income taxes</t>
  </si>
  <si>
    <t>Income tax (provision) benefit</t>
  </si>
  <si>
    <t>Discontinued Operations - Balance Sheet (Details) - USD ($) $ in Millions</t>
  </si>
  <si>
    <t>Non-current assets of discontinued operations</t>
  </si>
  <si>
    <t>Goodwill (Details) $ in Millions</t>
  </si>
  <si>
    <t>Goodwill [Roll Forward]</t>
  </si>
  <si>
    <t>Foreign currency translation and other</t>
  </si>
  <si>
    <t>North America</t>
  </si>
  <si>
    <t>International</t>
  </si>
  <si>
    <t>Debt (Details) - USD ($)</t>
  </si>
  <si>
    <t>12 Months Ended</t>
  </si>
  <si>
    <t>Apr. 12, 2017</t>
  </si>
  <si>
    <t>Long-term Debt, by Current and Noncurrent [Abstract]</t>
  </si>
  <si>
    <t>Total debt</t>
  </si>
  <si>
    <t>Less: deferred financing costs</t>
  </si>
  <si>
    <t>Total debt, net</t>
  </si>
  <si>
    <t>Less: current portion</t>
  </si>
  <si>
    <t>Total long-term debt, net</t>
  </si>
  <si>
    <t>Revolving Credit Facility</t>
  </si>
  <si>
    <t>Line of Credit Facility [Abstract]</t>
  </si>
  <si>
    <t>Maximum borrowing capacity</t>
  </si>
  <si>
    <t>2026 Senior Notes</t>
  </si>
  <si>
    <t>Senior notes</t>
  </si>
  <si>
    <t>Stated percentage</t>
  </si>
  <si>
    <t>2026 Senior Notes | Fair Value, Inputs, Level 2</t>
  </si>
  <si>
    <t>Notes, fair value</t>
  </si>
  <si>
    <t>2023 Senior Notes</t>
  </si>
  <si>
    <t>5.625%</t>
  </si>
  <si>
    <t>2023 Senior Notes | Fair Value, Inputs, Level 2</t>
  </si>
  <si>
    <t>Securitized debt</t>
  </si>
  <si>
    <t>Securitized debt | London Interbank Offered Rate (LIBOR)</t>
  </si>
  <si>
    <t>Index rate or LIBOR plus (as a percent)</t>
  </si>
  <si>
    <t>0.80%</t>
  </si>
  <si>
    <t>Capital lease obligations</t>
  </si>
  <si>
    <t>2016 Credit Agreement | Line of Credit</t>
  </si>
  <si>
    <t>Maximum percentage of domestic qualified cash allowed to be subtracted from consolidated funded debt</t>
  </si>
  <si>
    <t>100.00%</t>
  </si>
  <si>
    <t>Maximum percentage of foreign qualified cash allowed to be subtracted from consolidated funded debt</t>
  </si>
  <si>
    <t>60.00%</t>
  </si>
  <si>
    <t>Maximum amount of domestic and foreign qualified cash allowed to be subtracted from consolidated funded debt</t>
  </si>
  <si>
    <t>Domestic qualified cash</t>
  </si>
  <si>
    <t>Foreign qualified cash</t>
  </si>
  <si>
    <t>2016 Credit Agreement | Term A Facility</t>
  </si>
  <si>
    <t>Line of credit</t>
  </si>
  <si>
    <t>2016 Credit Agreement | Term A Facility | London Interbank Offered Rate (LIBOR)</t>
  </si>
  <si>
    <t>2.00%</t>
  </si>
  <si>
    <t>1.75%</t>
  </si>
  <si>
    <t>2016 Credit Agreement | Revolver</t>
  </si>
  <si>
    <t>2016 Credit Agreement | Revolver | London Interbank Offered Rate (LIBOR)</t>
  </si>
  <si>
    <t>Stockholders' Equity (Details) $ / shares in Units, $ in Millions</t>
  </si>
  <si>
    <t>Sep. 30, 2018USD ($)vote$ / sharesshares</t>
  </si>
  <si>
    <t>Sep. 30, 2017USD ($)shares</t>
  </si>
  <si>
    <t>Feb. 08, 2017shares</t>
  </si>
  <si>
    <t>Accumulated Other Comprehensive Income (Loss) [Line Items]</t>
  </si>
  <si>
    <t>Common stock shares authorized (in shares)</t>
  </si>
  <si>
    <t>Common stock par value (USD per share) | $ / shares</t>
  </si>
  <si>
    <t>Preferred stock authorized shares (in shares)</t>
  </si>
  <si>
    <t>Preferred stock par or stated value (in dollars per share) | $ / shares</t>
  </si>
  <si>
    <t>Common stock, number of votes granted per common share held | vote</t>
  </si>
  <si>
    <t>Treasury stock, shares, acquired (in shares)</t>
  </si>
  <si>
    <t>Value of treasury stock acquired | $</t>
  </si>
  <si>
    <t>Series A Preferred Stock</t>
  </si>
  <si>
    <t>Number of shares called by each right</t>
  </si>
  <si>
    <t>Performance-based Restricted Stock Units</t>
  </si>
  <si>
    <t>Repurchase of shares upon vesting of PRSUs withheld to satisfy tax withholding obligations (in shares)</t>
  </si>
  <si>
    <t>February 2016 Program</t>
  </si>
  <si>
    <t>Remaining shares under share repurchase authorization (in shares)</t>
  </si>
  <si>
    <t>Stockholders' Equity - AOCL (Details) - USD ($) $ in Millions</t>
  </si>
  <si>
    <t>AOCI Attributable to Parent, Net of Tax [Roll Forward]</t>
  </si>
  <si>
    <t>Balance at beginning of period</t>
  </si>
  <si>
    <t>Balance at end of period</t>
  </si>
  <si>
    <t>Foreign Currency Translation</t>
  </si>
  <si>
    <t>Tax (expense) benefits</t>
  </si>
  <si>
    <t>Net amount reclassified to earnings</t>
  </si>
  <si>
    <t>Pensions</t>
  </si>
  <si>
    <t>Net change from period revaluations</t>
  </si>
  <si>
    <t>Total other comprehensive gain (loss) before reclassifications, net of tax</t>
  </si>
  <si>
    <t>U.S. tax reform - reclassification to retained earnings upon adoption of ASU No. 2018-02</t>
  </si>
  <si>
    <t>Tax benefit</t>
  </si>
  <si>
    <t>Total amount reclassified from accumulated other comprehensive loss, net of tax</t>
  </si>
  <si>
    <t>Foreign Exchange Forward Contracts</t>
  </si>
  <si>
    <t>Other Items (Details) - USD ($) $ in Millions</t>
  </si>
  <si>
    <t>Advertising</t>
  </si>
  <si>
    <t>Wages and benefits</t>
  </si>
  <si>
    <t>Sales returns</t>
  </si>
  <si>
    <t>Warranty</t>
  </si>
  <si>
    <t>Rebates</t>
  </si>
  <si>
    <t>Taxes</t>
  </si>
  <si>
    <t>Total accrued liabilities</t>
  </si>
  <si>
    <t>Stock-Based Compensation (Details) - USD ($) shares in Millions</t>
  </si>
  <si>
    <t>Share-based Compensation Arrangement by Share-based Payment Award [Line Items]</t>
  </si>
  <si>
    <t>Total stock-based compensation expense</t>
  </si>
  <si>
    <t>2017 Target</t>
  </si>
  <si>
    <t>Total unrecognized stock-based compensation expense</t>
  </si>
  <si>
    <t>PRSU expense (benefit)</t>
  </si>
  <si>
    <t>PRSU expense (benefit) | 2017 Aspirational Plan</t>
  </si>
  <si>
    <t>Minimum Adjusted EBITDA</t>
  </si>
  <si>
    <t>Target shares forfeited</t>
  </si>
  <si>
    <t>66.66%</t>
  </si>
  <si>
    <t>Outstanding (in shares)</t>
  </si>
  <si>
    <t>PRSU expense (benefit) | 2017 Aspirational Plan | 2018 Target</t>
  </si>
  <si>
    <t>Percentage of target shares to vest</t>
  </si>
  <si>
    <t>33.33%</t>
  </si>
  <si>
    <t>PRSU expense (benefit) | 2019 Aspirational Plan</t>
  </si>
  <si>
    <t>Grants in period</t>
  </si>
  <si>
    <t>PRSU expense (benefit) | 2019 Aspirational Plan | 2018 Target | Adjust EBITDA is $600 million</t>
  </si>
  <si>
    <t>Award vesting percentage</t>
  </si>
  <si>
    <t>66.00%</t>
  </si>
  <si>
    <t>PRSU expense (benefit) | 2019 Aspirational Plan | 2018 Target | Adjusted EBITDA equals or exceeds $650 million</t>
  </si>
  <si>
    <t>PRSU expense (benefit) | 2019 Aspirational Plan | 2018 Target | Adjusted EBITDA is less than $600.0 million</t>
  </si>
  <si>
    <t>PRSU expense (benefit) | 2019 Aspirational Plan | 2017 Target | Adjust EBITDA is $600 million</t>
  </si>
  <si>
    <t>PRSU expense (benefit) | 2019 Aspirational Plan | 2017 Target | Adjusted EBITDA equals or exceeds $650 million</t>
  </si>
  <si>
    <t>PRSU expense (benefit) | 2019 Aspirational Plan | 2017 Target | Adjusted EBITDA is less than $600.0 million</t>
  </si>
  <si>
    <t>PRSU expense (benefit) | 2019 Aspirational Plan | First Designated Period</t>
  </si>
  <si>
    <t>Option expense</t>
  </si>
  <si>
    <t>RSU/DSU expense</t>
  </si>
  <si>
    <t>Minimum | PRSU expense (benefit) | 2019 Aspirational Plan | 2018 Target | Adjusted EBITDA is between $600.0 million and $650.0 million</t>
  </si>
  <si>
    <t>Minimum | PRSU expense (benefit) | 2019 Aspirational Plan | 2017 Target | Adjusted EBITDA is between $600.0 million and $650.0 million</t>
  </si>
  <si>
    <t>Maximum | PRSU expense (benefit) | 2019 Aspirational Plan | 2018 Target | Adjusted EBITDA is between $600.0 million and $650.0 million</t>
  </si>
  <si>
    <t>Maximum | PRSU expense (benefit) | 2019 Aspirational Plan | 2017 Target | Adjusted EBITDA is between $600.0 million and $650.0 million</t>
  </si>
  <si>
    <t>Commitments and Contingencies (Details)</t>
  </si>
  <si>
    <t>Mar. 30, 2017subsidiary</t>
  </si>
  <si>
    <t>Mar. 24, 2017officer</t>
  </si>
  <si>
    <t>Jul. 31, 2017officersuit</t>
  </si>
  <si>
    <t>David Buehring Case</t>
  </si>
  <si>
    <t>Loss Contingencies [Line Items]</t>
  </si>
  <si>
    <t>Number of defendants</t>
  </si>
  <si>
    <t>Gardner Case</t>
  </si>
  <si>
    <t>New claims filed | suit</t>
  </si>
  <si>
    <t>Mattress Firm Case</t>
  </si>
  <si>
    <t>Number of defendants | subsidiary</t>
  </si>
  <si>
    <t>Income Taxes (Details) kr in Millions, $ in Millions</t>
  </si>
  <si>
    <t>1 Months Ended</t>
  </si>
  <si>
    <t>Jul. 31, 2016DKK (kr)</t>
  </si>
  <si>
    <t>Sep. 30, 2018DKK (kr)</t>
  </si>
  <si>
    <t>Dec. 31, 2017DKK (kr)</t>
  </si>
  <si>
    <t>Income Tax Examination [Line Items]</t>
  </si>
  <si>
    <t>Effective income tax provision (as a percent)</t>
  </si>
  <si>
    <t>26.10%</t>
  </si>
  <si>
    <t>28.30%</t>
  </si>
  <si>
    <t>26.30%</t>
  </si>
  <si>
    <t>30.10%</t>
  </si>
  <si>
    <t>Statutory U.S. federal income tax (as a percent)</t>
  </si>
  <si>
    <t>21.00%</t>
  </si>
  <si>
    <t>35.00%</t>
  </si>
  <si>
    <t>Settlement</t>
  </si>
  <si>
    <t>Valuation allowance</t>
  </si>
  <si>
    <t>Unrecognized tax benefits that would impact effective tax rate</t>
  </si>
  <si>
    <t>Danish Tax Authority (SKAT) | Foreign Tax Authority</t>
  </si>
  <si>
    <t>Royalty rate (as a percent)</t>
  </si>
  <si>
    <t>20.00%</t>
  </si>
  <si>
    <t>Unrecognized tax benefits</t>
  </si>
  <si>
    <t>Deferred Tax Assets, Net</t>
  </si>
  <si>
    <t>Deposit paid to SKAT</t>
  </si>
  <si>
    <t>VAT refund applied to income tax liability</t>
  </si>
  <si>
    <t>Danish Tax Authority (SKAT) | Foreign Tax Authority | Tax Years 2001-2011</t>
  </si>
  <si>
    <t>Income Tax Examination, Accrued Tax and Interest</t>
  </si>
  <si>
    <t>Deferred tax assets</t>
  </si>
  <si>
    <t>Unrecognized tax benefits | kr</t>
  </si>
  <si>
    <t>VAT taxes withheld by tax authority</t>
  </si>
  <si>
    <t>Danish Tax Authority (SKAT) | Foreign Tax Authority | Tax Years After 2011</t>
  </si>
  <si>
    <t>Earnings Per Common Share (Details) - USD ($) $ / shares in Units, shares in Millions, $ in Millions</t>
  </si>
  <si>
    <t>Numerator:</t>
  </si>
  <si>
    <t>Income from continuing operations, net of loss attributable to non-controlling interest</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Shares excluded from diluted earnings per common share computation as anti-dilutive (in shares)</t>
  </si>
  <si>
    <t>Business Segment Information (Details) $ in Millions</t>
  </si>
  <si>
    <t>Sep. 30, 2018USD ($)segment</t>
  </si>
  <si>
    <t>Number of business segments | segment</t>
  </si>
  <si>
    <t>Segment Reporting Information [Line Items]</t>
  </si>
  <si>
    <t>Total assets</t>
  </si>
  <si>
    <t>Total property, plant and equipment, net</t>
  </si>
  <si>
    <t>Inter-segment royalty expense (income)</t>
  </si>
  <si>
    <t>Operating income (loss)</t>
  </si>
  <si>
    <t>Income (loss) from continuing operations before income taxes</t>
  </si>
  <si>
    <t>Depreciation and amortization (including stock-based compensation amortization)</t>
  </si>
  <si>
    <t>Capital expenditures</t>
  </si>
  <si>
    <t>Long-lived assets</t>
  </si>
  <si>
    <t>Other International</t>
  </si>
  <si>
    <t>Total International</t>
  </si>
  <si>
    <t>Operating Segments | International | Other International</t>
  </si>
  <si>
    <t>Corporate</t>
  </si>
  <si>
    <t>Inter-segment eliminations</t>
  </si>
  <si>
    <t>Inter-segment eliminations | North America</t>
  </si>
  <si>
    <t>Inter-segment eliminations | International</t>
  </si>
  <si>
    <t>Continuing Operations [Member] | Operating Segments | North America</t>
  </si>
  <si>
    <t>Continuing Operations [Member] | Operating Segments | International</t>
  </si>
  <si>
    <t>Continuing Operations [Member] | Corporate</t>
  </si>
  <si>
    <t>Continuing Operations [Member] | Inter-segment eliminations</t>
  </si>
  <si>
    <t>Discontinued operations</t>
  </si>
  <si>
    <t>Guarantor/Non-Guarantor Financial Information - Narrative (Details) - USD ($)</t>
  </si>
  <si>
    <t>Debt Instrument [Line Items]</t>
  </si>
  <si>
    <t>Tempur Sealy International, Inc. (Ultimate Parent) | Tempur Sealy International, Inc. (Ultimate Parent)</t>
  </si>
  <si>
    <t>Ownership percentage by parent (in hundredths)</t>
  </si>
  <si>
    <t>Guarantor/Non-Guarantor Financial Information (Details) - USD ($) $ in Millions</t>
  </si>
  <si>
    <t>Supplemental condensed consolidated statements of income and comprehensive income [Abstract]</t>
  </si>
  <si>
    <t>Other (income) expense, net</t>
  </si>
  <si>
    <t>Income tax benefit (provision)</t>
  </si>
  <si>
    <t>Net income (loss) attributable to Tempur Sealy International, Inc.</t>
  </si>
  <si>
    <t>Supplemental condensed consolidated statements of cash flows [Abstract]</t>
  </si>
  <si>
    <t>CASH FLOWS FROM INVESTING ACTIVITIES:</t>
  </si>
  <si>
    <t>CASH FLOWS FROM FINANCING ACTIVITIES:</t>
  </si>
  <si>
    <t>Consolidated</t>
  </si>
  <si>
    <t>Third party interest expense, net</t>
  </si>
  <si>
    <t>Intercompany interest (income) expense, net</t>
  </si>
  <si>
    <t>Interest expense, net</t>
  </si>
  <si>
    <t>Income (loss) from equity investees</t>
  </si>
  <si>
    <t>Net investment in subsidiaries</t>
  </si>
  <si>
    <t>Due from affiliates</t>
  </si>
  <si>
    <t>Due to affiliates</t>
  </si>
  <si>
    <t>Contributions (paid to) received from subsidiaries and affiliates</t>
  </si>
  <si>
    <t>Net activity in investment in and advances from (to) subsidiaries and affiliates</t>
  </si>
  <si>
    <t>Reportable Legal Entities | Tempur Sealy International, Inc. (Ultimate Parent)</t>
  </si>
  <si>
    <t>Reportable Legal Entities | Combined Guarantor Subsidiaries</t>
  </si>
  <si>
    <t>Reportable Legal Entities | Combined Non-Guarantor Subsidiaries</t>
  </si>
  <si>
    <t>Reclassifications and Eliminatio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_);(#,##0.000)" numFmtId="168"/>
    <numFmt formatCode="_(&quot;kr &quot;#,##0_);_(&quot;kr &quot;(#,##0)" numFmtId="169"/>
    <numFmt formatCode="_(&quot;kr &quot;#,##0.0_);_(&quot;k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6264</v>
      </c>
    </row>
    <row r="6" spans="1:3">
      <c r="A6" s="4" t="s">
        <v>8</v>
      </c>
      <c r="B6" s="4" t="s">
        <v>9</v>
      </c>
    </row>
    <row r="7" spans="1:3">
      <c r="A7" s="4" t="s">
        <v>10</v>
      </c>
      <c r="B7" s="4" t="s">
        <v>11</v>
      </c>
    </row>
    <row r="8" spans="1:3">
      <c r="A8" s="4" t="s">
        <v>12</v>
      </c>
      <c r="C8" s="5" t="n">
        <v>54499053</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148</v>
      </c>
    </row>
    <row r="4" spans="1:2">
      <c r="A4" s="4" t="s">
        <v>7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29.5</v>
      </c>
      <c r="C4" s="7" t="n">
        <v>711.5</v>
      </c>
      <c r="D4" s="7" t="n">
        <v>2026.8</v>
      </c>
      <c r="E4" s="7" t="n">
        <v>2069.2</v>
      </c>
    </row>
    <row r="5" spans="1:5">
      <c r="A5" s="4" t="s">
        <v>29</v>
      </c>
      <c r="B5" s="8" t="n">
        <v>429.5</v>
      </c>
      <c r="C5" s="8" t="n">
        <v>404.5</v>
      </c>
      <c r="D5" s="8" t="n">
        <v>1189.3</v>
      </c>
      <c r="E5" s="8" t="n">
        <v>1216.1</v>
      </c>
    </row>
    <row r="6" spans="1:5">
      <c r="A6" s="4" t="s">
        <v>30</v>
      </c>
      <c r="B6" s="5" t="n">
        <v>300</v>
      </c>
      <c r="C6" s="5" t="n">
        <v>307</v>
      </c>
      <c r="D6" s="8" t="n">
        <v>837.5</v>
      </c>
      <c r="E6" s="8" t="n">
        <v>853.1</v>
      </c>
    </row>
    <row r="7" spans="1:5">
      <c r="A7" s="4" t="s">
        <v>31</v>
      </c>
      <c r="B7" s="8" t="n">
        <v>145.9</v>
      </c>
      <c r="C7" s="5" t="n">
        <v>152</v>
      </c>
      <c r="D7" s="8" t="n">
        <v>444.6</v>
      </c>
      <c r="E7" s="8" t="n">
        <v>451.4</v>
      </c>
    </row>
    <row r="8" spans="1:5">
      <c r="A8" s="4" t="s">
        <v>32</v>
      </c>
      <c r="B8" s="8" t="n">
        <v>73.2</v>
      </c>
      <c r="C8" s="8" t="n">
        <v>66.5</v>
      </c>
      <c r="D8" s="5" t="n">
        <v>206</v>
      </c>
      <c r="E8" s="8" t="n">
        <v>199.8</v>
      </c>
    </row>
    <row r="9" spans="1:5">
      <c r="A9" s="4" t="s">
        <v>33</v>
      </c>
      <c r="B9" s="5" t="n">
        <v>0</v>
      </c>
      <c r="C9" s="5" t="n">
        <v>0</v>
      </c>
      <c r="D9" s="5" t="n">
        <v>0</v>
      </c>
      <c r="E9" s="8" t="n">
        <v>14.4</v>
      </c>
    </row>
    <row r="10" spans="1:5">
      <c r="A10" s="4" t="s">
        <v>34</v>
      </c>
      <c r="B10" s="8" t="n">
        <v>-3.8</v>
      </c>
      <c r="C10" s="8" t="n">
        <v>-3.5</v>
      </c>
      <c r="D10" s="8" t="n">
        <v>-11.5</v>
      </c>
      <c r="E10" s="8" t="n">
        <v>-10.6</v>
      </c>
    </row>
    <row r="11" spans="1:5">
      <c r="A11" s="4" t="s">
        <v>35</v>
      </c>
      <c r="B11" s="5" t="n">
        <v>0</v>
      </c>
      <c r="C11" s="8" t="n">
        <v>-5.3</v>
      </c>
      <c r="D11" s="5" t="n">
        <v>0</v>
      </c>
      <c r="E11" s="5" t="n">
        <v>-15</v>
      </c>
    </row>
    <row r="12" spans="1:5">
      <c r="A12" s="4" t="s">
        <v>36</v>
      </c>
      <c r="B12" s="8" t="n">
        <v>84.7</v>
      </c>
      <c r="C12" s="8" t="n">
        <v>97.3</v>
      </c>
      <c r="D12" s="8" t="n">
        <v>198.4</v>
      </c>
      <c r="E12" s="8" t="n">
        <v>213.1</v>
      </c>
    </row>
    <row r="13" spans="1:5">
      <c r="A13" s="3" t="s">
        <v>37</v>
      </c>
    </row>
    <row r="14" spans="1:5">
      <c r="A14" s="4" t="s">
        <v>38</v>
      </c>
      <c r="B14" s="8" t="n">
        <v>23.6</v>
      </c>
      <c r="C14" s="8" t="n">
        <v>22.1</v>
      </c>
      <c r="D14" s="8" t="n">
        <v>69.5</v>
      </c>
      <c r="E14" s="8" t="n">
        <v>65.40000000000001</v>
      </c>
    </row>
    <row r="15" spans="1:5">
      <c r="A15" s="4" t="s">
        <v>39</v>
      </c>
      <c r="B15" s="8" t="n">
        <v>1.4</v>
      </c>
      <c r="C15" s="5" t="n">
        <v>1</v>
      </c>
      <c r="D15" s="8" t="n">
        <v>-1.8</v>
      </c>
      <c r="E15" s="8" t="n">
        <v>-6.7</v>
      </c>
    </row>
    <row r="16" spans="1:5">
      <c r="A16" s="4" t="s">
        <v>40</v>
      </c>
      <c r="B16" s="5" t="n">
        <v>25</v>
      </c>
      <c r="C16" s="8" t="n">
        <v>23.1</v>
      </c>
      <c r="D16" s="8" t="n">
        <v>67.7</v>
      </c>
      <c r="E16" s="8" t="n">
        <v>58.7</v>
      </c>
    </row>
    <row r="17" spans="1:5">
      <c r="A17" s="4" t="s">
        <v>41</v>
      </c>
      <c r="B17" s="8" t="n">
        <v>59.7</v>
      </c>
      <c r="C17" s="8" t="n">
        <v>74.2</v>
      </c>
      <c r="D17" s="8" t="n">
        <v>130.7</v>
      </c>
      <c r="E17" s="8" t="n">
        <v>154.4</v>
      </c>
    </row>
    <row r="18" spans="1:5">
      <c r="A18" s="4" t="s">
        <v>42</v>
      </c>
      <c r="B18" s="8" t="n">
        <v>-15.6</v>
      </c>
      <c r="C18" s="5" t="n">
        <v>-21</v>
      </c>
      <c r="D18" s="8" t="n">
        <v>-34.4</v>
      </c>
      <c r="E18" s="8" t="n">
        <v>-46.5</v>
      </c>
    </row>
    <row r="19" spans="1:5">
      <c r="A19" s="4" t="s">
        <v>43</v>
      </c>
      <c r="B19" s="8" t="n">
        <v>44.1</v>
      </c>
      <c r="C19" s="8" t="n">
        <v>53.2</v>
      </c>
      <c r="D19" s="8" t="n">
        <v>96.3</v>
      </c>
      <c r="E19" s="8" t="n">
        <v>107.9</v>
      </c>
    </row>
    <row r="20" spans="1:5">
      <c r="A20" s="4" t="s">
        <v>44</v>
      </c>
      <c r="B20" s="8" t="n">
        <v>-2.7</v>
      </c>
      <c r="C20" s="5" t="n">
        <v>-12</v>
      </c>
      <c r="D20" s="8" t="n">
        <v>-10.9</v>
      </c>
      <c r="E20" s="5" t="n">
        <v>-13</v>
      </c>
    </row>
    <row r="21" spans="1:5">
      <c r="A21" s="4" t="s">
        <v>45</v>
      </c>
      <c r="B21" s="8" t="n">
        <v>41.4</v>
      </c>
      <c r="C21" s="8" t="n">
        <v>41.2</v>
      </c>
      <c r="D21" s="8" t="n">
        <v>85.40000000000001</v>
      </c>
      <c r="E21" s="8" t="n">
        <v>94.90000000000001</v>
      </c>
    </row>
    <row r="22" spans="1:5">
      <c r="A22" s="4" t="s">
        <v>46</v>
      </c>
      <c r="B22" s="8" t="n">
        <v>-0.9</v>
      </c>
      <c r="C22" s="8" t="n">
        <v>-3.4</v>
      </c>
      <c r="D22" s="8" t="n">
        <v>-2.8</v>
      </c>
      <c r="E22" s="8" t="n">
        <v>-8.1</v>
      </c>
    </row>
    <row r="23" spans="1:5">
      <c r="A23" s="4" t="s">
        <v>47</v>
      </c>
      <c r="B23" s="7" t="n">
        <v>42.3</v>
      </c>
      <c r="C23" s="7" t="n">
        <v>44.6</v>
      </c>
      <c r="D23" s="7" t="n">
        <v>88.2</v>
      </c>
      <c r="E23" s="9" t="n">
        <v>103</v>
      </c>
    </row>
    <row r="24" spans="1:5">
      <c r="A24" s="3" t="s">
        <v>48</v>
      </c>
    </row>
    <row r="25" spans="1:5">
      <c r="A25" s="4" t="s">
        <v>49</v>
      </c>
      <c r="B25" s="10" t="n">
        <v>-0.05</v>
      </c>
      <c r="C25" s="10" t="n">
        <v>-0.22</v>
      </c>
      <c r="D25" s="10" t="n">
        <v>-0.2</v>
      </c>
      <c r="E25" s="10" t="n">
        <v>-0.24</v>
      </c>
    </row>
    <row r="26" spans="1:5">
      <c r="A26" s="4" t="s">
        <v>50</v>
      </c>
      <c r="B26" s="11" t="n">
        <v>0.83</v>
      </c>
      <c r="C26" s="11" t="n">
        <v>1.05</v>
      </c>
      <c r="D26" s="11" t="n">
        <v>1.82</v>
      </c>
      <c r="E26" s="11" t="n">
        <v>2.15</v>
      </c>
    </row>
    <row r="27" spans="1:5">
      <c r="A27" s="4" t="s">
        <v>51</v>
      </c>
      <c r="B27" s="11" t="n">
        <v>0.78</v>
      </c>
      <c r="C27" s="11" t="n">
        <v>0.83</v>
      </c>
      <c r="D27" s="11" t="n">
        <v>1.62</v>
      </c>
      <c r="E27" s="11" t="n">
        <v>1.91</v>
      </c>
    </row>
    <row r="28" spans="1:5">
      <c r="A28" s="3" t="s">
        <v>52</v>
      </c>
    </row>
    <row r="29" spans="1:5">
      <c r="A29" s="4" t="s">
        <v>53</v>
      </c>
      <c r="B29" s="11" t="n">
        <v>0.82</v>
      </c>
      <c r="C29" s="11" t="n">
        <v>1.03</v>
      </c>
      <c r="D29" s="11" t="n">
        <v>1.8</v>
      </c>
      <c r="E29" s="11" t="n">
        <v>2.13</v>
      </c>
    </row>
    <row r="30" spans="1:5">
      <c r="A30" s="4" t="s">
        <v>54</v>
      </c>
      <c r="B30" s="11" t="n">
        <v>-0.05</v>
      </c>
      <c r="C30" s="11" t="n">
        <v>-0.22</v>
      </c>
      <c r="D30" s="11" t="n">
        <v>-0.2</v>
      </c>
      <c r="E30" s="11" t="n">
        <v>-0.24</v>
      </c>
    </row>
    <row r="31" spans="1:5">
      <c r="A31" s="4" t="s">
        <v>55</v>
      </c>
      <c r="B31" s="10" t="n">
        <v>0.77</v>
      </c>
      <c r="C31" s="10" t="n">
        <v>0.8100000000000001</v>
      </c>
      <c r="D31" s="10" t="n">
        <v>1.6</v>
      </c>
      <c r="E31" s="10" t="n">
        <v>1.89</v>
      </c>
    </row>
    <row r="32" spans="1:5">
      <c r="A32" s="3" t="s">
        <v>56</v>
      </c>
    </row>
    <row r="33" spans="1:5">
      <c r="A33" s="4" t="s">
        <v>57</v>
      </c>
      <c r="B33" s="8" t="n">
        <v>54.5</v>
      </c>
      <c r="C33" s="5" t="n">
        <v>54</v>
      </c>
      <c r="D33" s="8" t="n">
        <v>54.4</v>
      </c>
      <c r="E33" s="5" t="n">
        <v>54</v>
      </c>
    </row>
    <row r="34" spans="1:5">
      <c r="A34" s="4" t="s">
        <v>58</v>
      </c>
      <c r="B34" s="8" t="n">
        <v>55.1</v>
      </c>
      <c r="C34" s="8" t="n">
        <v>54.9</v>
      </c>
      <c r="D34" s="5" t="n">
        <v>55</v>
      </c>
      <c r="E34" s="8" t="n">
        <v>5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8</v>
      </c>
    </row>
    <row r="4" spans="1:2">
      <c r="A4" s="4" t="s">
        <v>178</v>
      </c>
      <c r="B4" s="4" t="s">
        <v>179</v>
      </c>
    </row>
    <row r="5" spans="1:2">
      <c r="A5" s="4" t="s">
        <v>140</v>
      </c>
      <c r="B5" s="4" t="s">
        <v>180</v>
      </c>
    </row>
    <row r="6" spans="1:2">
      <c r="A6" s="4" t="s">
        <v>73</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65</v>
      </c>
      <c r="B11" s="4" t="s">
        <v>190</v>
      </c>
    </row>
    <row r="12" spans="1:2">
      <c r="A12" s="4" t="s">
        <v>191</v>
      </c>
      <c r="B12"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45</v>
      </c>
      <c r="B4" s="7" t="n">
        <v>41.4</v>
      </c>
      <c r="C4" s="7" t="n">
        <v>41.2</v>
      </c>
      <c r="D4" s="7" t="n">
        <v>85.40000000000001</v>
      </c>
      <c r="E4" s="7" t="n">
        <v>94.90000000000001</v>
      </c>
    </row>
    <row r="5" spans="1:5">
      <c r="A5" s="3" t="s">
        <v>61</v>
      </c>
    </row>
    <row r="6" spans="1:5">
      <c r="A6" s="4" t="s">
        <v>62</v>
      </c>
      <c r="B6" s="8" t="n">
        <v>2.4</v>
      </c>
      <c r="C6" s="8" t="n">
        <v>9.6</v>
      </c>
      <c r="D6" s="8" t="n">
        <v>-8.699999999999999</v>
      </c>
      <c r="E6" s="8" t="n">
        <v>27.7</v>
      </c>
    </row>
    <row r="7" spans="1:5">
      <c r="A7" s="4" t="s">
        <v>63</v>
      </c>
      <c r="B7" s="5" t="n">
        <v>0</v>
      </c>
      <c r="C7" s="5" t="n">
        <v>0</v>
      </c>
      <c r="D7" s="8" t="n">
        <v>-0.6</v>
      </c>
      <c r="E7" s="5" t="n">
        <v>0</v>
      </c>
    </row>
    <row r="8" spans="1:5">
      <c r="A8" s="4" t="s">
        <v>64</v>
      </c>
      <c r="B8" s="5" t="n">
        <v>0</v>
      </c>
      <c r="C8" s="5" t="n">
        <v>0</v>
      </c>
      <c r="D8" s="5" t="n">
        <v>0</v>
      </c>
      <c r="E8" s="8" t="n">
        <v>-0.6</v>
      </c>
    </row>
    <row r="9" spans="1:5">
      <c r="A9" s="4" t="s">
        <v>61</v>
      </c>
      <c r="B9" s="8" t="n">
        <v>2.4</v>
      </c>
      <c r="C9" s="8" t="n">
        <v>9.6</v>
      </c>
      <c r="D9" s="8" t="n">
        <v>-9.300000000000001</v>
      </c>
      <c r="E9" s="8" t="n">
        <v>27.1</v>
      </c>
    </row>
    <row r="10" spans="1:5">
      <c r="A10" s="4" t="s">
        <v>65</v>
      </c>
      <c r="B10" s="8" t="n">
        <v>43.8</v>
      </c>
      <c r="C10" s="8" t="n">
        <v>50.8</v>
      </c>
      <c r="D10" s="8" t="n">
        <v>76.09999999999999</v>
      </c>
      <c r="E10" s="5" t="n">
        <v>122</v>
      </c>
    </row>
    <row r="11" spans="1:5">
      <c r="A11" s="4" t="s">
        <v>66</v>
      </c>
      <c r="B11" s="8" t="n">
        <v>-0.9</v>
      </c>
      <c r="C11" s="8" t="n">
        <v>-3.4</v>
      </c>
      <c r="D11" s="8" t="n">
        <v>-2.8</v>
      </c>
      <c r="E11" s="8" t="n">
        <v>-8.1</v>
      </c>
    </row>
    <row r="12" spans="1:5">
      <c r="A12" s="4" t="s">
        <v>67</v>
      </c>
      <c r="B12" s="7" t="n">
        <v>44.7</v>
      </c>
      <c r="C12" s="7" t="n">
        <v>54.2</v>
      </c>
      <c r="D12" s="7" t="n">
        <v>78.90000000000001</v>
      </c>
      <c r="E12" s="7" t="n">
        <v>13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14"/>
    <col customWidth="1" max="9" min="9" width="21"/>
  </cols>
  <sheetData>
    <row r="1" spans="1:9">
      <c r="A1" s="1" t="s">
        <v>244</v>
      </c>
      <c r="B1" s="2" t="s">
        <v>25</v>
      </c>
      <c r="E1" s="2" t="s">
        <v>1</v>
      </c>
    </row>
    <row r="2" spans="1:9">
      <c r="B2" s="2" t="s">
        <v>245</v>
      </c>
      <c r="C2" s="2" t="s">
        <v>246</v>
      </c>
      <c r="D2" s="2" t="s">
        <v>247</v>
      </c>
      <c r="E2" s="2" t="s">
        <v>248</v>
      </c>
      <c r="F2" s="2" t="s">
        <v>246</v>
      </c>
      <c r="G2" s="2" t="s">
        <v>249</v>
      </c>
      <c r="H2" s="2" t="s">
        <v>250</v>
      </c>
      <c r="I2" s="2" t="s">
        <v>251</v>
      </c>
    </row>
    <row r="3" spans="1:9">
      <c r="A3" s="3" t="s">
        <v>252</v>
      </c>
    </row>
    <row r="4" spans="1:9">
      <c r="A4" s="4" t="s">
        <v>253</v>
      </c>
      <c r="E4" s="5" t="n">
        <v>2</v>
      </c>
    </row>
    <row r="5" spans="1:9">
      <c r="A5" s="4" t="s">
        <v>254</v>
      </c>
      <c r="B5" s="4" t="s">
        <v>255</v>
      </c>
      <c r="E5" s="4" t="s">
        <v>255</v>
      </c>
    </row>
    <row r="6" spans="1:9">
      <c r="A6" s="4" t="s">
        <v>256</v>
      </c>
      <c r="B6" s="7" t="n">
        <v>18.7</v>
      </c>
      <c r="E6" s="7" t="n">
        <v>18.7</v>
      </c>
      <c r="I6" s="7" t="n">
        <v>21.5</v>
      </c>
    </row>
    <row r="7" spans="1:9">
      <c r="A7" s="3" t="s">
        <v>257</v>
      </c>
    </row>
    <row r="8" spans="1:9">
      <c r="A8" s="4" t="s">
        <v>258</v>
      </c>
      <c r="B8" s="8" t="n">
        <v>31.9</v>
      </c>
      <c r="E8" s="8" t="n">
        <v>31.9</v>
      </c>
      <c r="I8" s="8" t="n">
        <v>24.7</v>
      </c>
    </row>
    <row r="9" spans="1:9">
      <c r="A9" s="4" t="s">
        <v>259</v>
      </c>
      <c r="F9" s="7" t="n">
        <v>9.300000000000001</v>
      </c>
    </row>
    <row r="10" spans="1:9">
      <c r="A10" s="4" t="s">
        <v>260</v>
      </c>
      <c r="B10" s="8" t="n">
        <v>729.5</v>
      </c>
      <c r="C10" s="7" t="n">
        <v>711.5</v>
      </c>
      <c r="E10" s="8" t="n">
        <v>2026.8</v>
      </c>
      <c r="F10" s="7" t="n">
        <v>2069.2</v>
      </c>
    </row>
    <row r="11" spans="1:9">
      <c r="A11" s="4" t="s">
        <v>261</v>
      </c>
    </row>
    <row r="12" spans="1:9">
      <c r="A12" s="3" t="s">
        <v>257</v>
      </c>
    </row>
    <row r="13" spans="1:9">
      <c r="A13" s="4" t="s">
        <v>262</v>
      </c>
      <c r="D13" s="7" t="n">
        <v>25.9</v>
      </c>
    </row>
    <row r="14" spans="1:9">
      <c r="A14" s="4" t="s">
        <v>259</v>
      </c>
      <c r="D14" s="8" t="n">
        <v>9.300000000000001</v>
      </c>
    </row>
    <row r="15" spans="1:9">
      <c r="A15" s="4" t="s">
        <v>260</v>
      </c>
      <c r="D15" s="8" t="n">
        <v>9.300000000000001</v>
      </c>
    </row>
    <row r="16" spans="1:9">
      <c r="A16" s="4" t="s">
        <v>263</v>
      </c>
    </row>
    <row r="17" spans="1:9">
      <c r="A17" s="3" t="s">
        <v>257</v>
      </c>
    </row>
    <row r="18" spans="1:9">
      <c r="A18" s="4" t="s">
        <v>262</v>
      </c>
      <c r="D18" s="8" t="n">
        <v>11.5</v>
      </c>
    </row>
    <row r="19" spans="1:9">
      <c r="A19" s="4" t="s">
        <v>264</v>
      </c>
      <c r="D19" s="8" t="n">
        <v>5.4</v>
      </c>
    </row>
    <row r="20" spans="1:9">
      <c r="A20" s="4" t="s">
        <v>265</v>
      </c>
      <c r="D20" s="8" t="n">
        <v>6.1</v>
      </c>
    </row>
    <row r="21" spans="1:9">
      <c r="A21" s="4" t="s">
        <v>266</v>
      </c>
    </row>
    <row r="22" spans="1:9">
      <c r="A22" s="3" t="s">
        <v>257</v>
      </c>
    </row>
    <row r="23" spans="1:9">
      <c r="A23" s="4" t="s">
        <v>262</v>
      </c>
      <c r="D23" s="8" t="n">
        <v>14.4</v>
      </c>
    </row>
    <row r="24" spans="1:9">
      <c r="A24" s="4" t="s">
        <v>267</v>
      </c>
      <c r="D24" s="8" t="n">
        <v>22.8</v>
      </c>
    </row>
    <row r="25" spans="1:9">
      <c r="A25" s="4" t="s">
        <v>268</v>
      </c>
      <c r="D25" s="7" t="n">
        <v>0.9</v>
      </c>
    </row>
    <row r="26" spans="1:9">
      <c r="A26" s="4" t="s">
        <v>86</v>
      </c>
    </row>
    <row r="27" spans="1:9">
      <c r="A27" s="3" t="s">
        <v>252</v>
      </c>
    </row>
    <row r="28" spans="1:9">
      <c r="A28" s="4" t="s">
        <v>269</v>
      </c>
      <c r="B28" s="8" t="n">
        <v>23.4</v>
      </c>
      <c r="E28" s="8" t="n">
        <v>23.4</v>
      </c>
      <c r="I28" s="8" t="n">
        <v>19.6</v>
      </c>
    </row>
    <row r="29" spans="1:9">
      <c r="A29" s="3" t="s">
        <v>270</v>
      </c>
    </row>
    <row r="30" spans="1:9">
      <c r="A30" s="4" t="s">
        <v>271</v>
      </c>
      <c r="B30" s="8" t="n">
        <v>15.1</v>
      </c>
      <c r="E30" s="8" t="n">
        <v>15.1</v>
      </c>
      <c r="I30" s="8" t="n">
        <v>16.7</v>
      </c>
    </row>
    <row r="31" spans="1:9">
      <c r="A31" s="4" t="s">
        <v>272</v>
      </c>
    </row>
    <row r="32" spans="1:9">
      <c r="A32" s="3" t="s">
        <v>252</v>
      </c>
    </row>
    <row r="33" spans="1:9">
      <c r="A33" s="4" t="s">
        <v>269</v>
      </c>
      <c r="B33" s="8" t="n">
        <v>12.4</v>
      </c>
      <c r="E33" s="8" t="n">
        <v>12.4</v>
      </c>
      <c r="I33" s="8" t="n">
        <v>10.4</v>
      </c>
    </row>
    <row r="34" spans="1:9">
      <c r="A34" s="3" t="s">
        <v>270</v>
      </c>
    </row>
    <row r="35" spans="1:9">
      <c r="A35" s="4" t="s">
        <v>271</v>
      </c>
      <c r="B35" s="7" t="n">
        <v>21.6</v>
      </c>
      <c r="E35" s="7" t="n">
        <v>21.6</v>
      </c>
      <c r="I35" s="9" t="n">
        <v>20</v>
      </c>
    </row>
    <row r="36" spans="1:9">
      <c r="A36" s="4" t="s">
        <v>273</v>
      </c>
    </row>
    <row r="37" spans="1:9">
      <c r="A37" s="3" t="s">
        <v>270</v>
      </c>
    </row>
    <row r="38" spans="1:9">
      <c r="A38" s="4" t="s">
        <v>274</v>
      </c>
      <c r="E38" s="4" t="s">
        <v>275</v>
      </c>
    </row>
    <row r="39" spans="1:9">
      <c r="A39" s="4" t="s">
        <v>276</v>
      </c>
    </row>
    <row r="40" spans="1:9">
      <c r="A40" s="3" t="s">
        <v>270</v>
      </c>
    </row>
    <row r="41" spans="1:9">
      <c r="A41" s="4" t="s">
        <v>274</v>
      </c>
      <c r="E41" s="4" t="s">
        <v>277</v>
      </c>
    </row>
    <row r="42" spans="1:9">
      <c r="A42" s="4" t="s">
        <v>278</v>
      </c>
    </row>
    <row r="43" spans="1:9">
      <c r="A43" s="3" t="s">
        <v>270</v>
      </c>
    </row>
    <row r="44" spans="1:9">
      <c r="A44" s="4" t="s">
        <v>274</v>
      </c>
      <c r="E44" s="4" t="s">
        <v>277</v>
      </c>
    </row>
    <row r="45" spans="1:9">
      <c r="A45" s="4" t="s">
        <v>279</v>
      </c>
    </row>
    <row r="46" spans="1:9">
      <c r="A46" s="3" t="s">
        <v>270</v>
      </c>
    </row>
    <row r="47" spans="1:9">
      <c r="A47" s="4" t="s">
        <v>274</v>
      </c>
      <c r="E47" s="4" t="s">
        <v>275</v>
      </c>
    </row>
    <row r="48" spans="1:9">
      <c r="A48" s="4" t="s">
        <v>280</v>
      </c>
    </row>
    <row r="49" spans="1:9">
      <c r="A49" s="3" t="s">
        <v>270</v>
      </c>
    </row>
    <row r="50" spans="1:9">
      <c r="A50" s="4" t="s">
        <v>274</v>
      </c>
      <c r="E50" s="4" t="s">
        <v>277</v>
      </c>
    </row>
    <row r="51" spans="1:9">
      <c r="A51" s="4" t="s">
        <v>281</v>
      </c>
    </row>
    <row r="52" spans="1:9">
      <c r="A52" s="3" t="s">
        <v>270</v>
      </c>
    </row>
    <row r="53" spans="1:9">
      <c r="A53" s="4" t="s">
        <v>274</v>
      </c>
      <c r="E53" s="4" t="s">
        <v>282</v>
      </c>
    </row>
    <row r="54" spans="1:9">
      <c r="A54" s="4" t="s">
        <v>283</v>
      </c>
    </row>
    <row r="55" spans="1:9">
      <c r="A55" s="3" t="s">
        <v>270</v>
      </c>
    </row>
    <row r="56" spans="1:9">
      <c r="A56" s="4" t="s">
        <v>274</v>
      </c>
      <c r="E56" s="4" t="s">
        <v>284</v>
      </c>
    </row>
    <row r="57" spans="1:9">
      <c r="A57" s="4" t="s">
        <v>285</v>
      </c>
    </row>
    <row r="58" spans="1:9">
      <c r="A58" s="3" t="s">
        <v>270</v>
      </c>
    </row>
    <row r="59" spans="1:9">
      <c r="A59" s="4" t="s">
        <v>274</v>
      </c>
      <c r="E59" s="4" t="s">
        <v>284</v>
      </c>
    </row>
    <row r="60" spans="1:9">
      <c r="A60" s="4" t="s">
        <v>286</v>
      </c>
    </row>
    <row r="61" spans="1:9">
      <c r="A61" s="3" t="s">
        <v>270</v>
      </c>
    </row>
    <row r="62" spans="1:9">
      <c r="A62" s="4" t="s">
        <v>274</v>
      </c>
      <c r="E62" s="4" t="s">
        <v>287</v>
      </c>
    </row>
    <row r="63" spans="1:9">
      <c r="A63" s="4" t="s">
        <v>288</v>
      </c>
    </row>
    <row r="64" spans="1:9">
      <c r="A64" s="3" t="s">
        <v>252</v>
      </c>
    </row>
    <row r="65" spans="1:9">
      <c r="A65" s="4" t="s">
        <v>289</v>
      </c>
      <c r="E65" s="4" t="s">
        <v>290</v>
      </c>
    </row>
    <row r="66" spans="1:9">
      <c r="A66" s="4" t="s">
        <v>291</v>
      </c>
      <c r="H66" s="4" t="s">
        <v>292</v>
      </c>
    </row>
    <row r="67" spans="1:9">
      <c r="A67" s="4" t="s">
        <v>293</v>
      </c>
    </row>
    <row r="68" spans="1:9">
      <c r="A68" s="3" t="s">
        <v>257</v>
      </c>
    </row>
    <row r="69" spans="1:9">
      <c r="A69" s="4" t="s">
        <v>294</v>
      </c>
      <c r="G69" s="9" t="n">
        <v>50</v>
      </c>
    </row>
    <row r="70" spans="1:9">
      <c r="A70" s="4" t="s">
        <v>295</v>
      </c>
      <c r="G70" s="4" t="s">
        <v>296</v>
      </c>
    </row>
    <row r="71" spans="1:9">
      <c r="A71" s="4" t="s">
        <v>297</v>
      </c>
    </row>
    <row r="72" spans="1:9">
      <c r="A72" s="3" t="s">
        <v>257</v>
      </c>
    </row>
    <row r="73" spans="1:9">
      <c r="A73" s="4" t="s">
        <v>295</v>
      </c>
      <c r="G73" s="4" t="s">
        <v>298</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9</v>
      </c>
    </row>
    <row r="2" spans="1:3">
      <c r="A2" s="3" t="s">
        <v>138</v>
      </c>
    </row>
    <row r="3" spans="1:3">
      <c r="A3" s="4" t="s">
        <v>300</v>
      </c>
      <c r="B3" s="9" t="n">
        <v>144</v>
      </c>
      <c r="C3" s="7" t="n">
        <v>119.6</v>
      </c>
    </row>
    <row r="4" spans="1:3">
      <c r="A4" s="4" t="s">
        <v>301</v>
      </c>
      <c r="B4" s="8" t="n">
        <v>12.1</v>
      </c>
      <c r="C4" s="8" t="n">
        <v>11.3</v>
      </c>
    </row>
    <row r="5" spans="1:3">
      <c r="A5" s="4" t="s">
        <v>302</v>
      </c>
      <c r="B5" s="8" t="n">
        <v>64.40000000000001</v>
      </c>
      <c r="C5" s="8" t="n">
        <v>48.2</v>
      </c>
    </row>
    <row r="6" spans="1:3">
      <c r="A6" s="4" t="s">
        <v>303</v>
      </c>
      <c r="B6" s="7" t="n">
        <v>220.5</v>
      </c>
      <c r="C6" s="7" t="n">
        <v>17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9</v>
      </c>
    </row>
    <row r="3" spans="1:3">
      <c r="A3" s="3" t="s">
        <v>305</v>
      </c>
    </row>
    <row r="4" spans="1:3">
      <c r="A4" s="4" t="s">
        <v>306</v>
      </c>
      <c r="B4" s="7" t="n">
        <v>19.6</v>
      </c>
    </row>
    <row r="5" spans="1:3">
      <c r="A5" s="4" t="s">
        <v>307</v>
      </c>
      <c r="B5" s="8" t="n">
        <v>23.4</v>
      </c>
    </row>
    <row r="6" spans="1:3">
      <c r="A6" s="4" t="s">
        <v>308</v>
      </c>
    </row>
    <row r="7" spans="1:3">
      <c r="A7" s="3" t="s">
        <v>305</v>
      </c>
    </row>
    <row r="8" spans="1:3">
      <c r="A8" s="4" t="s">
        <v>306</v>
      </c>
      <c r="B8" s="8" t="n">
        <v>31.7</v>
      </c>
    </row>
    <row r="9" spans="1:3">
      <c r="A9" s="4" t="s">
        <v>309</v>
      </c>
      <c r="C9" s="7" t="n">
        <v>1.7</v>
      </c>
    </row>
    <row r="10" spans="1:3">
      <c r="A10" s="4" t="s">
        <v>310</v>
      </c>
      <c r="B10" s="8" t="n">
        <v>72.5</v>
      </c>
    </row>
    <row r="11" spans="1:3">
      <c r="A11" s="4" t="s">
        <v>311</v>
      </c>
      <c r="B11" s="8" t="n">
        <v>-68.40000000000001</v>
      </c>
    </row>
    <row r="12" spans="1:3">
      <c r="A12" s="4" t="s">
        <v>307</v>
      </c>
      <c r="B12" s="8" t="n">
        <v>35.8</v>
      </c>
    </row>
    <row r="13" spans="1:3">
      <c r="A13" s="4" t="s">
        <v>312</v>
      </c>
    </row>
    <row r="14" spans="1:3">
      <c r="A14" s="3" t="s">
        <v>305</v>
      </c>
    </row>
    <row r="15" spans="1:3">
      <c r="A15" s="4" t="s">
        <v>306</v>
      </c>
      <c r="B15" s="9" t="n">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9</v>
      </c>
    </row>
    <row r="3" spans="1:3">
      <c r="A3" s="3" t="s">
        <v>314</v>
      </c>
    </row>
    <row r="4" spans="1:3">
      <c r="A4" s="4" t="s">
        <v>306</v>
      </c>
      <c r="B4" s="7" t="n">
        <v>39.5</v>
      </c>
    </row>
    <row r="5" spans="1:3">
      <c r="A5" s="4" t="s">
        <v>309</v>
      </c>
      <c r="C5" s="7" t="n">
        <v>2.8</v>
      </c>
    </row>
    <row r="6" spans="1:3">
      <c r="A6" s="4" t="s">
        <v>310</v>
      </c>
      <c r="B6" s="5" t="n">
        <v>29</v>
      </c>
    </row>
    <row r="7" spans="1:3">
      <c r="A7" s="4" t="s">
        <v>315</v>
      </c>
      <c r="B7" s="8" t="n">
        <v>-31.8</v>
      </c>
    </row>
    <row r="8" spans="1:3">
      <c r="A8" s="4" t="s">
        <v>307</v>
      </c>
      <c r="B8" s="8" t="n">
        <v>36.7</v>
      </c>
    </row>
    <row r="9" spans="1:3">
      <c r="A9" s="4" t="s">
        <v>316</v>
      </c>
    </row>
    <row r="10" spans="1:3">
      <c r="A10" s="3" t="s">
        <v>314</v>
      </c>
    </row>
    <row r="11" spans="1:3">
      <c r="A11" s="4" t="s">
        <v>306</v>
      </c>
      <c r="B11" s="7" t="n">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7</v>
      </c>
      <c r="B1" s="2" t="s">
        <v>25</v>
      </c>
      <c r="D1" s="2" t="s">
        <v>1</v>
      </c>
    </row>
    <row r="2" spans="1:7">
      <c r="B2" s="2" t="s">
        <v>2</v>
      </c>
      <c r="C2" s="2" t="s">
        <v>26</v>
      </c>
      <c r="D2" s="2" t="s">
        <v>2</v>
      </c>
      <c r="E2" s="2" t="s">
        <v>26</v>
      </c>
      <c r="F2" s="2" t="s">
        <v>318</v>
      </c>
      <c r="G2" s="2" t="s">
        <v>69</v>
      </c>
    </row>
    <row r="3" spans="1:7">
      <c r="A3" s="3" t="s">
        <v>319</v>
      </c>
    </row>
    <row r="4" spans="1:7">
      <c r="A4" s="4" t="s">
        <v>260</v>
      </c>
      <c r="B4" s="7" t="n">
        <v>729.5</v>
      </c>
      <c r="C4" s="7" t="n">
        <v>711.5</v>
      </c>
      <c r="D4" s="7" t="n">
        <v>2026.8</v>
      </c>
      <c r="E4" s="7" t="n">
        <v>2069.2</v>
      </c>
    </row>
    <row r="5" spans="1:7">
      <c r="A5" s="4" t="s">
        <v>35</v>
      </c>
      <c r="B5" s="5" t="n">
        <v>0</v>
      </c>
      <c r="C5" s="7" t="n">
        <v>-5.3</v>
      </c>
      <c r="D5" s="5" t="n">
        <v>0</v>
      </c>
      <c r="E5" s="9" t="n">
        <v>-15</v>
      </c>
    </row>
    <row r="6" spans="1:7">
      <c r="A6" s="4" t="s">
        <v>74</v>
      </c>
      <c r="B6" s="8" t="n">
        <v>243.3</v>
      </c>
      <c r="D6" s="8" t="n">
        <v>243.3</v>
      </c>
      <c r="G6" s="7" t="n">
        <v>63.4</v>
      </c>
    </row>
    <row r="7" spans="1:7">
      <c r="A7" s="4" t="s">
        <v>80</v>
      </c>
      <c r="B7" s="8" t="n">
        <v>22.8</v>
      </c>
      <c r="D7" s="8" t="n">
        <v>22.8</v>
      </c>
      <c r="G7" s="8" t="n">
        <v>23.4</v>
      </c>
    </row>
    <row r="8" spans="1:7">
      <c r="A8" s="4" t="s">
        <v>81</v>
      </c>
      <c r="B8" s="8" t="n">
        <v>102.3</v>
      </c>
      <c r="D8" s="8" t="n">
        <v>102.3</v>
      </c>
      <c r="G8" s="8" t="n">
        <v>227.3</v>
      </c>
    </row>
    <row r="9" spans="1:7">
      <c r="A9" s="4" t="s">
        <v>86</v>
      </c>
      <c r="B9" s="5" t="n">
        <v>376</v>
      </c>
      <c r="D9" s="5" t="n">
        <v>376</v>
      </c>
      <c r="G9" s="8" t="n">
        <v>222.3</v>
      </c>
    </row>
    <row r="10" spans="1:7">
      <c r="A10" s="4" t="s">
        <v>92</v>
      </c>
      <c r="B10" s="8" t="n">
        <v>126.7</v>
      </c>
      <c r="D10" s="8" t="n">
        <v>126.7</v>
      </c>
      <c r="G10" s="8" t="n">
        <v>206.1</v>
      </c>
    </row>
    <row r="11" spans="1:7">
      <c r="A11" s="4" t="s">
        <v>98</v>
      </c>
      <c r="B11" s="8" t="n">
        <v>209.5</v>
      </c>
      <c r="D11" s="8" t="n">
        <v>209.5</v>
      </c>
      <c r="G11" s="7" t="n">
        <v>112.5</v>
      </c>
    </row>
    <row r="12" spans="1:7">
      <c r="A12" s="4" t="s">
        <v>320</v>
      </c>
    </row>
    <row r="13" spans="1:7">
      <c r="A13" s="3" t="s">
        <v>319</v>
      </c>
    </row>
    <row r="14" spans="1:7">
      <c r="A14" s="4" t="s">
        <v>260</v>
      </c>
      <c r="B14" s="5" t="n">
        <v>724</v>
      </c>
      <c r="D14" s="8" t="n">
        <v>2010.5</v>
      </c>
    </row>
    <row r="15" spans="1:7">
      <c r="A15" s="4" t="s">
        <v>35</v>
      </c>
      <c r="B15" s="8" t="n">
        <v>5.5</v>
      </c>
      <c r="D15" s="8" t="n">
        <v>16.3</v>
      </c>
    </row>
    <row r="16" spans="1:7">
      <c r="A16" s="4" t="s">
        <v>74</v>
      </c>
      <c r="B16" s="5" t="n">
        <v>242</v>
      </c>
      <c r="D16" s="5" t="n">
        <v>242</v>
      </c>
    </row>
    <row r="17" spans="1:7">
      <c r="A17" s="4" t="s">
        <v>80</v>
      </c>
      <c r="B17" s="8" t="n">
        <v>21.9</v>
      </c>
      <c r="D17" s="8" t="n">
        <v>21.9</v>
      </c>
    </row>
    <row r="18" spans="1:7">
      <c r="A18" s="4" t="s">
        <v>81</v>
      </c>
      <c r="B18" s="8" t="n">
        <v>101.4</v>
      </c>
      <c r="D18" s="8" t="n">
        <v>101.4</v>
      </c>
    </row>
    <row r="19" spans="1:7">
      <c r="A19" s="4" t="s">
        <v>86</v>
      </c>
      <c r="B19" s="8" t="n">
        <v>373.4</v>
      </c>
      <c r="D19" s="8" t="n">
        <v>373.4</v>
      </c>
    </row>
    <row r="20" spans="1:7">
      <c r="A20" s="4" t="s">
        <v>92</v>
      </c>
      <c r="B20" s="8" t="n">
        <v>123.8</v>
      </c>
      <c r="D20" s="8" t="n">
        <v>123.8</v>
      </c>
    </row>
    <row r="21" spans="1:7">
      <c r="A21" s="4" t="s">
        <v>98</v>
      </c>
      <c r="B21" s="8" t="n">
        <v>211.9</v>
      </c>
      <c r="D21" s="8" t="n">
        <v>211.9</v>
      </c>
    </row>
    <row r="22" spans="1:7">
      <c r="A22" s="4" t="s">
        <v>321</v>
      </c>
    </row>
    <row r="23" spans="1:7">
      <c r="A23" s="3" t="s">
        <v>319</v>
      </c>
    </row>
    <row r="24" spans="1:7">
      <c r="A24" s="4" t="s">
        <v>260</v>
      </c>
      <c r="B24" s="8" t="n">
        <v>5.5</v>
      </c>
      <c r="D24" s="8" t="n">
        <v>16.3</v>
      </c>
    </row>
    <row r="25" spans="1:7">
      <c r="A25" s="4" t="s">
        <v>35</v>
      </c>
      <c r="B25" s="8" t="n">
        <v>-5.5</v>
      </c>
      <c r="D25" s="8" t="n">
        <v>-16.3</v>
      </c>
    </row>
    <row r="26" spans="1:7">
      <c r="A26" s="4" t="s">
        <v>74</v>
      </c>
      <c r="B26" s="8" t="n">
        <v>1.3</v>
      </c>
      <c r="D26" s="8" t="n">
        <v>1.3</v>
      </c>
    </row>
    <row r="27" spans="1:7">
      <c r="A27" s="4" t="s">
        <v>80</v>
      </c>
      <c r="B27" s="8" t="n">
        <v>0.9</v>
      </c>
      <c r="D27" s="8" t="n">
        <v>0.9</v>
      </c>
    </row>
    <row r="28" spans="1:7">
      <c r="A28" s="4" t="s">
        <v>81</v>
      </c>
      <c r="B28" s="8" t="n">
        <v>0.9</v>
      </c>
      <c r="D28" s="8" t="n">
        <v>0.9</v>
      </c>
    </row>
    <row r="29" spans="1:7">
      <c r="A29" s="4" t="s">
        <v>86</v>
      </c>
      <c r="B29" s="8" t="n">
        <v>2.6</v>
      </c>
      <c r="D29" s="8" t="n">
        <v>2.6</v>
      </c>
    </row>
    <row r="30" spans="1:7">
      <c r="A30" s="4" t="s">
        <v>92</v>
      </c>
      <c r="B30" s="8" t="n">
        <v>2.9</v>
      </c>
      <c r="D30" s="8" t="n">
        <v>2.9</v>
      </c>
    </row>
    <row r="31" spans="1:7">
      <c r="A31" s="4" t="s">
        <v>98</v>
      </c>
      <c r="B31" s="7" t="n">
        <v>-2.4</v>
      </c>
      <c r="D31" s="7" t="n">
        <v>-2.4</v>
      </c>
    </row>
    <row r="32" spans="1:7">
      <c r="A32" s="4" t="s">
        <v>322</v>
      </c>
    </row>
    <row r="33" spans="1:7">
      <c r="A33" s="3" t="s">
        <v>319</v>
      </c>
    </row>
    <row r="34" spans="1:7">
      <c r="A34" s="4" t="s">
        <v>309</v>
      </c>
      <c r="F34" s="9"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44"/>
    <col customWidth="1" max="5" min="5" width="21"/>
  </cols>
  <sheetData>
    <row r="1" spans="1:5">
      <c r="A1" s="1" t="s">
        <v>323</v>
      </c>
      <c r="B1" s="2" t="s">
        <v>25</v>
      </c>
      <c r="D1" s="2" t="s">
        <v>1</v>
      </c>
    </row>
    <row r="2" spans="1:5">
      <c r="B2" s="2" t="s">
        <v>245</v>
      </c>
      <c r="C2" s="2" t="s">
        <v>246</v>
      </c>
      <c r="D2" s="2" t="s">
        <v>324</v>
      </c>
      <c r="E2" s="2" t="s">
        <v>246</v>
      </c>
    </row>
    <row r="3" spans="1:5">
      <c r="A3" s="3" t="s">
        <v>325</v>
      </c>
    </row>
    <row r="4" spans="1:5">
      <c r="A4" s="4" t="s">
        <v>28</v>
      </c>
      <c r="B4" s="7" t="n">
        <v>729.5</v>
      </c>
      <c r="C4" s="7" t="n">
        <v>711.5</v>
      </c>
      <c r="D4" s="7" t="n">
        <v>2026.8</v>
      </c>
      <c r="E4" s="7" t="n">
        <v>2069.2</v>
      </c>
    </row>
    <row r="5" spans="1:5">
      <c r="A5" s="4" t="s">
        <v>253</v>
      </c>
      <c r="D5" s="5" t="n">
        <v>2</v>
      </c>
    </row>
    <row r="6" spans="1:5">
      <c r="A6" s="4" t="s">
        <v>326</v>
      </c>
      <c r="D6" s="5" t="n">
        <v>2</v>
      </c>
    </row>
    <row r="7" spans="1:5">
      <c r="A7" s="4" t="s">
        <v>327</v>
      </c>
    </row>
    <row r="8" spans="1:5">
      <c r="A8" s="3" t="s">
        <v>325</v>
      </c>
    </row>
    <row r="9" spans="1:5">
      <c r="A9" s="4" t="s">
        <v>28</v>
      </c>
      <c r="C9" s="8" t="n">
        <v>517.8</v>
      </c>
      <c r="E9" s="8" t="n">
        <v>1522.5</v>
      </c>
    </row>
    <row r="10" spans="1:5">
      <c r="A10" s="4" t="s">
        <v>328</v>
      </c>
    </row>
    <row r="11" spans="1:5">
      <c r="A11" s="3" t="s">
        <v>325</v>
      </c>
    </row>
    <row r="12" spans="1:5">
      <c r="A12" s="4" t="s">
        <v>28</v>
      </c>
      <c r="C12" s="8" t="n">
        <v>62.8</v>
      </c>
      <c r="E12" s="8" t="n">
        <v>165.8</v>
      </c>
    </row>
    <row r="13" spans="1:5">
      <c r="A13" s="4" t="s">
        <v>329</v>
      </c>
    </row>
    <row r="14" spans="1:5">
      <c r="A14" s="3" t="s">
        <v>325</v>
      </c>
    </row>
    <row r="15" spans="1:5">
      <c r="A15" s="4" t="s">
        <v>28</v>
      </c>
      <c r="B15" s="8" t="n">
        <v>729.5</v>
      </c>
      <c r="D15" s="7" t="n">
        <v>2026.8</v>
      </c>
    </row>
    <row r="16" spans="1:5">
      <c r="A16" s="4" t="s">
        <v>330</v>
      </c>
    </row>
    <row r="17" spans="1:5">
      <c r="A17" s="3" t="s">
        <v>325</v>
      </c>
    </row>
    <row r="18" spans="1:5">
      <c r="A18" s="4" t="s">
        <v>28</v>
      </c>
      <c r="B18" s="5" t="n">
        <v>59</v>
      </c>
      <c r="D18" s="5" t="n">
        <v>154</v>
      </c>
    </row>
    <row r="19" spans="1:5">
      <c r="A19" s="4" t="s">
        <v>331</v>
      </c>
    </row>
    <row r="20" spans="1:5">
      <c r="A20" s="3" t="s">
        <v>325</v>
      </c>
    </row>
    <row r="21" spans="1:5">
      <c r="A21" s="4" t="s">
        <v>28</v>
      </c>
      <c r="B21" s="8" t="n">
        <v>133.7</v>
      </c>
      <c r="D21" s="8" t="n">
        <v>418.2</v>
      </c>
    </row>
    <row r="22" spans="1:5">
      <c r="A22" s="4" t="s">
        <v>332</v>
      </c>
    </row>
    <row r="23" spans="1:5">
      <c r="A23" s="3" t="s">
        <v>325</v>
      </c>
    </row>
    <row r="24" spans="1:5">
      <c r="A24" s="4" t="s">
        <v>28</v>
      </c>
      <c r="B24" s="8" t="n">
        <v>671.3</v>
      </c>
      <c r="D24" s="8" t="n">
        <v>1848.6</v>
      </c>
    </row>
    <row r="25" spans="1:5">
      <c r="A25" s="4" t="s">
        <v>333</v>
      </c>
    </row>
    <row r="26" spans="1:5">
      <c r="A26" s="3" t="s">
        <v>325</v>
      </c>
    </row>
    <row r="27" spans="1:5">
      <c r="A27" s="4" t="s">
        <v>28</v>
      </c>
      <c r="B27" s="8" t="n">
        <v>58.2</v>
      </c>
      <c r="D27" s="8" t="n">
        <v>178.2</v>
      </c>
    </row>
    <row r="28" spans="1:5">
      <c r="A28" s="4" t="s">
        <v>334</v>
      </c>
    </row>
    <row r="29" spans="1:5">
      <c r="A29" s="3" t="s">
        <v>325</v>
      </c>
    </row>
    <row r="30" spans="1:5">
      <c r="A30" s="4" t="s">
        <v>28</v>
      </c>
      <c r="B30" s="8" t="n">
        <v>660.9</v>
      </c>
      <c r="D30" s="8" t="n">
        <v>1845.6</v>
      </c>
    </row>
    <row r="31" spans="1:5">
      <c r="A31" s="4" t="s">
        <v>335</v>
      </c>
    </row>
    <row r="32" spans="1:5">
      <c r="A32" s="3" t="s">
        <v>325</v>
      </c>
    </row>
    <row r="33" spans="1:5">
      <c r="A33" s="4" t="s">
        <v>28</v>
      </c>
      <c r="B33" s="8" t="n">
        <v>68.59999999999999</v>
      </c>
      <c r="D33" s="8" t="n">
        <v>181.2</v>
      </c>
    </row>
    <row r="34" spans="1:5">
      <c r="A34" s="4" t="s">
        <v>336</v>
      </c>
    </row>
    <row r="35" spans="1:5">
      <c r="A35" s="3" t="s">
        <v>325</v>
      </c>
    </row>
    <row r="36" spans="1:5">
      <c r="A36" s="4" t="s">
        <v>28</v>
      </c>
      <c r="B36" s="8" t="n">
        <v>595.8</v>
      </c>
      <c r="C36" s="8" t="n">
        <v>580.6</v>
      </c>
      <c r="D36" s="8" t="n">
        <v>1608.6</v>
      </c>
      <c r="E36" s="8" t="n">
        <v>1688.3</v>
      </c>
    </row>
    <row r="37" spans="1:5">
      <c r="A37" s="4" t="s">
        <v>337</v>
      </c>
    </row>
    <row r="38" spans="1:5">
      <c r="A38" s="3" t="s">
        <v>325</v>
      </c>
    </row>
    <row r="39" spans="1:5">
      <c r="A39" s="4" t="s">
        <v>28</v>
      </c>
      <c r="B39" s="8" t="n">
        <v>536.8</v>
      </c>
      <c r="D39" s="8" t="n">
        <v>1454.6</v>
      </c>
    </row>
    <row r="40" spans="1:5">
      <c r="A40" s="4" t="s">
        <v>338</v>
      </c>
    </row>
    <row r="41" spans="1:5">
      <c r="A41" s="3" t="s">
        <v>325</v>
      </c>
    </row>
    <row r="42" spans="1:5">
      <c r="A42" s="4" t="s">
        <v>28</v>
      </c>
      <c r="B42" s="5" t="n">
        <v>59</v>
      </c>
    </row>
    <row r="43" spans="1:5">
      <c r="A43" s="4" t="s">
        <v>339</v>
      </c>
    </row>
    <row r="44" spans="1:5">
      <c r="A44" s="3" t="s">
        <v>325</v>
      </c>
    </row>
    <row r="45" spans="1:5">
      <c r="A45" s="4" t="s">
        <v>28</v>
      </c>
      <c r="B45" s="5" t="n">
        <v>0</v>
      </c>
      <c r="D45" s="5" t="n">
        <v>0</v>
      </c>
    </row>
    <row r="46" spans="1:5">
      <c r="A46" s="4" t="s">
        <v>340</v>
      </c>
    </row>
    <row r="47" spans="1:5">
      <c r="A47" s="3" t="s">
        <v>325</v>
      </c>
    </row>
    <row r="48" spans="1:5">
      <c r="A48" s="4" t="s">
        <v>28</v>
      </c>
      <c r="B48" s="5" t="n">
        <v>563</v>
      </c>
      <c r="D48" s="8" t="n">
        <v>1512.7</v>
      </c>
    </row>
    <row r="49" spans="1:5">
      <c r="A49" s="4" t="s">
        <v>341</v>
      </c>
    </row>
    <row r="50" spans="1:5">
      <c r="A50" s="3" t="s">
        <v>325</v>
      </c>
    </row>
    <row r="51" spans="1:5">
      <c r="A51" s="4" t="s">
        <v>28</v>
      </c>
      <c r="B51" s="8" t="n">
        <v>32.8</v>
      </c>
      <c r="D51" s="8" t="n">
        <v>95.90000000000001</v>
      </c>
    </row>
    <row r="52" spans="1:5">
      <c r="A52" s="4" t="s">
        <v>342</v>
      </c>
    </row>
    <row r="53" spans="1:5">
      <c r="A53" s="3" t="s">
        <v>325</v>
      </c>
    </row>
    <row r="54" spans="1:5">
      <c r="A54" s="4" t="s">
        <v>28</v>
      </c>
      <c r="B54" s="8" t="n">
        <v>553.6</v>
      </c>
      <c r="D54" s="8" t="n">
        <v>1501.9</v>
      </c>
    </row>
    <row r="55" spans="1:5">
      <c r="A55" s="4" t="s">
        <v>343</v>
      </c>
    </row>
    <row r="56" spans="1:5">
      <c r="A56" s="3" t="s">
        <v>325</v>
      </c>
    </row>
    <row r="57" spans="1:5">
      <c r="A57" s="4" t="s">
        <v>28</v>
      </c>
      <c r="B57" s="8" t="n">
        <v>42.2</v>
      </c>
      <c r="D57" s="8" t="n">
        <v>106.7</v>
      </c>
    </row>
    <row r="58" spans="1:5">
      <c r="A58" s="4" t="s">
        <v>331</v>
      </c>
    </row>
    <row r="59" spans="1:5">
      <c r="A59" s="3" t="s">
        <v>325</v>
      </c>
    </row>
    <row r="60" spans="1:5">
      <c r="A60" s="4" t="s">
        <v>28</v>
      </c>
      <c r="B60" s="8" t="n">
        <v>133.7</v>
      </c>
      <c r="C60" s="7" t="n">
        <v>130.9</v>
      </c>
      <c r="D60" s="8" t="n">
        <v>418.2</v>
      </c>
      <c r="E60" s="7" t="n">
        <v>380.9</v>
      </c>
    </row>
    <row r="61" spans="1:5">
      <c r="A61" s="4" t="s">
        <v>344</v>
      </c>
    </row>
    <row r="62" spans="1:5">
      <c r="A62" s="3" t="s">
        <v>325</v>
      </c>
    </row>
    <row r="63" spans="1:5">
      <c r="A63" s="4" t="s">
        <v>28</v>
      </c>
      <c r="B63" s="5" t="n">
        <v>0</v>
      </c>
      <c r="D63" s="5" t="n">
        <v>0</v>
      </c>
    </row>
    <row r="64" spans="1:5">
      <c r="A64" s="4" t="s">
        <v>345</v>
      </c>
    </row>
    <row r="65" spans="1:5">
      <c r="A65" s="3" t="s">
        <v>325</v>
      </c>
    </row>
    <row r="66" spans="1:5">
      <c r="A66" s="4" t="s">
        <v>28</v>
      </c>
      <c r="B66" s="5" t="n">
        <v>0</v>
      </c>
      <c r="D66" s="5" t="n">
        <v>0</v>
      </c>
    </row>
    <row r="67" spans="1:5">
      <c r="A67" s="4" t="s">
        <v>346</v>
      </c>
    </row>
    <row r="68" spans="1:5">
      <c r="A68" s="3" t="s">
        <v>325</v>
      </c>
    </row>
    <row r="69" spans="1:5">
      <c r="A69" s="4" t="s">
        <v>28</v>
      </c>
      <c r="B69" s="8" t="n">
        <v>108.3</v>
      </c>
      <c r="D69" s="8" t="n">
        <v>335.9</v>
      </c>
    </row>
    <row r="70" spans="1:5">
      <c r="A70" s="4" t="s">
        <v>347</v>
      </c>
    </row>
    <row r="71" spans="1:5">
      <c r="A71" s="3" t="s">
        <v>325</v>
      </c>
    </row>
    <row r="72" spans="1:5">
      <c r="A72" s="4" t="s">
        <v>28</v>
      </c>
      <c r="B72" s="8" t="n">
        <v>25.4</v>
      </c>
      <c r="D72" s="8" t="n">
        <v>82.3</v>
      </c>
    </row>
    <row r="73" spans="1:5">
      <c r="A73" s="4" t="s">
        <v>348</v>
      </c>
    </row>
    <row r="74" spans="1:5">
      <c r="A74" s="3" t="s">
        <v>325</v>
      </c>
    </row>
    <row r="75" spans="1:5">
      <c r="A75" s="4" t="s">
        <v>28</v>
      </c>
      <c r="B75" s="8" t="n">
        <v>107.3</v>
      </c>
      <c r="D75" s="8" t="n">
        <v>343.7</v>
      </c>
    </row>
    <row r="76" spans="1:5">
      <c r="A76" s="4" t="s">
        <v>349</v>
      </c>
    </row>
    <row r="77" spans="1:5">
      <c r="A77" s="3" t="s">
        <v>325</v>
      </c>
    </row>
    <row r="78" spans="1:5">
      <c r="A78" s="4" t="s">
        <v>28</v>
      </c>
      <c r="B78" s="7" t="n">
        <v>26.4</v>
      </c>
      <c r="D78" s="7" t="n">
        <v>7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146</v>
      </c>
    </row>
    <row r="4" spans="1:5">
      <c r="A4" s="4" t="s">
        <v>28</v>
      </c>
      <c r="B4" s="7" t="n">
        <v>6.4</v>
      </c>
      <c r="C4" s="7" t="n">
        <v>13.3</v>
      </c>
      <c r="D4" s="7" t="n">
        <v>26.8</v>
      </c>
      <c r="E4" s="9" t="n">
        <v>37</v>
      </c>
    </row>
    <row r="5" spans="1:5">
      <c r="A5" s="4" t="s">
        <v>29</v>
      </c>
      <c r="B5" s="5" t="n">
        <v>5</v>
      </c>
      <c r="C5" s="8" t="n">
        <v>8.1</v>
      </c>
      <c r="D5" s="8" t="n">
        <v>18.9</v>
      </c>
      <c r="E5" s="8" t="n">
        <v>22.7</v>
      </c>
    </row>
    <row r="6" spans="1:5">
      <c r="A6" s="4" t="s">
        <v>30</v>
      </c>
      <c r="B6" s="8" t="n">
        <v>1.4</v>
      </c>
      <c r="C6" s="8" t="n">
        <v>5.2</v>
      </c>
      <c r="D6" s="8" t="n">
        <v>7.9</v>
      </c>
      <c r="E6" s="8" t="n">
        <v>14.3</v>
      </c>
    </row>
    <row r="7" spans="1:5">
      <c r="A7" s="4" t="s">
        <v>31</v>
      </c>
      <c r="B7" s="8" t="n">
        <v>2.6</v>
      </c>
      <c r="C7" s="8" t="n">
        <v>3.4</v>
      </c>
      <c r="D7" s="8" t="n">
        <v>10.2</v>
      </c>
      <c r="E7" s="5" t="n">
        <v>10</v>
      </c>
    </row>
    <row r="8" spans="1:5">
      <c r="A8" s="4" t="s">
        <v>32</v>
      </c>
      <c r="B8" s="8" t="n">
        <v>1.6</v>
      </c>
      <c r="C8" s="8" t="n">
        <v>4.5</v>
      </c>
      <c r="D8" s="8" t="n">
        <v>4.8</v>
      </c>
      <c r="E8" s="8" t="n">
        <v>6.7</v>
      </c>
    </row>
    <row r="9" spans="1:5">
      <c r="A9" s="4" t="s">
        <v>351</v>
      </c>
      <c r="B9" s="8" t="n">
        <v>-2.8</v>
      </c>
      <c r="C9" s="8" t="n">
        <v>-2.7</v>
      </c>
      <c r="D9" s="8" t="n">
        <v>-7.1</v>
      </c>
      <c r="E9" s="8" t="n">
        <v>-2.4</v>
      </c>
    </row>
    <row r="10" spans="1:5">
      <c r="A10" s="4" t="s">
        <v>352</v>
      </c>
      <c r="B10" s="8" t="n">
        <v>-0.3</v>
      </c>
      <c r="C10" s="5" t="n">
        <v>10</v>
      </c>
      <c r="D10" s="8" t="n">
        <v>3.8</v>
      </c>
      <c r="E10" s="8" t="n">
        <v>9.1</v>
      </c>
    </row>
    <row r="11" spans="1:5">
      <c r="A11" s="4" t="s">
        <v>353</v>
      </c>
      <c r="B11" s="8" t="n">
        <v>-2.5</v>
      </c>
      <c r="C11" s="8" t="n">
        <v>-12.7</v>
      </c>
      <c r="D11" s="8" t="n">
        <v>-10.9</v>
      </c>
      <c r="E11" s="8" t="n">
        <v>-11.5</v>
      </c>
    </row>
    <row r="12" spans="1:5">
      <c r="A12" s="4" t="s">
        <v>354</v>
      </c>
      <c r="B12" s="8" t="n">
        <v>-0.2</v>
      </c>
      <c r="C12" s="8" t="n">
        <v>0.7</v>
      </c>
      <c r="D12" s="5" t="n">
        <v>0</v>
      </c>
      <c r="E12" s="8" t="n">
        <v>-1.5</v>
      </c>
    </row>
    <row r="13" spans="1:5">
      <c r="A13" s="4" t="s">
        <v>44</v>
      </c>
      <c r="B13" s="7" t="n">
        <v>-2.7</v>
      </c>
      <c r="C13" s="9" t="n">
        <v>-12</v>
      </c>
      <c r="D13" s="7" t="n">
        <v>-10.9</v>
      </c>
      <c r="E13" s="9"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5</v>
      </c>
      <c r="B1" s="2" t="s">
        <v>2</v>
      </c>
      <c r="C1" s="2" t="s">
        <v>69</v>
      </c>
      <c r="D1" s="2" t="s">
        <v>26</v>
      </c>
    </row>
    <row r="2" spans="1:4">
      <c r="A2" s="3" t="s">
        <v>75</v>
      </c>
    </row>
    <row r="3" spans="1:4">
      <c r="A3" s="4" t="s">
        <v>71</v>
      </c>
      <c r="B3" s="7" t="n">
        <v>1.3</v>
      </c>
      <c r="C3" s="7" t="n">
        <v>0.8</v>
      </c>
      <c r="D3" s="7" t="n">
        <v>2.2</v>
      </c>
    </row>
    <row r="4" spans="1:4">
      <c r="A4" s="4" t="s">
        <v>72</v>
      </c>
      <c r="B4" s="8" t="n">
        <v>3.5</v>
      </c>
      <c r="C4" s="8" t="n">
        <v>6.9</v>
      </c>
    </row>
    <row r="5" spans="1:4">
      <c r="A5" s="4" t="s">
        <v>73</v>
      </c>
      <c r="B5" s="8" t="n">
        <v>1.9</v>
      </c>
      <c r="C5" s="8" t="n">
        <v>3.9</v>
      </c>
    </row>
    <row r="6" spans="1:4">
      <c r="A6" s="4" t="s">
        <v>74</v>
      </c>
      <c r="B6" s="8" t="n">
        <v>0.9</v>
      </c>
      <c r="C6" s="8" t="n">
        <v>1.4</v>
      </c>
    </row>
    <row r="7" spans="1:4">
      <c r="A7" s="4" t="s">
        <v>75</v>
      </c>
      <c r="B7" s="8" t="n">
        <v>7.6</v>
      </c>
      <c r="C7" s="5" t="n">
        <v>13</v>
      </c>
    </row>
    <row r="8" spans="1:4">
      <c r="A8" s="3" t="s">
        <v>356</v>
      </c>
    </row>
    <row r="9" spans="1:4">
      <c r="A9" s="4" t="s">
        <v>77</v>
      </c>
      <c r="B9" s="5" t="n">
        <v>1</v>
      </c>
      <c r="C9" s="8" t="n">
        <v>1.6</v>
      </c>
    </row>
    <row r="10" spans="1:4">
      <c r="A10" s="4" t="s">
        <v>113</v>
      </c>
      <c r="B10" s="8" t="n">
        <v>0.5</v>
      </c>
      <c r="C10" s="5" t="n">
        <v>1</v>
      </c>
    </row>
    <row r="11" spans="1:4">
      <c r="A11" s="4" t="s">
        <v>356</v>
      </c>
      <c r="B11" s="8" t="n">
        <v>1.5</v>
      </c>
      <c r="C11" s="8" t="n">
        <v>2.6</v>
      </c>
    </row>
    <row r="12" spans="1:4">
      <c r="A12" s="3" t="s">
        <v>89</v>
      </c>
    </row>
    <row r="13" spans="1:4">
      <c r="A13" s="4" t="s">
        <v>85</v>
      </c>
      <c r="B13" s="8" t="n">
        <v>3.4</v>
      </c>
      <c r="C13" s="8" t="n">
        <v>12.9</v>
      </c>
    </row>
    <row r="14" spans="1:4">
      <c r="A14" s="4" t="s">
        <v>86</v>
      </c>
      <c r="B14" s="8" t="n">
        <v>2.8</v>
      </c>
      <c r="C14" s="8" t="n">
        <v>11.9</v>
      </c>
    </row>
    <row r="15" spans="1:4">
      <c r="A15" s="4" t="s">
        <v>87</v>
      </c>
      <c r="B15" s="8" t="n">
        <v>0.7</v>
      </c>
      <c r="C15" s="8" t="n">
        <v>0.9</v>
      </c>
    </row>
    <row r="16" spans="1:4">
      <c r="A16" s="4" t="s">
        <v>89</v>
      </c>
      <c r="B16" s="8" t="n">
        <v>6.9</v>
      </c>
      <c r="C16" s="8" t="n">
        <v>25.7</v>
      </c>
    </row>
    <row r="17" spans="1:4">
      <c r="A17" s="3" t="s">
        <v>93</v>
      </c>
    </row>
    <row r="18" spans="1:4">
      <c r="A18" s="4" t="s">
        <v>92</v>
      </c>
      <c r="B18" s="8" t="n">
        <v>1.1</v>
      </c>
      <c r="C18" s="8" t="n">
        <v>1.3</v>
      </c>
    </row>
    <row r="19" spans="1:4">
      <c r="A19" s="4" t="s">
        <v>93</v>
      </c>
      <c r="B19" s="7" t="n">
        <v>1.1</v>
      </c>
      <c r="C19"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2.1</v>
      </c>
      <c r="C3" s="7" t="n">
        <v>41.1</v>
      </c>
    </row>
    <row r="4" spans="1:3">
      <c r="A4" s="4" t="s">
        <v>72</v>
      </c>
      <c r="B4" s="8" t="n">
        <v>374.1</v>
      </c>
      <c r="C4" s="8" t="n">
        <v>310.8</v>
      </c>
    </row>
    <row r="5" spans="1:3">
      <c r="A5" s="4" t="s">
        <v>73</v>
      </c>
      <c r="B5" s="8" t="n">
        <v>220.5</v>
      </c>
      <c r="C5" s="8" t="n">
        <v>179.1</v>
      </c>
    </row>
    <row r="6" spans="1:3">
      <c r="A6" s="4" t="s">
        <v>74</v>
      </c>
      <c r="B6" s="8" t="n">
        <v>243.3</v>
      </c>
      <c r="C6" s="8" t="n">
        <v>63.4</v>
      </c>
    </row>
    <row r="7" spans="1:3">
      <c r="A7" s="4" t="s">
        <v>75</v>
      </c>
      <c r="B7" s="8" t="n">
        <v>7.6</v>
      </c>
      <c r="C7" s="5" t="n">
        <v>13</v>
      </c>
    </row>
    <row r="8" spans="1:3">
      <c r="A8" s="4" t="s">
        <v>76</v>
      </c>
      <c r="B8" s="8" t="n">
        <v>877.6</v>
      </c>
      <c r="C8" s="8" t="n">
        <v>607.4</v>
      </c>
    </row>
    <row r="9" spans="1:3">
      <c r="A9" s="4" t="s">
        <v>77</v>
      </c>
      <c r="B9" s="5" t="n">
        <v>421</v>
      </c>
      <c r="C9" s="8" t="n">
        <v>433.5</v>
      </c>
    </row>
    <row r="10" spans="1:3">
      <c r="A10" s="4" t="s">
        <v>78</v>
      </c>
      <c r="B10" s="8" t="n">
        <v>726.5</v>
      </c>
      <c r="C10" s="8" t="n">
        <v>732.7</v>
      </c>
    </row>
    <row r="11" spans="1:3">
      <c r="A11" s="4" t="s">
        <v>79</v>
      </c>
      <c r="B11" s="5" t="n">
        <v>657</v>
      </c>
      <c r="C11" s="8" t="n">
        <v>667.1</v>
      </c>
    </row>
    <row r="12" spans="1:3">
      <c r="A12" s="4" t="s">
        <v>80</v>
      </c>
      <c r="B12" s="8" t="n">
        <v>22.8</v>
      </c>
      <c r="C12" s="8" t="n">
        <v>23.4</v>
      </c>
    </row>
    <row r="13" spans="1:3">
      <c r="A13" s="4" t="s">
        <v>81</v>
      </c>
      <c r="B13" s="8" t="n">
        <v>102.3</v>
      </c>
      <c r="C13" s="8" t="n">
        <v>227.3</v>
      </c>
    </row>
    <row r="14" spans="1:3">
      <c r="A14" s="4" t="s">
        <v>82</v>
      </c>
      <c r="B14" s="8" t="n">
        <v>1.5</v>
      </c>
      <c r="C14" s="8" t="n">
        <v>2.6</v>
      </c>
    </row>
    <row r="15" spans="1:3">
      <c r="A15" s="4" t="s">
        <v>83</v>
      </c>
      <c r="B15" s="8" t="n">
        <v>2808.7</v>
      </c>
      <c r="C15" s="5" t="n">
        <v>2694</v>
      </c>
    </row>
    <row r="16" spans="1:3">
      <c r="A16" s="3" t="s">
        <v>84</v>
      </c>
    </row>
    <row r="17" spans="1:3">
      <c r="A17" s="4" t="s">
        <v>85</v>
      </c>
      <c r="B17" s="8" t="n">
        <v>266.6</v>
      </c>
      <c r="C17" s="8" t="n">
        <v>228.3</v>
      </c>
    </row>
    <row r="18" spans="1:3">
      <c r="A18" s="4" t="s">
        <v>86</v>
      </c>
      <c r="B18" s="5" t="n">
        <v>376</v>
      </c>
      <c r="C18" s="8" t="n">
        <v>222.3</v>
      </c>
    </row>
    <row r="19" spans="1:3">
      <c r="A19" s="4" t="s">
        <v>87</v>
      </c>
      <c r="B19" s="8" t="n">
        <v>11.2</v>
      </c>
      <c r="C19" s="8" t="n">
        <v>28.2</v>
      </c>
    </row>
    <row r="20" spans="1:3">
      <c r="A20" s="4" t="s">
        <v>88</v>
      </c>
      <c r="B20" s="5" t="n">
        <v>73</v>
      </c>
      <c r="C20" s="8" t="n">
        <v>72.40000000000001</v>
      </c>
    </row>
    <row r="21" spans="1:3">
      <c r="A21" s="4" t="s">
        <v>89</v>
      </c>
      <c r="B21" s="8" t="n">
        <v>6.9</v>
      </c>
      <c r="C21" s="8" t="n">
        <v>25.7</v>
      </c>
    </row>
    <row r="22" spans="1:3">
      <c r="A22" s="4" t="s">
        <v>90</v>
      </c>
      <c r="B22" s="8" t="n">
        <v>733.7</v>
      </c>
      <c r="C22" s="8" t="n">
        <v>576.9</v>
      </c>
    </row>
    <row r="23" spans="1:3">
      <c r="A23" s="4" t="s">
        <v>91</v>
      </c>
      <c r="B23" s="5" t="n">
        <v>1616</v>
      </c>
      <c r="C23" s="8" t="n">
        <v>1680.7</v>
      </c>
    </row>
    <row r="24" spans="1:3">
      <c r="A24" s="4" t="s">
        <v>80</v>
      </c>
      <c r="B24" s="8" t="n">
        <v>121.7</v>
      </c>
      <c r="C24" s="8" t="n">
        <v>114.3</v>
      </c>
    </row>
    <row r="25" spans="1:3">
      <c r="A25" s="4" t="s">
        <v>92</v>
      </c>
      <c r="B25" s="8" t="n">
        <v>126.7</v>
      </c>
      <c r="C25" s="8" t="n">
        <v>206.1</v>
      </c>
    </row>
    <row r="26" spans="1:3">
      <c r="A26" s="4" t="s">
        <v>93</v>
      </c>
      <c r="B26" s="8" t="n">
        <v>1.1</v>
      </c>
      <c r="C26" s="8" t="n">
        <v>1.3</v>
      </c>
    </row>
    <row r="27" spans="1:3">
      <c r="A27" s="4" t="s">
        <v>94</v>
      </c>
      <c r="B27" s="8" t="n">
        <v>2599.2</v>
      </c>
      <c r="C27" s="8" t="n">
        <v>2579.3</v>
      </c>
    </row>
    <row r="28" spans="1:3">
      <c r="A28" s="4" t="s">
        <v>95</v>
      </c>
      <c r="B28" s="4" t="s">
        <v>96</v>
      </c>
      <c r="C28" s="4" t="s">
        <v>96</v>
      </c>
    </row>
    <row r="29" spans="1:3">
      <c r="A29" s="4" t="s">
        <v>97</v>
      </c>
      <c r="B29" s="5" t="n">
        <v>0</v>
      </c>
      <c r="C29" s="8" t="n">
        <v>2.2</v>
      </c>
    </row>
    <row r="30" spans="1:3">
      <c r="A30" s="4" t="s">
        <v>98</v>
      </c>
      <c r="B30" s="8" t="n">
        <v>209.5</v>
      </c>
      <c r="C30" s="8" t="n">
        <v>112.5</v>
      </c>
    </row>
    <row r="31" spans="1:3">
      <c r="A31" s="4" t="s">
        <v>99</v>
      </c>
      <c r="B31" s="7" t="n">
        <v>2808.7</v>
      </c>
      <c r="C31" s="9" t="n">
        <v>2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1"/>
  </cols>
  <sheetData>
    <row r="1" spans="1:2">
      <c r="A1" s="1" t="s">
        <v>357</v>
      </c>
      <c r="B1" s="2" t="s">
        <v>1</v>
      </c>
    </row>
    <row r="2" spans="1:2">
      <c r="B2" s="2" t="s">
        <v>245</v>
      </c>
    </row>
    <row r="3" spans="1:2">
      <c r="A3" s="3" t="s">
        <v>358</v>
      </c>
    </row>
    <row r="4" spans="1:2">
      <c r="A4" s="4" t="s">
        <v>306</v>
      </c>
      <c r="B4" s="7" t="n">
        <v>732.7</v>
      </c>
    </row>
    <row r="5" spans="1:2">
      <c r="A5" s="4" t="s">
        <v>359</v>
      </c>
      <c r="B5" s="8" t="n">
        <v>-6.2</v>
      </c>
    </row>
    <row r="6" spans="1:2">
      <c r="A6" s="4" t="s">
        <v>307</v>
      </c>
      <c r="B6" s="8" t="n">
        <v>726.5</v>
      </c>
    </row>
    <row r="7" spans="1:2">
      <c r="A7" s="4" t="s">
        <v>360</v>
      </c>
    </row>
    <row r="8" spans="1:2">
      <c r="A8" s="3" t="s">
        <v>358</v>
      </c>
    </row>
    <row r="9" spans="1:2">
      <c r="A9" s="4" t="s">
        <v>306</v>
      </c>
      <c r="B9" s="8" t="n">
        <v>576.6</v>
      </c>
    </row>
    <row r="10" spans="1:2">
      <c r="A10" s="4" t="s">
        <v>359</v>
      </c>
      <c r="B10" s="8" t="n">
        <v>-2.1</v>
      </c>
    </row>
    <row r="11" spans="1:2">
      <c r="A11" s="4" t="s">
        <v>307</v>
      </c>
      <c r="B11" s="8" t="n">
        <v>574.5</v>
      </c>
    </row>
    <row r="12" spans="1:2">
      <c r="A12" s="4" t="s">
        <v>361</v>
      </c>
    </row>
    <row r="13" spans="1:2">
      <c r="A13" s="3" t="s">
        <v>358</v>
      </c>
    </row>
    <row r="14" spans="1:2">
      <c r="A14" s="4" t="s">
        <v>306</v>
      </c>
      <c r="B14" s="8" t="n">
        <v>156.1</v>
      </c>
    </row>
    <row r="15" spans="1:2">
      <c r="A15" s="4" t="s">
        <v>359</v>
      </c>
      <c r="B15" s="8" t="n">
        <v>-4.1</v>
      </c>
    </row>
    <row r="16" spans="1:2">
      <c r="A16" s="4" t="s">
        <v>307</v>
      </c>
      <c r="B16" s="9" t="n">
        <v>1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62</v>
      </c>
      <c r="B1" s="2" t="s">
        <v>1</v>
      </c>
      <c r="C1" s="2" t="s">
        <v>363</v>
      </c>
    </row>
    <row r="2" spans="1:4">
      <c r="B2" s="2" t="s">
        <v>2</v>
      </c>
      <c r="C2" s="2" t="s">
        <v>69</v>
      </c>
      <c r="D2" s="2" t="s">
        <v>364</v>
      </c>
    </row>
    <row r="3" spans="1:4">
      <c r="A3" s="3" t="s">
        <v>365</v>
      </c>
    </row>
    <row r="4" spans="1:4">
      <c r="A4" s="4" t="s">
        <v>113</v>
      </c>
      <c r="B4" s="9" t="n">
        <v>32900000</v>
      </c>
      <c r="C4" s="9" t="n">
        <v>36700000</v>
      </c>
    </row>
    <row r="5" spans="1:4">
      <c r="A5" s="4" t="s">
        <v>366</v>
      </c>
      <c r="B5" s="5" t="n">
        <v>1697100000</v>
      </c>
      <c r="C5" s="5" t="n">
        <v>1762500000</v>
      </c>
    </row>
    <row r="6" spans="1:4">
      <c r="A6" s="4" t="s">
        <v>367</v>
      </c>
      <c r="B6" s="5" t="n">
        <v>-8100000</v>
      </c>
      <c r="C6" s="5" t="n">
        <v>-9400000</v>
      </c>
    </row>
    <row r="7" spans="1:4">
      <c r="A7" s="4" t="s">
        <v>368</v>
      </c>
      <c r="B7" s="5" t="n">
        <v>1689000000</v>
      </c>
      <c r="C7" s="5" t="n">
        <v>1753100000</v>
      </c>
    </row>
    <row r="8" spans="1:4">
      <c r="A8" s="4" t="s">
        <v>369</v>
      </c>
      <c r="B8" s="5" t="n">
        <v>-73000000</v>
      </c>
      <c r="C8" s="5" t="n">
        <v>-72400000</v>
      </c>
    </row>
    <row r="9" spans="1:4">
      <c r="A9" s="4" t="s">
        <v>370</v>
      </c>
      <c r="B9" s="5" t="n">
        <v>1616000000</v>
      </c>
      <c r="C9" s="5" t="n">
        <v>1680700000</v>
      </c>
    </row>
    <row r="10" spans="1:4">
      <c r="A10" s="4" t="s">
        <v>371</v>
      </c>
    </row>
    <row r="11" spans="1:4">
      <c r="A11" s="3" t="s">
        <v>372</v>
      </c>
    </row>
    <row r="12" spans="1:4">
      <c r="A12" s="4" t="s">
        <v>373</v>
      </c>
      <c r="D12" s="9" t="n">
        <v>120000000</v>
      </c>
    </row>
    <row r="13" spans="1:4">
      <c r="A13" s="4" t="s">
        <v>374</v>
      </c>
    </row>
    <row r="14" spans="1:4">
      <c r="A14" s="3" t="s">
        <v>365</v>
      </c>
    </row>
    <row r="15" spans="1:4">
      <c r="A15" s="4" t="s">
        <v>375</v>
      </c>
      <c r="B15" s="9" t="n">
        <v>600000000</v>
      </c>
      <c r="C15" s="9" t="n">
        <v>600000000</v>
      </c>
    </row>
    <row r="16" spans="1:4">
      <c r="A16" s="4" t="s">
        <v>376</v>
      </c>
      <c r="B16" s="4" t="s">
        <v>298</v>
      </c>
      <c r="C16" s="4" t="s">
        <v>298</v>
      </c>
    </row>
    <row r="17" spans="1:4">
      <c r="A17" s="4" t="s">
        <v>377</v>
      </c>
    </row>
    <row r="18" spans="1:4">
      <c r="A18" s="3" t="s">
        <v>372</v>
      </c>
    </row>
    <row r="19" spans="1:4">
      <c r="A19" s="4" t="s">
        <v>378</v>
      </c>
      <c r="B19" s="9" t="n">
        <v>576900000</v>
      </c>
      <c r="C19" s="9" t="n">
        <v>618100000</v>
      </c>
    </row>
    <row r="20" spans="1:4">
      <c r="A20" s="4" t="s">
        <v>379</v>
      </c>
    </row>
    <row r="21" spans="1:4">
      <c r="A21" s="3" t="s">
        <v>365</v>
      </c>
    </row>
    <row r="22" spans="1:4">
      <c r="A22" s="4" t="s">
        <v>375</v>
      </c>
      <c r="B22" s="9" t="n">
        <v>450000000</v>
      </c>
      <c r="C22" s="9" t="n">
        <v>450000000</v>
      </c>
    </row>
    <row r="23" spans="1:4">
      <c r="A23" s="4" t="s">
        <v>376</v>
      </c>
      <c r="B23" s="4" t="s">
        <v>380</v>
      </c>
      <c r="C23" s="4" t="s">
        <v>380</v>
      </c>
    </row>
    <row r="24" spans="1:4">
      <c r="A24" s="4" t="s">
        <v>381</v>
      </c>
    </row>
    <row r="25" spans="1:4">
      <c r="A25" s="3" t="s">
        <v>372</v>
      </c>
    </row>
    <row r="26" spans="1:4">
      <c r="A26" s="4" t="s">
        <v>378</v>
      </c>
      <c r="B26" s="9" t="n">
        <v>449300000</v>
      </c>
      <c r="C26" s="9" t="n">
        <v>470900000</v>
      </c>
    </row>
    <row r="27" spans="1:4">
      <c r="A27" s="4" t="s">
        <v>382</v>
      </c>
    </row>
    <row r="28" spans="1:4">
      <c r="A28" s="3" t="s">
        <v>365</v>
      </c>
    </row>
    <row r="29" spans="1:4">
      <c r="A29" s="4" t="s">
        <v>382</v>
      </c>
      <c r="B29" s="9" t="n">
        <v>13700000</v>
      </c>
      <c r="C29" s="5" t="n">
        <v>49000000</v>
      </c>
    </row>
    <row r="30" spans="1:4">
      <c r="A30" s="4" t="s">
        <v>383</v>
      </c>
    </row>
    <row r="31" spans="1:4">
      <c r="A31" s="3" t="s">
        <v>365</v>
      </c>
    </row>
    <row r="32" spans="1:4">
      <c r="A32" s="4" t="s">
        <v>384</v>
      </c>
      <c r="B32" s="4" t="s">
        <v>385</v>
      </c>
    </row>
    <row r="33" spans="1:4">
      <c r="A33" s="4" t="s">
        <v>386</v>
      </c>
    </row>
    <row r="34" spans="1:4">
      <c r="A34" s="3" t="s">
        <v>365</v>
      </c>
    </row>
    <row r="35" spans="1:4">
      <c r="A35" s="4" t="s">
        <v>386</v>
      </c>
      <c r="B35" s="9" t="n">
        <v>68000000</v>
      </c>
      <c r="C35" s="5" t="n">
        <v>71800000</v>
      </c>
    </row>
    <row r="36" spans="1:4">
      <c r="A36" s="4" t="s">
        <v>387</v>
      </c>
    </row>
    <row r="37" spans="1:4">
      <c r="A37" s="3" t="s">
        <v>372</v>
      </c>
    </row>
    <row r="38" spans="1:4">
      <c r="A38" s="4" t="s">
        <v>388</v>
      </c>
      <c r="B38" s="4" t="s">
        <v>389</v>
      </c>
    </row>
    <row r="39" spans="1:4">
      <c r="A39" s="4" t="s">
        <v>390</v>
      </c>
      <c r="B39" s="4" t="s">
        <v>391</v>
      </c>
    </row>
    <row r="40" spans="1:4">
      <c r="A40" s="4" t="s">
        <v>392</v>
      </c>
      <c r="B40" s="9" t="n">
        <v>150000000</v>
      </c>
    </row>
    <row r="41" spans="1:4">
      <c r="A41" s="4" t="s">
        <v>393</v>
      </c>
      <c r="B41" s="5" t="n">
        <v>12800000</v>
      </c>
    </row>
    <row r="42" spans="1:4">
      <c r="A42" s="4" t="s">
        <v>394</v>
      </c>
      <c r="B42" s="5" t="n">
        <v>11600000</v>
      </c>
    </row>
    <row r="43" spans="1:4">
      <c r="A43" s="4" t="s">
        <v>395</v>
      </c>
    </row>
    <row r="44" spans="1:4">
      <c r="A44" s="3" t="s">
        <v>365</v>
      </c>
    </row>
    <row r="45" spans="1:4">
      <c r="A45" s="4" t="s">
        <v>396</v>
      </c>
      <c r="B45" s="9" t="n">
        <v>532500000</v>
      </c>
      <c r="C45" s="9" t="n">
        <v>555000000</v>
      </c>
    </row>
    <row r="46" spans="1:4">
      <c r="A46" s="4" t="s">
        <v>397</v>
      </c>
    </row>
    <row r="47" spans="1:4">
      <c r="A47" s="3" t="s">
        <v>365</v>
      </c>
    </row>
    <row r="48" spans="1:4">
      <c r="A48" s="4" t="s">
        <v>384</v>
      </c>
      <c r="B48" s="4" t="s">
        <v>398</v>
      </c>
      <c r="C48" s="4" t="s">
        <v>399</v>
      </c>
    </row>
    <row r="49" spans="1:4">
      <c r="A49" s="4" t="s">
        <v>400</v>
      </c>
    </row>
    <row r="50" spans="1:4">
      <c r="A50" s="3" t="s">
        <v>365</v>
      </c>
    </row>
    <row r="51" spans="1:4">
      <c r="A51" s="4" t="s">
        <v>396</v>
      </c>
      <c r="B51" s="9" t="n">
        <v>0</v>
      </c>
      <c r="C51" s="9" t="n">
        <v>0</v>
      </c>
    </row>
    <row r="52" spans="1:4">
      <c r="A52" s="4" t="s">
        <v>401</v>
      </c>
    </row>
    <row r="53" spans="1:4">
      <c r="A53" s="3" t="s">
        <v>365</v>
      </c>
    </row>
    <row r="54" spans="1:4">
      <c r="A54" s="4" t="s">
        <v>384</v>
      </c>
      <c r="B54" s="4" t="s">
        <v>398</v>
      </c>
      <c r="C5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402</v>
      </c>
      <c r="B1" s="2" t="s">
        <v>1</v>
      </c>
    </row>
    <row r="2" spans="1:4">
      <c r="B2" s="2" t="s">
        <v>403</v>
      </c>
      <c r="C2" s="2" t="s">
        <v>404</v>
      </c>
      <c r="D2" s="2" t="s">
        <v>405</v>
      </c>
    </row>
    <row r="3" spans="1:4">
      <c r="A3" s="3" t="s">
        <v>406</v>
      </c>
    </row>
    <row r="4" spans="1:4">
      <c r="A4" s="4" t="s">
        <v>407</v>
      </c>
      <c r="B4" s="5" t="n">
        <v>300000000</v>
      </c>
    </row>
    <row r="5" spans="1:4">
      <c r="A5" s="4" t="s">
        <v>408</v>
      </c>
      <c r="B5" s="10" t="n">
        <v>0.01</v>
      </c>
    </row>
    <row r="6" spans="1:4">
      <c r="A6" s="4" t="s">
        <v>409</v>
      </c>
      <c r="B6" s="5" t="n">
        <v>10000</v>
      </c>
    </row>
    <row r="7" spans="1:4">
      <c r="A7" s="4" t="s">
        <v>410</v>
      </c>
      <c r="B7" s="10" t="n">
        <v>0.01</v>
      </c>
    </row>
    <row r="8" spans="1:4">
      <c r="A8" s="4" t="s">
        <v>411</v>
      </c>
      <c r="B8" s="5" t="n">
        <v>1</v>
      </c>
    </row>
    <row r="9" spans="1:4">
      <c r="A9" s="4" t="s">
        <v>412</v>
      </c>
      <c r="B9" s="5" t="n">
        <v>0</v>
      </c>
      <c r="C9" s="5" t="n">
        <v>600000</v>
      </c>
    </row>
    <row r="10" spans="1:4">
      <c r="A10" s="4" t="s">
        <v>413</v>
      </c>
      <c r="C10" s="7" t="n">
        <v>40.1</v>
      </c>
    </row>
    <row r="11" spans="1:4">
      <c r="A11" s="4" t="s">
        <v>414</v>
      </c>
    </row>
    <row r="12" spans="1:4">
      <c r="A12" s="3" t="s">
        <v>406</v>
      </c>
    </row>
    <row r="13" spans="1:4">
      <c r="A13" s="4" t="s">
        <v>415</v>
      </c>
      <c r="D13" s="12" t="n">
        <v>0.001</v>
      </c>
    </row>
    <row r="14" spans="1:4">
      <c r="A14" s="4" t="s">
        <v>416</v>
      </c>
    </row>
    <row r="15" spans="1:4">
      <c r="A15" s="3" t="s">
        <v>406</v>
      </c>
    </row>
    <row r="16" spans="1:4">
      <c r="A16" s="4" t="s">
        <v>413</v>
      </c>
      <c r="B16" s="7" t="n">
        <v>3.5</v>
      </c>
      <c r="C16" s="7" t="n">
        <v>4.8</v>
      </c>
    </row>
    <row r="17" spans="1:4">
      <c r="A17" s="4" t="s">
        <v>417</v>
      </c>
      <c r="B17" s="5" t="n">
        <v>100000</v>
      </c>
    </row>
    <row r="18" spans="1:4">
      <c r="A18" s="4" t="s">
        <v>418</v>
      </c>
    </row>
    <row r="19" spans="1:4">
      <c r="A19" s="3" t="s">
        <v>406</v>
      </c>
    </row>
    <row r="20" spans="1:4">
      <c r="A20" s="4" t="s">
        <v>419</v>
      </c>
      <c r="B20" s="5" t="n">
        <v>226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22</v>
      </c>
      <c r="D4" s="7" t="n">
        <v>112.5</v>
      </c>
    </row>
    <row r="5" spans="1:5">
      <c r="A5" s="4" t="s">
        <v>61</v>
      </c>
      <c r="B5" s="7" t="n">
        <v>2.4</v>
      </c>
      <c r="C5" s="7" t="n">
        <v>9.6</v>
      </c>
      <c r="D5" s="8" t="n">
        <v>-9.300000000000001</v>
      </c>
      <c r="E5" s="7" t="n">
        <v>27.1</v>
      </c>
    </row>
    <row r="6" spans="1:5">
      <c r="A6" s="4" t="s">
        <v>423</v>
      </c>
      <c r="B6" s="8" t="n">
        <v>209.5</v>
      </c>
      <c r="D6" s="8" t="n">
        <v>209.5</v>
      </c>
    </row>
    <row r="7" spans="1:5">
      <c r="A7" s="4" t="s">
        <v>424</v>
      </c>
    </row>
    <row r="8" spans="1:5">
      <c r="A8" s="3" t="s">
        <v>421</v>
      </c>
    </row>
    <row r="9" spans="1:5">
      <c r="A9" s="4" t="s">
        <v>422</v>
      </c>
      <c r="B9" s="8" t="n">
        <v>-83.90000000000001</v>
      </c>
      <c r="C9" s="8" t="n">
        <v>-101.8</v>
      </c>
      <c r="D9" s="8" t="n">
        <v>-72.8</v>
      </c>
      <c r="E9" s="8" t="n">
        <v>-119.9</v>
      </c>
    </row>
    <row r="10" spans="1:5">
      <c r="A10" s="4" t="s">
        <v>425</v>
      </c>
      <c r="D10" s="5" t="n">
        <v>0</v>
      </c>
      <c r="E10" s="5" t="n">
        <v>0</v>
      </c>
    </row>
    <row r="11" spans="1:5">
      <c r="A11" s="4" t="s">
        <v>426</v>
      </c>
      <c r="D11" s="5" t="n">
        <v>0</v>
      </c>
      <c r="E11" s="5" t="n">
        <v>0</v>
      </c>
    </row>
    <row r="12" spans="1:5">
      <c r="A12" s="4" t="s">
        <v>61</v>
      </c>
      <c r="B12" s="8" t="n">
        <v>2.4</v>
      </c>
      <c r="C12" s="8" t="n">
        <v>9.6</v>
      </c>
      <c r="D12" s="8" t="n">
        <v>-8.699999999999999</v>
      </c>
      <c r="E12" s="8" t="n">
        <v>27.7</v>
      </c>
    </row>
    <row r="13" spans="1:5">
      <c r="A13" s="4" t="s">
        <v>423</v>
      </c>
      <c r="B13" s="8" t="n">
        <v>-81.5</v>
      </c>
      <c r="C13" s="8" t="n">
        <v>-92.2</v>
      </c>
      <c r="D13" s="8" t="n">
        <v>-81.5</v>
      </c>
      <c r="E13" s="8" t="n">
        <v>-92.2</v>
      </c>
    </row>
    <row r="14" spans="1:5">
      <c r="A14" s="4" t="s">
        <v>427</v>
      </c>
    </row>
    <row r="15" spans="1:5">
      <c r="A15" s="3" t="s">
        <v>421</v>
      </c>
    </row>
    <row r="16" spans="1:5">
      <c r="A16" s="4" t="s">
        <v>422</v>
      </c>
      <c r="B16" s="8" t="n">
        <v>-3.3</v>
      </c>
      <c r="C16" s="8" t="n">
        <v>-2.2</v>
      </c>
      <c r="D16" s="8" t="n">
        <v>-2.7</v>
      </c>
      <c r="E16" s="8" t="n">
        <v>-2.2</v>
      </c>
    </row>
    <row r="17" spans="1:5">
      <c r="A17" s="4" t="s">
        <v>428</v>
      </c>
      <c r="B17" s="5" t="n">
        <v>0</v>
      </c>
      <c r="C17" s="5" t="n">
        <v>0</v>
      </c>
      <c r="D17" s="5" t="n">
        <v>0</v>
      </c>
      <c r="E17" s="5" t="n">
        <v>0</v>
      </c>
    </row>
    <row r="18" spans="1:5">
      <c r="A18" s="4" t="s">
        <v>425</v>
      </c>
      <c r="B18" s="5" t="n">
        <v>0</v>
      </c>
      <c r="C18" s="5" t="n">
        <v>0</v>
      </c>
      <c r="D18" s="5" t="n">
        <v>0</v>
      </c>
      <c r="E18" s="5" t="n">
        <v>0</v>
      </c>
    </row>
    <row r="19" spans="1:5">
      <c r="A19" s="4" t="s">
        <v>429</v>
      </c>
      <c r="B19" s="5" t="n">
        <v>0</v>
      </c>
      <c r="C19" s="5" t="n">
        <v>0</v>
      </c>
      <c r="D19" s="5" t="n">
        <v>0</v>
      </c>
      <c r="E19" s="5" t="n">
        <v>0</v>
      </c>
    </row>
    <row r="20" spans="1:5">
      <c r="A20" s="4" t="s">
        <v>426</v>
      </c>
      <c r="B20" s="5" t="n">
        <v>0</v>
      </c>
      <c r="C20" s="5" t="n">
        <v>0</v>
      </c>
      <c r="D20" s="5" t="n">
        <v>0</v>
      </c>
      <c r="E20" s="5" t="n">
        <v>0</v>
      </c>
    </row>
    <row r="21" spans="1:5">
      <c r="A21" s="4" t="s">
        <v>430</v>
      </c>
      <c r="B21" s="5" t="n">
        <v>0</v>
      </c>
      <c r="C21" s="5" t="n">
        <v>0</v>
      </c>
      <c r="D21" s="8" t="n">
        <v>-0.5</v>
      </c>
      <c r="E21" s="5" t="n">
        <v>0</v>
      </c>
    </row>
    <row r="22" spans="1:5">
      <c r="A22" s="4" t="s">
        <v>431</v>
      </c>
      <c r="B22" s="5" t="n">
        <v>0</v>
      </c>
      <c r="C22" s="5" t="n">
        <v>0</v>
      </c>
      <c r="D22" s="8" t="n">
        <v>-0.1</v>
      </c>
      <c r="E22" s="5" t="n">
        <v>0</v>
      </c>
    </row>
    <row r="23" spans="1:5">
      <c r="A23" s="4" t="s">
        <v>432</v>
      </c>
      <c r="B23" s="5" t="n">
        <v>0</v>
      </c>
      <c r="C23" s="5" t="n">
        <v>0</v>
      </c>
      <c r="D23" s="8" t="n">
        <v>-0.6</v>
      </c>
      <c r="E23" s="5" t="n">
        <v>0</v>
      </c>
    </row>
    <row r="24" spans="1:5">
      <c r="A24" s="4" t="s">
        <v>61</v>
      </c>
      <c r="B24" s="5" t="n">
        <v>0</v>
      </c>
      <c r="C24" s="5" t="n">
        <v>0</v>
      </c>
      <c r="D24" s="8" t="n">
        <v>-0.6</v>
      </c>
      <c r="E24" s="5" t="n">
        <v>0</v>
      </c>
    </row>
    <row r="25" spans="1:5">
      <c r="A25" s="4" t="s">
        <v>423</v>
      </c>
      <c r="B25" s="8" t="n">
        <v>-3.3</v>
      </c>
      <c r="C25" s="8" t="n">
        <v>-2.2</v>
      </c>
      <c r="D25" s="8" t="n">
        <v>-3.3</v>
      </c>
      <c r="E25" s="8" t="n">
        <v>-2.2</v>
      </c>
    </row>
    <row r="26" spans="1:5">
      <c r="A26" s="4" t="s">
        <v>433</v>
      </c>
    </row>
    <row r="27" spans="1:5">
      <c r="A27" s="3" t="s">
        <v>421</v>
      </c>
    </row>
    <row r="28" spans="1:5">
      <c r="A28" s="4" t="s">
        <v>422</v>
      </c>
      <c r="B28" s="5" t="n">
        <v>0</v>
      </c>
      <c r="C28" s="5" t="n">
        <v>0</v>
      </c>
      <c r="D28" s="5" t="n">
        <v>0</v>
      </c>
      <c r="E28" s="8" t="n">
        <v>0.6</v>
      </c>
    </row>
    <row r="29" spans="1:5">
      <c r="A29" s="4" t="s">
        <v>428</v>
      </c>
      <c r="B29" s="5" t="n">
        <v>0</v>
      </c>
      <c r="C29" s="8" t="n">
        <v>-0.2</v>
      </c>
      <c r="D29" s="5" t="n">
        <v>0</v>
      </c>
      <c r="E29" s="8" t="n">
        <v>-0.6</v>
      </c>
    </row>
    <row r="30" spans="1:5">
      <c r="A30" s="4" t="s">
        <v>425</v>
      </c>
      <c r="B30" s="5" t="n">
        <v>0</v>
      </c>
      <c r="C30" s="5" t="n">
        <v>0</v>
      </c>
      <c r="D30" s="5" t="n">
        <v>0</v>
      </c>
      <c r="E30" s="8" t="n">
        <v>-0.1</v>
      </c>
    </row>
    <row r="31" spans="1:5">
      <c r="A31" s="4" t="s">
        <v>429</v>
      </c>
      <c r="B31" s="5" t="n">
        <v>0</v>
      </c>
      <c r="C31" s="8" t="n">
        <v>-0.2</v>
      </c>
      <c r="D31" s="5" t="n">
        <v>0</v>
      </c>
      <c r="E31" s="8" t="n">
        <v>-0.5</v>
      </c>
    </row>
    <row r="32" spans="1:5">
      <c r="A32" s="4" t="s">
        <v>426</v>
      </c>
      <c r="B32" s="5" t="n">
        <v>0</v>
      </c>
      <c r="C32" s="8" t="n">
        <v>0.3</v>
      </c>
      <c r="D32" s="5" t="n">
        <v>0</v>
      </c>
      <c r="E32" s="8" t="n">
        <v>-0.1</v>
      </c>
    </row>
    <row r="33" spans="1:5">
      <c r="A33" s="4" t="s">
        <v>431</v>
      </c>
      <c r="B33" s="5" t="n">
        <v>0</v>
      </c>
      <c r="C33" s="8" t="n">
        <v>-0.1</v>
      </c>
      <c r="D33" s="5" t="n">
        <v>0</v>
      </c>
      <c r="E33" s="5" t="n">
        <v>0</v>
      </c>
    </row>
    <row r="34" spans="1:5">
      <c r="A34" s="4" t="s">
        <v>432</v>
      </c>
      <c r="B34" s="5" t="n">
        <v>0</v>
      </c>
      <c r="C34" s="8" t="n">
        <v>0.2</v>
      </c>
      <c r="D34" s="5" t="n">
        <v>0</v>
      </c>
      <c r="E34" s="8" t="n">
        <v>-0.1</v>
      </c>
    </row>
    <row r="35" spans="1:5">
      <c r="A35" s="4" t="s">
        <v>61</v>
      </c>
      <c r="B35" s="5" t="n">
        <v>0</v>
      </c>
      <c r="C35" s="5" t="n">
        <v>0</v>
      </c>
      <c r="D35" s="5" t="n">
        <v>0</v>
      </c>
      <c r="E35" s="8" t="n">
        <v>-0.6</v>
      </c>
    </row>
    <row r="36" spans="1:5">
      <c r="A36" s="4" t="s">
        <v>423</v>
      </c>
      <c r="B36" s="9" t="n">
        <v>0</v>
      </c>
      <c r="C36" s="9" t="n">
        <v>0</v>
      </c>
      <c r="D36" s="9" t="n">
        <v>0</v>
      </c>
      <c r="E36" s="9"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4</v>
      </c>
      <c r="B1" s="2" t="s">
        <v>2</v>
      </c>
      <c r="C1" s="2" t="s">
        <v>69</v>
      </c>
    </row>
    <row r="2" spans="1:3">
      <c r="A2" s="3" t="s">
        <v>157</v>
      </c>
    </row>
    <row r="3" spans="1:3">
      <c r="A3" s="4" t="s">
        <v>435</v>
      </c>
      <c r="B3" s="7" t="n">
        <v>51.4</v>
      </c>
      <c r="C3" s="7" t="n">
        <v>44.4</v>
      </c>
    </row>
    <row r="4" spans="1:3">
      <c r="A4" s="4" t="s">
        <v>436</v>
      </c>
      <c r="B4" s="8" t="n">
        <v>41.3</v>
      </c>
      <c r="C4" s="8" t="n">
        <v>51.4</v>
      </c>
    </row>
    <row r="5" spans="1:3">
      <c r="A5" s="4" t="s">
        <v>437</v>
      </c>
      <c r="B5" s="8" t="n">
        <v>23.4</v>
      </c>
      <c r="C5" s="8" t="n">
        <v>19.6</v>
      </c>
    </row>
    <row r="6" spans="1:3">
      <c r="A6" s="4" t="s">
        <v>438</v>
      </c>
      <c r="B6" s="8" t="n">
        <v>15.1</v>
      </c>
      <c r="C6" s="8" t="n">
        <v>16.7</v>
      </c>
    </row>
    <row r="7" spans="1:3">
      <c r="A7" s="4" t="s">
        <v>439</v>
      </c>
      <c r="B7" s="8" t="n">
        <v>9.4</v>
      </c>
      <c r="C7" s="8" t="n">
        <v>11.4</v>
      </c>
    </row>
    <row r="8" spans="1:3">
      <c r="A8" s="4" t="s">
        <v>440</v>
      </c>
      <c r="B8" s="8" t="n">
        <v>138.6</v>
      </c>
      <c r="C8" s="8" t="n">
        <v>6.3</v>
      </c>
    </row>
    <row r="9" spans="1:3">
      <c r="A9" s="4" t="s">
        <v>113</v>
      </c>
      <c r="B9" s="8" t="n">
        <v>96.8</v>
      </c>
      <c r="C9" s="8" t="n">
        <v>72.5</v>
      </c>
    </row>
    <row r="10" spans="1:3">
      <c r="A10" s="4" t="s">
        <v>441</v>
      </c>
      <c r="B10" s="9" t="n">
        <v>376</v>
      </c>
      <c r="C10" s="7" t="n">
        <v>2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9" t="n">
        <v>6500000</v>
      </c>
      <c r="C4" s="9" t="n">
        <v>5900000</v>
      </c>
      <c r="D4" s="9" t="n">
        <v>19600000</v>
      </c>
      <c r="E4" s="9" t="n">
        <v>8500000</v>
      </c>
    </row>
    <row r="5" spans="1:5">
      <c r="A5" s="4" t="s">
        <v>259</v>
      </c>
      <c r="E5" s="5" t="n">
        <v>9300000</v>
      </c>
    </row>
    <row r="6" spans="1:5">
      <c r="A6" s="4" t="s">
        <v>445</v>
      </c>
    </row>
    <row r="7" spans="1:5">
      <c r="A7" s="3" t="s">
        <v>443</v>
      </c>
    </row>
    <row r="8" spans="1:5">
      <c r="A8" s="4" t="s">
        <v>446</v>
      </c>
      <c r="B8" s="5" t="n">
        <v>24800000</v>
      </c>
      <c r="D8" s="5" t="n">
        <v>24800000</v>
      </c>
    </row>
    <row r="9" spans="1:5">
      <c r="A9" s="4" t="s">
        <v>447</v>
      </c>
    </row>
    <row r="10" spans="1:5">
      <c r="A10" s="3" t="s">
        <v>443</v>
      </c>
    </row>
    <row r="11" spans="1:5">
      <c r="A11" s="4" t="s">
        <v>444</v>
      </c>
      <c r="B11" s="5" t="n">
        <v>700000</v>
      </c>
      <c r="C11" s="5" t="n">
        <v>1000000</v>
      </c>
      <c r="D11" s="5" t="n">
        <v>2200000</v>
      </c>
      <c r="E11" s="5" t="n">
        <v>-7100000</v>
      </c>
    </row>
    <row r="12" spans="1:5">
      <c r="A12" s="4" t="s">
        <v>448</v>
      </c>
    </row>
    <row r="13" spans="1:5">
      <c r="A13" s="3" t="s">
        <v>443</v>
      </c>
    </row>
    <row r="14" spans="1:5">
      <c r="A14" s="4" t="s">
        <v>449</v>
      </c>
      <c r="B14" s="9" t="n">
        <v>650000000</v>
      </c>
      <c r="D14" s="9" t="n">
        <v>650000000</v>
      </c>
    </row>
    <row r="15" spans="1:5">
      <c r="A15" s="4" t="s">
        <v>450</v>
      </c>
      <c r="D15" s="4" t="s">
        <v>451</v>
      </c>
    </row>
    <row r="16" spans="1:5">
      <c r="A16" s="4" t="s">
        <v>452</v>
      </c>
      <c r="B16" s="8" t="n">
        <v>0.3</v>
      </c>
      <c r="D16" s="8" t="n">
        <v>0.3</v>
      </c>
    </row>
    <row r="17" spans="1:5">
      <c r="A17" s="4" t="s">
        <v>453</v>
      </c>
    </row>
    <row r="18" spans="1:5">
      <c r="A18" s="3" t="s">
        <v>443</v>
      </c>
    </row>
    <row r="19" spans="1:5">
      <c r="A19" s="4" t="s">
        <v>454</v>
      </c>
      <c r="D19" s="4" t="s">
        <v>455</v>
      </c>
    </row>
    <row r="20" spans="1:5">
      <c r="A20" s="4" t="s">
        <v>456</v>
      </c>
    </row>
    <row r="21" spans="1:5">
      <c r="A21" s="3" t="s">
        <v>443</v>
      </c>
    </row>
    <row r="22" spans="1:5">
      <c r="A22" s="4" t="s">
        <v>444</v>
      </c>
      <c r="B22" s="9" t="n">
        <v>0</v>
      </c>
      <c r="D22" s="9" t="n">
        <v>0</v>
      </c>
    </row>
    <row r="23" spans="1:5">
      <c r="A23" s="4" t="s">
        <v>457</v>
      </c>
      <c r="D23" s="8" t="n">
        <v>1.6</v>
      </c>
    </row>
    <row r="24" spans="1:5">
      <c r="A24" s="4" t="s">
        <v>458</v>
      </c>
    </row>
    <row r="25" spans="1:5">
      <c r="A25" s="3" t="s">
        <v>443</v>
      </c>
    </row>
    <row r="26" spans="1:5">
      <c r="A26" s="4" t="s">
        <v>449</v>
      </c>
      <c r="B26" s="5" t="n">
        <v>600000000</v>
      </c>
      <c r="D26" s="9" t="n">
        <v>600000000</v>
      </c>
    </row>
    <row r="27" spans="1:5">
      <c r="A27" s="4" t="s">
        <v>459</v>
      </c>
      <c r="D27" s="4" t="s">
        <v>460</v>
      </c>
    </row>
    <row r="28" spans="1:5">
      <c r="A28" s="4" t="s">
        <v>461</v>
      </c>
    </row>
    <row r="29" spans="1:5">
      <c r="A29" s="3" t="s">
        <v>443</v>
      </c>
    </row>
    <row r="30" spans="1:5">
      <c r="A30" s="4" t="s">
        <v>449</v>
      </c>
      <c r="B30" s="5" t="n">
        <v>650000000</v>
      </c>
      <c r="D30" s="9" t="n">
        <v>650000000</v>
      </c>
    </row>
    <row r="31" spans="1:5">
      <c r="A31" s="4" t="s">
        <v>459</v>
      </c>
      <c r="D31" s="4" t="s">
        <v>389</v>
      </c>
    </row>
    <row r="32" spans="1:5">
      <c r="A32" s="4" t="s">
        <v>462</v>
      </c>
    </row>
    <row r="33" spans="1:5">
      <c r="A33" s="3" t="s">
        <v>443</v>
      </c>
    </row>
    <row r="34" spans="1:5">
      <c r="A34" s="4" t="s">
        <v>449</v>
      </c>
      <c r="B34" s="5" t="n">
        <v>600000000</v>
      </c>
      <c r="D34" s="9" t="n">
        <v>600000000</v>
      </c>
    </row>
    <row r="35" spans="1:5">
      <c r="A35" s="4" t="s">
        <v>463</v>
      </c>
    </row>
    <row r="36" spans="1:5">
      <c r="A36" s="3" t="s">
        <v>443</v>
      </c>
    </row>
    <row r="37" spans="1:5">
      <c r="A37" s="4" t="s">
        <v>449</v>
      </c>
      <c r="B37" s="5" t="n">
        <v>600000000</v>
      </c>
      <c r="D37" s="9" t="n">
        <v>600000000</v>
      </c>
    </row>
    <row r="38" spans="1:5">
      <c r="A38" s="4" t="s">
        <v>459</v>
      </c>
      <c r="D38" s="4" t="s">
        <v>460</v>
      </c>
    </row>
    <row r="39" spans="1:5">
      <c r="A39" s="4" t="s">
        <v>464</v>
      </c>
    </row>
    <row r="40" spans="1:5">
      <c r="A40" s="3" t="s">
        <v>443</v>
      </c>
    </row>
    <row r="41" spans="1:5">
      <c r="A41" s="4" t="s">
        <v>449</v>
      </c>
      <c r="B41" s="5" t="n">
        <v>650000000</v>
      </c>
      <c r="D41" s="9" t="n">
        <v>650000000</v>
      </c>
    </row>
    <row r="42" spans="1:5">
      <c r="A42" s="4" t="s">
        <v>459</v>
      </c>
      <c r="D42" s="4" t="s">
        <v>389</v>
      </c>
    </row>
    <row r="43" spans="1:5">
      <c r="A43" s="4" t="s">
        <v>465</v>
      </c>
    </row>
    <row r="44" spans="1:5">
      <c r="A44" s="3" t="s">
        <v>443</v>
      </c>
    </row>
    <row r="45" spans="1:5">
      <c r="A45" s="4" t="s">
        <v>449</v>
      </c>
      <c r="B45" s="5" t="n">
        <v>600000000</v>
      </c>
      <c r="D45" s="9" t="n">
        <v>600000000</v>
      </c>
    </row>
    <row r="46" spans="1:5">
      <c r="A46" s="4" t="s">
        <v>466</v>
      </c>
    </row>
    <row r="47" spans="1:5">
      <c r="A47" s="3" t="s">
        <v>443</v>
      </c>
    </row>
    <row r="48" spans="1:5">
      <c r="A48" s="4" t="s">
        <v>446</v>
      </c>
      <c r="B48" s="5" t="n">
        <v>93900000</v>
      </c>
      <c r="D48" s="5" t="n">
        <v>93900000</v>
      </c>
    </row>
    <row r="49" spans="1:5">
      <c r="A49" s="4" t="s">
        <v>467</v>
      </c>
    </row>
    <row r="50" spans="1:5">
      <c r="A50" s="3" t="s">
        <v>443</v>
      </c>
    </row>
    <row r="51" spans="1:5">
      <c r="A51" s="4" t="s">
        <v>444</v>
      </c>
      <c r="B51" s="5" t="n">
        <v>1600000</v>
      </c>
      <c r="C51" s="5" t="n">
        <v>1800000</v>
      </c>
      <c r="D51" s="5" t="n">
        <v>5400000</v>
      </c>
      <c r="E51" s="5" t="n">
        <v>5600000</v>
      </c>
    </row>
    <row r="52" spans="1:5">
      <c r="A52" s="4" t="s">
        <v>468</v>
      </c>
    </row>
    <row r="53" spans="1:5">
      <c r="A53" s="3" t="s">
        <v>443</v>
      </c>
    </row>
    <row r="54" spans="1:5">
      <c r="A54" s="4" t="s">
        <v>444</v>
      </c>
      <c r="B54" s="5" t="n">
        <v>4200000</v>
      </c>
      <c r="C54" s="9" t="n">
        <v>3100000</v>
      </c>
      <c r="D54" s="5" t="n">
        <v>12000000</v>
      </c>
      <c r="E54" s="9" t="n">
        <v>10000000</v>
      </c>
    </row>
    <row r="55" spans="1:5">
      <c r="A55" s="4" t="s">
        <v>469</v>
      </c>
    </row>
    <row r="56" spans="1:5">
      <c r="A56" s="3" t="s">
        <v>443</v>
      </c>
    </row>
    <row r="57" spans="1:5">
      <c r="A57" s="4" t="s">
        <v>449</v>
      </c>
      <c r="B57" s="5" t="n">
        <v>600000000</v>
      </c>
      <c r="D57" s="5" t="n">
        <v>600000000</v>
      </c>
    </row>
    <row r="58" spans="1:5">
      <c r="A58" s="4" t="s">
        <v>470</v>
      </c>
    </row>
    <row r="59" spans="1:5">
      <c r="A59" s="3" t="s">
        <v>443</v>
      </c>
    </row>
    <row r="60" spans="1:5">
      <c r="A60" s="4" t="s">
        <v>449</v>
      </c>
      <c r="B60" s="5" t="n">
        <v>600000000</v>
      </c>
      <c r="D60" s="5" t="n">
        <v>600000000</v>
      </c>
    </row>
    <row r="61" spans="1:5">
      <c r="A61" s="4" t="s">
        <v>471</v>
      </c>
    </row>
    <row r="62" spans="1:5">
      <c r="A62" s="3" t="s">
        <v>443</v>
      </c>
    </row>
    <row r="63" spans="1:5">
      <c r="A63" s="4" t="s">
        <v>449</v>
      </c>
      <c r="B63" s="5" t="n">
        <v>650000000</v>
      </c>
      <c r="D63" s="5" t="n">
        <v>650000000</v>
      </c>
    </row>
    <row r="64" spans="1:5">
      <c r="A64" s="4" t="s">
        <v>472</v>
      </c>
    </row>
    <row r="65" spans="1:5">
      <c r="A65" s="3" t="s">
        <v>443</v>
      </c>
    </row>
    <row r="66" spans="1:5">
      <c r="A66" s="4" t="s">
        <v>449</v>
      </c>
      <c r="B66" s="9" t="n">
        <v>650000000</v>
      </c>
      <c r="D66" s="9" t="n">
        <v>65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24"/>
    <col customWidth="1" max="3" min="3" width="21"/>
    <col customWidth="1" max="4" min="4" width="25"/>
  </cols>
  <sheetData>
    <row r="1" spans="1:4">
      <c r="A1" s="1" t="s">
        <v>473</v>
      </c>
      <c r="B1" s="2" t="s">
        <v>474</v>
      </c>
      <c r="C1" s="2" t="s">
        <v>475</v>
      </c>
      <c r="D1" s="2" t="s">
        <v>476</v>
      </c>
    </row>
    <row r="2" spans="1:4">
      <c r="A2" s="4" t="s">
        <v>477</v>
      </c>
    </row>
    <row r="3" spans="1:4">
      <c r="A3" s="3" t="s">
        <v>478</v>
      </c>
    </row>
    <row r="4" spans="1:4">
      <c r="A4" s="4" t="s">
        <v>479</v>
      </c>
      <c r="C4" s="5" t="n">
        <v>2</v>
      </c>
    </row>
    <row r="5" spans="1:4">
      <c r="A5" s="4" t="s">
        <v>480</v>
      </c>
    </row>
    <row r="6" spans="1:4">
      <c r="A6" s="3" t="s">
        <v>478</v>
      </c>
    </row>
    <row r="7" spans="1:4">
      <c r="A7" s="4" t="s">
        <v>479</v>
      </c>
      <c r="D7" s="5" t="n">
        <v>2</v>
      </c>
    </row>
    <row r="8" spans="1:4">
      <c r="A8" s="4" t="s">
        <v>481</v>
      </c>
      <c r="D8" s="5" t="n">
        <v>3</v>
      </c>
    </row>
    <row r="9" spans="1:4">
      <c r="A9" s="4" t="s">
        <v>482</v>
      </c>
    </row>
    <row r="10" spans="1:4">
      <c r="A10" s="3" t="s">
        <v>478</v>
      </c>
    </row>
    <row r="11" spans="1:4">
      <c r="A11" s="4" t="s">
        <v>483</v>
      </c>
      <c r="B11"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5"/>
    <col customWidth="1" max="2" min="2" width="22"/>
    <col customWidth="1" max="3" min="3" width="21"/>
    <col customWidth="1" max="4" min="4" width="14"/>
    <col customWidth="1" max="5" min="5" width="21"/>
    <col customWidth="1" max="6" min="6" width="22"/>
    <col customWidth="1" max="7" min="7" width="14"/>
    <col customWidth="1" max="8" min="8" width="21"/>
    <col customWidth="1" max="9" min="9" width="22"/>
    <col customWidth="1" max="10" min="10" width="22"/>
  </cols>
  <sheetData>
    <row r="1" spans="1:10">
      <c r="A1" s="1" t="s">
        <v>484</v>
      </c>
      <c r="B1" s="2" t="s">
        <v>485</v>
      </c>
      <c r="C1" s="2" t="s">
        <v>25</v>
      </c>
      <c r="E1" s="2" t="s">
        <v>1</v>
      </c>
      <c r="H1" s="2" t="s">
        <v>363</v>
      </c>
    </row>
    <row r="2" spans="1:10">
      <c r="B2" s="2" t="s">
        <v>486</v>
      </c>
      <c r="C2" s="2" t="s">
        <v>245</v>
      </c>
      <c r="D2" s="2" t="s">
        <v>26</v>
      </c>
      <c r="E2" s="2" t="s">
        <v>245</v>
      </c>
      <c r="F2" s="2" t="s">
        <v>487</v>
      </c>
      <c r="G2" s="2" t="s">
        <v>26</v>
      </c>
      <c r="H2" s="2" t="s">
        <v>251</v>
      </c>
      <c r="I2" s="2" t="s">
        <v>487</v>
      </c>
      <c r="J2" s="2" t="s">
        <v>488</v>
      </c>
    </row>
    <row r="3" spans="1:10">
      <c r="A3" s="3" t="s">
        <v>489</v>
      </c>
    </row>
    <row r="4" spans="1:10">
      <c r="A4" s="4" t="s">
        <v>490</v>
      </c>
      <c r="C4" s="4" t="s">
        <v>491</v>
      </c>
      <c r="D4" s="4" t="s">
        <v>492</v>
      </c>
      <c r="E4" s="4" t="s">
        <v>493</v>
      </c>
      <c r="F4" s="4" t="s">
        <v>493</v>
      </c>
      <c r="G4" s="4" t="s">
        <v>494</v>
      </c>
    </row>
    <row r="5" spans="1:10">
      <c r="A5" s="4" t="s">
        <v>495</v>
      </c>
      <c r="E5" s="4" t="s">
        <v>496</v>
      </c>
      <c r="F5" s="4" t="s">
        <v>496</v>
      </c>
      <c r="G5" s="4" t="s">
        <v>497</v>
      </c>
    </row>
    <row r="6" spans="1:10">
      <c r="A6" s="4" t="s">
        <v>498</v>
      </c>
      <c r="C6" s="7" t="n">
        <v>46.3</v>
      </c>
      <c r="E6" s="7" t="n">
        <v>46.3</v>
      </c>
    </row>
    <row r="7" spans="1:10">
      <c r="A7" s="4" t="s">
        <v>499</v>
      </c>
      <c r="C7" s="8" t="n">
        <v>19.3</v>
      </c>
      <c r="E7" s="8" t="n">
        <v>19.3</v>
      </c>
    </row>
    <row r="8" spans="1:10">
      <c r="A8" s="4" t="s">
        <v>500</v>
      </c>
      <c r="C8" s="8" t="n">
        <v>84.5</v>
      </c>
      <c r="E8" s="7" t="n">
        <v>84.5</v>
      </c>
      <c r="H8" s="7" t="n">
        <v>31.7</v>
      </c>
    </row>
    <row r="9" spans="1:10">
      <c r="A9" s="4" t="s">
        <v>501</v>
      </c>
    </row>
    <row r="10" spans="1:10">
      <c r="A10" s="3" t="s">
        <v>489</v>
      </c>
    </row>
    <row r="11" spans="1:10">
      <c r="A11" s="4" t="s">
        <v>502</v>
      </c>
      <c r="E11" s="4" t="s">
        <v>503</v>
      </c>
      <c r="F11" s="4" t="s">
        <v>503</v>
      </c>
    </row>
    <row r="12" spans="1:10">
      <c r="A12" s="4" t="s">
        <v>498</v>
      </c>
      <c r="C12" s="5" t="n">
        <v>130</v>
      </c>
      <c r="E12" s="9" t="n">
        <v>130</v>
      </c>
      <c r="H12" s="8" t="n">
        <v>134.8</v>
      </c>
      <c r="I12" s="13" t="n">
        <v>835</v>
      </c>
      <c r="J12" s="13" t="n">
        <v>835</v>
      </c>
    </row>
    <row r="13" spans="1:10">
      <c r="A13" s="4" t="s">
        <v>499</v>
      </c>
      <c r="H13" s="8" t="n">
        <v>19.3</v>
      </c>
    </row>
    <row r="14" spans="1:10">
      <c r="A14" s="4" t="s">
        <v>504</v>
      </c>
      <c r="H14" s="8" t="n">
        <v>137.8</v>
      </c>
      <c r="J14" s="8" t="n">
        <v>854.7</v>
      </c>
    </row>
    <row r="15" spans="1:10">
      <c r="A15" s="4" t="s">
        <v>505</v>
      </c>
      <c r="H15" s="8" t="n">
        <v>48.3</v>
      </c>
    </row>
    <row r="16" spans="1:10">
      <c r="A16" s="4" t="s">
        <v>506</v>
      </c>
      <c r="B16" s="14" t="n">
        <v>615.2</v>
      </c>
      <c r="E16" s="8" t="n">
        <v>95.8</v>
      </c>
      <c r="H16" s="8" t="n">
        <v>98.90000000000001</v>
      </c>
    </row>
    <row r="17" spans="1:10">
      <c r="A17" s="4" t="s">
        <v>507</v>
      </c>
      <c r="E17" s="8" t="n">
        <v>34.4</v>
      </c>
      <c r="F17" s="14" t="n">
        <v>220.7</v>
      </c>
      <c r="H17" s="8" t="n">
        <v>35.6</v>
      </c>
    </row>
    <row r="18" spans="1:10">
      <c r="A18" s="4" t="s">
        <v>508</v>
      </c>
    </row>
    <row r="19" spans="1:10">
      <c r="A19" s="3" t="s">
        <v>489</v>
      </c>
    </row>
    <row r="20" spans="1:10">
      <c r="A20" s="4" t="s">
        <v>509</v>
      </c>
      <c r="C20" s="8" t="n">
        <v>34.4</v>
      </c>
      <c r="E20" s="8" t="n">
        <v>34.4</v>
      </c>
      <c r="I20" s="5" t="n">
        <v>221</v>
      </c>
    </row>
    <row r="21" spans="1:10">
      <c r="A21" s="4" t="s">
        <v>510</v>
      </c>
      <c r="C21" s="8" t="n">
        <v>8.4</v>
      </c>
      <c r="E21" s="8" t="n">
        <v>8.4</v>
      </c>
    </row>
    <row r="22" spans="1:10">
      <c r="A22" s="4" t="s">
        <v>511</v>
      </c>
      <c r="J22" s="8" t="n">
        <v>836.3</v>
      </c>
    </row>
    <row r="23" spans="1:10">
      <c r="A23" s="4" t="s">
        <v>512</v>
      </c>
      <c r="C23" s="8" t="n">
        <v>61.1</v>
      </c>
      <c r="E23" s="8" t="n">
        <v>61.1</v>
      </c>
      <c r="H23" s="8" t="n">
        <v>54.1</v>
      </c>
      <c r="I23" s="8" t="n">
        <v>392.6</v>
      </c>
      <c r="J23" s="8" t="n">
        <v>336.5</v>
      </c>
    </row>
    <row r="24" spans="1:10">
      <c r="A24" s="4" t="s">
        <v>513</v>
      </c>
    </row>
    <row r="25" spans="1:10">
      <c r="A25" s="3" t="s">
        <v>489</v>
      </c>
    </row>
    <row r="26" spans="1:10">
      <c r="A26" s="4" t="s">
        <v>504</v>
      </c>
      <c r="H26" s="7" t="n">
        <v>3.2</v>
      </c>
      <c r="J26" s="14" t="n">
        <v>19.7</v>
      </c>
    </row>
    <row r="27" spans="1:10">
      <c r="A27" s="4" t="s">
        <v>512</v>
      </c>
      <c r="C27" s="7" t="n">
        <v>26.8</v>
      </c>
      <c r="E27" s="7" t="n">
        <v>26.8</v>
      </c>
      <c r="I27" s="14" t="n">
        <v>171.9</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5</v>
      </c>
      <c r="D1" s="2" t="s">
        <v>1</v>
      </c>
    </row>
    <row r="2" spans="1:5">
      <c r="B2" s="2" t="s">
        <v>2</v>
      </c>
      <c r="C2" s="2" t="s">
        <v>26</v>
      </c>
      <c r="D2" s="2" t="s">
        <v>2</v>
      </c>
      <c r="E2" s="2" t="s">
        <v>26</v>
      </c>
    </row>
    <row r="3" spans="1:5">
      <c r="A3" s="3" t="s">
        <v>515</v>
      </c>
    </row>
    <row r="4" spans="1:5">
      <c r="A4" s="4" t="s">
        <v>516</v>
      </c>
      <c r="B4" s="9" t="n">
        <v>45</v>
      </c>
      <c r="C4" s="7" t="n">
        <v>56.6</v>
      </c>
      <c r="D4" s="7" t="n">
        <v>99.09999999999999</v>
      </c>
      <c r="E4" s="9" t="n">
        <v>116</v>
      </c>
    </row>
    <row r="5" spans="1:5">
      <c r="A5" s="3" t="s">
        <v>517</v>
      </c>
    </row>
    <row r="6" spans="1:5">
      <c r="A6" s="4" t="s">
        <v>518</v>
      </c>
      <c r="B6" s="8" t="n">
        <v>54.5</v>
      </c>
      <c r="C6" s="5" t="n">
        <v>54</v>
      </c>
      <c r="D6" s="8" t="n">
        <v>54.4</v>
      </c>
      <c r="E6" s="5" t="n">
        <v>54</v>
      </c>
    </row>
    <row r="7" spans="1:5">
      <c r="A7" s="3" t="s">
        <v>519</v>
      </c>
    </row>
    <row r="8" spans="1:5">
      <c r="A8" s="4" t="s">
        <v>520</v>
      </c>
      <c r="B8" s="8" t="n">
        <v>0.6</v>
      </c>
      <c r="C8" s="8" t="n">
        <v>0.9</v>
      </c>
      <c r="D8" s="8" t="n">
        <v>0.6</v>
      </c>
      <c r="E8" s="8" t="n">
        <v>0.6</v>
      </c>
    </row>
    <row r="9" spans="1:5">
      <c r="A9" s="4" t="s">
        <v>521</v>
      </c>
      <c r="B9" s="8" t="n">
        <v>55.1</v>
      </c>
      <c r="C9" s="8" t="n">
        <v>54.9</v>
      </c>
      <c r="D9" s="5" t="n">
        <v>55</v>
      </c>
      <c r="E9" s="8" t="n">
        <v>54.6</v>
      </c>
    </row>
    <row r="10" spans="1:5">
      <c r="A10" s="4" t="s">
        <v>50</v>
      </c>
      <c r="B10" s="10" t="n">
        <v>0.83</v>
      </c>
      <c r="C10" s="10" t="n">
        <v>1.05</v>
      </c>
      <c r="D10" s="10" t="n">
        <v>1.82</v>
      </c>
      <c r="E10" s="10" t="n">
        <v>2.15</v>
      </c>
    </row>
    <row r="11" spans="1:5">
      <c r="A11" s="4" t="s">
        <v>53</v>
      </c>
      <c r="B11" s="10" t="n">
        <v>0.82</v>
      </c>
      <c r="C11" s="10" t="n">
        <v>1.03</v>
      </c>
      <c r="D11" s="10" t="n">
        <v>1.8</v>
      </c>
      <c r="E11" s="10" t="n">
        <v>2.13</v>
      </c>
    </row>
    <row r="12" spans="1:5">
      <c r="A12" s="4" t="s">
        <v>522</v>
      </c>
      <c r="B12" s="8" t="n">
        <v>1.4</v>
      </c>
      <c r="C12" s="8" t="n">
        <v>1.1</v>
      </c>
      <c r="D12" s="8" t="n">
        <v>1.5</v>
      </c>
      <c r="E12" s="8" t="n">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23</v>
      </c>
      <c r="B1" s="2" t="s">
        <v>25</v>
      </c>
      <c r="D1" s="2" t="s">
        <v>1</v>
      </c>
    </row>
    <row r="2" spans="1:6">
      <c r="B2" s="2" t="s">
        <v>245</v>
      </c>
      <c r="C2" s="2" t="s">
        <v>246</v>
      </c>
      <c r="D2" s="2" t="s">
        <v>524</v>
      </c>
      <c r="E2" s="2" t="s">
        <v>246</v>
      </c>
      <c r="F2" s="2" t="s">
        <v>251</v>
      </c>
    </row>
    <row r="3" spans="1:6">
      <c r="A3" s="3" t="s">
        <v>172</v>
      </c>
    </row>
    <row r="4" spans="1:6">
      <c r="A4" s="4" t="s">
        <v>525</v>
      </c>
      <c r="D4" s="5" t="n">
        <v>2</v>
      </c>
    </row>
    <row r="5" spans="1:6">
      <c r="A5" s="3" t="s">
        <v>526</v>
      </c>
    </row>
    <row r="6" spans="1:6">
      <c r="A6" s="4" t="s">
        <v>527</v>
      </c>
      <c r="B6" s="7" t="n">
        <v>2808.7</v>
      </c>
      <c r="D6" s="7" t="n">
        <v>2808.7</v>
      </c>
      <c r="F6" s="9" t="n">
        <v>2694</v>
      </c>
    </row>
    <row r="7" spans="1:6">
      <c r="A7" s="4" t="s">
        <v>528</v>
      </c>
      <c r="B7" s="5" t="n">
        <v>421</v>
      </c>
      <c r="D7" s="5" t="n">
        <v>421</v>
      </c>
      <c r="F7" s="8" t="n">
        <v>433.5</v>
      </c>
    </row>
    <row r="8" spans="1:6">
      <c r="A8" s="4" t="s">
        <v>28</v>
      </c>
      <c r="B8" s="8" t="n">
        <v>729.5</v>
      </c>
      <c r="C8" s="7" t="n">
        <v>711.5</v>
      </c>
      <c r="D8" s="8" t="n">
        <v>2026.8</v>
      </c>
      <c r="E8" s="7" t="n">
        <v>2069.2</v>
      </c>
    </row>
    <row r="9" spans="1:6">
      <c r="A9" s="4" t="s">
        <v>529</v>
      </c>
      <c r="B9" s="5" t="n">
        <v>0</v>
      </c>
      <c r="C9" s="8" t="n">
        <v>5.3</v>
      </c>
      <c r="D9" s="5" t="n">
        <v>0</v>
      </c>
      <c r="E9" s="5" t="n">
        <v>15</v>
      </c>
    </row>
    <row r="10" spans="1:6">
      <c r="A10" s="4" t="s">
        <v>30</v>
      </c>
      <c r="B10" s="5" t="n">
        <v>300</v>
      </c>
      <c r="C10" s="5" t="n">
        <v>307</v>
      </c>
      <c r="D10" s="8" t="n">
        <v>837.5</v>
      </c>
      <c r="E10" s="8" t="n">
        <v>853.1</v>
      </c>
    </row>
    <row r="11" spans="1:6">
      <c r="A11" s="4" t="s">
        <v>530</v>
      </c>
      <c r="B11" s="8" t="n">
        <v>84.7</v>
      </c>
      <c r="C11" s="8" t="n">
        <v>97.3</v>
      </c>
      <c r="D11" s="8" t="n">
        <v>198.4</v>
      </c>
      <c r="E11" s="8" t="n">
        <v>213.1</v>
      </c>
    </row>
    <row r="12" spans="1:6">
      <c r="A12" s="4" t="s">
        <v>531</v>
      </c>
      <c r="B12" s="8" t="n">
        <v>59.7</v>
      </c>
      <c r="C12" s="8" t="n">
        <v>74.2</v>
      </c>
      <c r="D12" s="8" t="n">
        <v>130.7</v>
      </c>
      <c r="E12" s="8" t="n">
        <v>154.4</v>
      </c>
    </row>
    <row r="13" spans="1:6">
      <c r="A13" s="4" t="s">
        <v>532</v>
      </c>
      <c r="B13" s="8" t="n">
        <v>29.9</v>
      </c>
      <c r="C13" s="8" t="n">
        <v>26.7</v>
      </c>
      <c r="D13" s="8" t="n">
        <v>84.8</v>
      </c>
      <c r="E13" s="8" t="n">
        <v>68.59999999999999</v>
      </c>
    </row>
    <row r="14" spans="1:6">
      <c r="A14" s="4" t="s">
        <v>533</v>
      </c>
      <c r="B14" s="8" t="n">
        <v>15.3</v>
      </c>
      <c r="C14" s="8" t="n">
        <v>17.4</v>
      </c>
      <c r="D14" s="8" t="n">
        <v>55.8</v>
      </c>
      <c r="E14" s="8" t="n">
        <v>43.1</v>
      </c>
    </row>
    <row r="15" spans="1:6">
      <c r="A15" s="4" t="s">
        <v>534</v>
      </c>
      <c r="B15" s="5" t="n">
        <v>421</v>
      </c>
      <c r="D15" s="5" t="n">
        <v>421</v>
      </c>
      <c r="F15" s="8" t="n">
        <v>433.5</v>
      </c>
    </row>
    <row r="16" spans="1:6">
      <c r="A16" s="4" t="s">
        <v>327</v>
      </c>
    </row>
    <row r="17" spans="1:6">
      <c r="A17" s="3" t="s">
        <v>526</v>
      </c>
    </row>
    <row r="18" spans="1:6">
      <c r="A18" s="4" t="s">
        <v>28</v>
      </c>
      <c r="C18" s="8" t="n">
        <v>517.8</v>
      </c>
      <c r="E18" s="8" t="n">
        <v>1522.5</v>
      </c>
    </row>
    <row r="19" spans="1:6">
      <c r="A19" s="4" t="s">
        <v>534</v>
      </c>
      <c r="B19" s="8" t="n">
        <v>349.6</v>
      </c>
      <c r="D19" s="8" t="n">
        <v>349.6</v>
      </c>
      <c r="F19" s="8" t="n">
        <v>373.2</v>
      </c>
    </row>
    <row r="20" spans="1:6">
      <c r="A20" s="4" t="s">
        <v>328</v>
      </c>
    </row>
    <row r="21" spans="1:6">
      <c r="A21" s="3" t="s">
        <v>526</v>
      </c>
    </row>
    <row r="22" spans="1:6">
      <c r="A22" s="4" t="s">
        <v>28</v>
      </c>
      <c r="C22" s="8" t="n">
        <v>62.8</v>
      </c>
      <c r="E22" s="8" t="n">
        <v>165.8</v>
      </c>
    </row>
    <row r="23" spans="1:6">
      <c r="A23" s="4" t="s">
        <v>534</v>
      </c>
      <c r="B23" s="8" t="n">
        <v>20.4</v>
      </c>
      <c r="D23" s="8" t="n">
        <v>20.4</v>
      </c>
      <c r="F23" s="8" t="n">
        <v>7.2</v>
      </c>
    </row>
    <row r="24" spans="1:6">
      <c r="A24" s="4" t="s">
        <v>535</v>
      </c>
    </row>
    <row r="25" spans="1:6">
      <c r="A25" s="3" t="s">
        <v>526</v>
      </c>
    </row>
    <row r="26" spans="1:6">
      <c r="A26" s="4" t="s">
        <v>28</v>
      </c>
      <c r="C26" s="8" t="n">
        <v>130.9</v>
      </c>
      <c r="E26" s="8" t="n">
        <v>380.9</v>
      </c>
    </row>
    <row r="27" spans="1:6">
      <c r="A27" s="4" t="s">
        <v>534</v>
      </c>
      <c r="B27" s="5" t="n">
        <v>51</v>
      </c>
      <c r="D27" s="5" t="n">
        <v>51</v>
      </c>
      <c r="F27" s="8" t="n">
        <v>53.1</v>
      </c>
    </row>
    <row r="28" spans="1:6">
      <c r="A28" s="4" t="s">
        <v>536</v>
      </c>
    </row>
    <row r="29" spans="1:6">
      <c r="A29" s="3" t="s">
        <v>526</v>
      </c>
    </row>
    <row r="30" spans="1:6">
      <c r="A30" s="4" t="s">
        <v>28</v>
      </c>
      <c r="B30" s="8" t="n">
        <v>192.7</v>
      </c>
      <c r="C30" s="8" t="n">
        <v>193.7</v>
      </c>
      <c r="D30" s="8" t="n">
        <v>572.2</v>
      </c>
      <c r="E30" s="8" t="n">
        <v>546.7</v>
      </c>
    </row>
    <row r="31" spans="1:6">
      <c r="A31" s="4" t="s">
        <v>534</v>
      </c>
      <c r="B31" s="8" t="n">
        <v>71.40000000000001</v>
      </c>
      <c r="D31" s="8" t="n">
        <v>71.40000000000001</v>
      </c>
      <c r="F31" s="8" t="n">
        <v>60.3</v>
      </c>
    </row>
    <row r="32" spans="1:6">
      <c r="A32" s="4" t="s">
        <v>329</v>
      </c>
    </row>
    <row r="33" spans="1:6">
      <c r="A33" s="3" t="s">
        <v>526</v>
      </c>
    </row>
    <row r="34" spans="1:6">
      <c r="A34" s="4" t="s">
        <v>528</v>
      </c>
      <c r="B34" s="5" t="n">
        <v>421</v>
      </c>
      <c r="D34" s="5" t="n">
        <v>421</v>
      </c>
      <c r="F34" s="8" t="n">
        <v>433.5</v>
      </c>
    </row>
    <row r="35" spans="1:6">
      <c r="A35" s="4" t="s">
        <v>28</v>
      </c>
      <c r="B35" s="8" t="n">
        <v>729.5</v>
      </c>
      <c r="D35" s="8" t="n">
        <v>2026.8</v>
      </c>
    </row>
    <row r="36" spans="1:6">
      <c r="A36" s="4" t="s">
        <v>330</v>
      </c>
    </row>
    <row r="37" spans="1:6">
      <c r="A37" s="3" t="s">
        <v>526</v>
      </c>
    </row>
    <row r="38" spans="1:6">
      <c r="A38" s="4" t="s">
        <v>28</v>
      </c>
      <c r="B38" s="5" t="n">
        <v>59</v>
      </c>
      <c r="D38" s="5" t="n">
        <v>154</v>
      </c>
    </row>
    <row r="39" spans="1:6">
      <c r="A39" s="4" t="s">
        <v>336</v>
      </c>
    </row>
    <row r="40" spans="1:6">
      <c r="A40" s="3" t="s">
        <v>526</v>
      </c>
    </row>
    <row r="41" spans="1:6">
      <c r="A41" s="4" t="s">
        <v>528</v>
      </c>
      <c r="B41" s="5" t="n">
        <v>317</v>
      </c>
      <c r="D41" s="5" t="n">
        <v>317</v>
      </c>
      <c r="F41" s="5" t="n">
        <v>320</v>
      </c>
    </row>
    <row r="42" spans="1:6">
      <c r="A42" s="4" t="s">
        <v>28</v>
      </c>
      <c r="B42" s="8" t="n">
        <v>595.8</v>
      </c>
      <c r="C42" s="8" t="n">
        <v>580.6</v>
      </c>
      <c r="D42" s="8" t="n">
        <v>1608.6</v>
      </c>
      <c r="E42" s="8" t="n">
        <v>1688.3</v>
      </c>
    </row>
    <row r="43" spans="1:6">
      <c r="A43" s="4" t="s">
        <v>30</v>
      </c>
      <c r="B43" s="8" t="n">
        <v>229.2</v>
      </c>
      <c r="C43" s="8" t="n">
        <v>238.4</v>
      </c>
      <c r="D43" s="8" t="n">
        <v>616.7</v>
      </c>
      <c r="E43" s="8" t="n">
        <v>651.8</v>
      </c>
    </row>
    <row r="44" spans="1:6">
      <c r="A44" s="4" t="s">
        <v>530</v>
      </c>
      <c r="B44" s="8" t="n">
        <v>81.90000000000001</v>
      </c>
      <c r="C44" s="8" t="n">
        <v>99.7</v>
      </c>
      <c r="D44" s="8" t="n">
        <v>200.1</v>
      </c>
      <c r="E44" s="8" t="n">
        <v>206.9</v>
      </c>
    </row>
    <row r="45" spans="1:6">
      <c r="A45" s="4" t="s">
        <v>531</v>
      </c>
      <c r="B45" s="8" t="n">
        <v>78.5</v>
      </c>
      <c r="C45" s="5" t="n">
        <v>97</v>
      </c>
      <c r="D45" s="8" t="n">
        <v>193.7</v>
      </c>
      <c r="E45" s="8" t="n">
        <v>210.7</v>
      </c>
    </row>
    <row r="46" spans="1:6">
      <c r="A46" s="4" t="s">
        <v>532</v>
      </c>
      <c r="B46" s="8" t="n">
        <v>16.6</v>
      </c>
      <c r="C46" s="8" t="n">
        <v>13.1</v>
      </c>
      <c r="D46" s="8" t="n">
        <v>43.8</v>
      </c>
      <c r="E46" s="8" t="n">
        <v>38.3</v>
      </c>
    </row>
    <row r="47" spans="1:6">
      <c r="A47" s="4" t="s">
        <v>533</v>
      </c>
      <c r="B47" s="8" t="n">
        <v>11.2</v>
      </c>
      <c r="C47" s="8" t="n">
        <v>9.300000000000001</v>
      </c>
      <c r="D47" s="8" t="n">
        <v>42.1</v>
      </c>
      <c r="E47" s="8" t="n">
        <v>23.1</v>
      </c>
    </row>
    <row r="48" spans="1:6">
      <c r="A48" s="4" t="s">
        <v>337</v>
      </c>
    </row>
    <row r="49" spans="1:6">
      <c r="A49" s="3" t="s">
        <v>526</v>
      </c>
    </row>
    <row r="50" spans="1:6">
      <c r="A50" s="4" t="s">
        <v>28</v>
      </c>
      <c r="B50" s="8" t="n">
        <v>536.8</v>
      </c>
      <c r="D50" s="8" t="n">
        <v>1454.6</v>
      </c>
    </row>
    <row r="51" spans="1:6">
      <c r="A51" s="4" t="s">
        <v>338</v>
      </c>
    </row>
    <row r="52" spans="1:6">
      <c r="A52" s="3" t="s">
        <v>526</v>
      </c>
    </row>
    <row r="53" spans="1:6">
      <c r="A53" s="4" t="s">
        <v>28</v>
      </c>
      <c r="B53" s="5" t="n">
        <v>59</v>
      </c>
    </row>
    <row r="54" spans="1:6">
      <c r="A54" s="4" t="s">
        <v>331</v>
      </c>
    </row>
    <row r="55" spans="1:6">
      <c r="A55" s="3" t="s">
        <v>526</v>
      </c>
    </row>
    <row r="56" spans="1:6">
      <c r="A56" s="4" t="s">
        <v>528</v>
      </c>
      <c r="B56" s="5" t="n">
        <v>51</v>
      </c>
      <c r="D56" s="5" t="n">
        <v>51</v>
      </c>
      <c r="F56" s="8" t="n">
        <v>53.1</v>
      </c>
    </row>
    <row r="57" spans="1:6">
      <c r="A57" s="4" t="s">
        <v>28</v>
      </c>
      <c r="B57" s="8" t="n">
        <v>133.7</v>
      </c>
      <c r="C57" s="8" t="n">
        <v>130.9</v>
      </c>
      <c r="D57" s="8" t="n">
        <v>418.2</v>
      </c>
      <c r="E57" s="8" t="n">
        <v>380.9</v>
      </c>
    </row>
    <row r="58" spans="1:6">
      <c r="A58" s="4" t="s">
        <v>30</v>
      </c>
      <c r="B58" s="8" t="n">
        <v>70.8</v>
      </c>
      <c r="C58" s="8" t="n">
        <v>68.59999999999999</v>
      </c>
      <c r="D58" s="8" t="n">
        <v>220.8</v>
      </c>
      <c r="E58" s="8" t="n">
        <v>201.3</v>
      </c>
    </row>
    <row r="59" spans="1:6">
      <c r="A59" s="4" t="s">
        <v>530</v>
      </c>
      <c r="B59" s="8" t="n">
        <v>25.8</v>
      </c>
      <c r="C59" s="8" t="n">
        <v>23.5</v>
      </c>
      <c r="D59" s="8" t="n">
        <v>75.5</v>
      </c>
      <c r="E59" s="8" t="n">
        <v>75.40000000000001</v>
      </c>
    </row>
    <row r="60" spans="1:6">
      <c r="A60" s="4" t="s">
        <v>531</v>
      </c>
      <c r="B60" s="8" t="n">
        <v>23.5</v>
      </c>
      <c r="C60" s="5" t="n">
        <v>22</v>
      </c>
      <c r="D60" s="5" t="n">
        <v>71</v>
      </c>
      <c r="E60" s="8" t="n">
        <v>69.5</v>
      </c>
    </row>
    <row r="61" spans="1:6">
      <c r="A61" s="4" t="s">
        <v>532</v>
      </c>
      <c r="B61" s="8" t="n">
        <v>3.3</v>
      </c>
      <c r="C61" s="8" t="n">
        <v>3.6</v>
      </c>
      <c r="D61" s="8" t="n">
        <v>10.2</v>
      </c>
      <c r="E61" s="8" t="n">
        <v>10.5</v>
      </c>
    </row>
    <row r="62" spans="1:6">
      <c r="A62" s="4" t="s">
        <v>533</v>
      </c>
      <c r="B62" s="8" t="n">
        <v>2.9</v>
      </c>
      <c r="C62" s="8" t="n">
        <v>1.7</v>
      </c>
      <c r="D62" s="8" t="n">
        <v>8.9</v>
      </c>
      <c r="E62" s="5" t="n">
        <v>5</v>
      </c>
    </row>
    <row r="63" spans="1:6">
      <c r="A63" s="4" t="s">
        <v>344</v>
      </c>
    </row>
    <row r="64" spans="1:6">
      <c r="A64" s="3" t="s">
        <v>526</v>
      </c>
    </row>
    <row r="65" spans="1:6">
      <c r="A65" s="4" t="s">
        <v>28</v>
      </c>
      <c r="B65" s="5" t="n">
        <v>0</v>
      </c>
      <c r="D65" s="5" t="n">
        <v>0</v>
      </c>
    </row>
    <row r="66" spans="1:6">
      <c r="A66" s="4" t="s">
        <v>345</v>
      </c>
    </row>
    <row r="67" spans="1:6">
      <c r="A67" s="3" t="s">
        <v>526</v>
      </c>
    </row>
    <row r="68" spans="1:6">
      <c r="A68" s="4" t="s">
        <v>28</v>
      </c>
      <c r="B68" s="5" t="n">
        <v>0</v>
      </c>
      <c r="D68" s="5" t="n">
        <v>0</v>
      </c>
    </row>
    <row r="69" spans="1:6">
      <c r="A69" s="4" t="s">
        <v>537</v>
      </c>
    </row>
    <row r="70" spans="1:6">
      <c r="A70" s="3" t="s">
        <v>526</v>
      </c>
    </row>
    <row r="71" spans="1:6">
      <c r="A71" s="4" t="s">
        <v>28</v>
      </c>
      <c r="B71" s="8" t="n">
        <v>133.7</v>
      </c>
    </row>
    <row r="72" spans="1:6">
      <c r="A72" s="4" t="s">
        <v>538</v>
      </c>
    </row>
    <row r="73" spans="1:6">
      <c r="A73" s="3" t="s">
        <v>526</v>
      </c>
    </row>
    <row r="74" spans="1:6">
      <c r="A74" s="4" t="s">
        <v>528</v>
      </c>
      <c r="B74" s="5" t="n">
        <v>53</v>
      </c>
      <c r="D74" s="5" t="n">
        <v>53</v>
      </c>
      <c r="F74" s="8" t="n">
        <v>60.4</v>
      </c>
    </row>
    <row r="75" spans="1:6">
      <c r="A75" s="4" t="s">
        <v>530</v>
      </c>
      <c r="B75" s="5" t="n">
        <v>-23</v>
      </c>
      <c r="C75" s="8" t="n">
        <v>-25.9</v>
      </c>
      <c r="D75" s="8" t="n">
        <v>-77.2</v>
      </c>
      <c r="E75" s="8" t="n">
        <v>-69.2</v>
      </c>
    </row>
    <row r="76" spans="1:6">
      <c r="A76" s="4" t="s">
        <v>531</v>
      </c>
      <c r="B76" s="8" t="n">
        <v>-42.3</v>
      </c>
      <c r="C76" s="8" t="n">
        <v>-44.8</v>
      </c>
      <c r="D76" s="5" t="n">
        <v>-134</v>
      </c>
      <c r="E76" s="8" t="n">
        <v>-125.8</v>
      </c>
    </row>
    <row r="77" spans="1:6">
      <c r="A77" s="4" t="s">
        <v>532</v>
      </c>
      <c r="B77" s="5" t="n">
        <v>10</v>
      </c>
      <c r="C77" s="5" t="n">
        <v>10</v>
      </c>
      <c r="D77" s="8" t="n">
        <v>30.8</v>
      </c>
      <c r="E77" s="8" t="n">
        <v>19.8</v>
      </c>
    </row>
    <row r="78" spans="1:6">
      <c r="A78" s="4" t="s">
        <v>533</v>
      </c>
      <c r="B78" s="8" t="n">
        <v>1.2</v>
      </c>
      <c r="C78" s="8" t="n">
        <v>6.4</v>
      </c>
      <c r="D78" s="8" t="n">
        <v>4.8</v>
      </c>
      <c r="E78" s="5" t="n">
        <v>15</v>
      </c>
    </row>
    <row r="79" spans="1:6">
      <c r="A79" s="4" t="s">
        <v>539</v>
      </c>
    </row>
    <row r="80" spans="1:6">
      <c r="A80" s="3" t="s">
        <v>526</v>
      </c>
    </row>
    <row r="81" spans="1:6">
      <c r="A81" s="4" t="s">
        <v>28</v>
      </c>
      <c r="B81" s="8" t="n">
        <v>-1.3</v>
      </c>
      <c r="C81" s="8" t="n">
        <v>-1.3</v>
      </c>
      <c r="D81" s="8" t="n">
        <v>-2.7</v>
      </c>
      <c r="E81" s="8" t="n">
        <v>-3.8</v>
      </c>
    </row>
    <row r="82" spans="1:6">
      <c r="A82" s="4" t="s">
        <v>540</v>
      </c>
    </row>
    <row r="83" spans="1:6">
      <c r="A83" s="3" t="s">
        <v>526</v>
      </c>
    </row>
    <row r="84" spans="1:6">
      <c r="A84" s="4" t="s">
        <v>28</v>
      </c>
      <c r="B84" s="8" t="n">
        <v>1.1</v>
      </c>
      <c r="C84" s="8" t="n">
        <v>0.9</v>
      </c>
      <c r="D84" s="8" t="n">
        <v>2.3</v>
      </c>
      <c r="E84" s="8" t="n">
        <v>3.1</v>
      </c>
    </row>
    <row r="85" spans="1:6">
      <c r="A85" s="4" t="s">
        <v>529</v>
      </c>
      <c r="B85" s="8" t="n">
        <v>0.9</v>
      </c>
      <c r="C85" s="8" t="n">
        <v>1.5</v>
      </c>
      <c r="D85" s="8" t="n">
        <v>2.2</v>
      </c>
      <c r="E85" s="8" t="n">
        <v>4.4</v>
      </c>
    </row>
    <row r="86" spans="1:6">
      <c r="A86" s="4" t="s">
        <v>541</v>
      </c>
    </row>
    <row r="87" spans="1:6">
      <c r="A87" s="3" t="s">
        <v>526</v>
      </c>
    </row>
    <row r="88" spans="1:6">
      <c r="A88" s="4" t="s">
        <v>28</v>
      </c>
      <c r="B88" s="8" t="n">
        <v>0.2</v>
      </c>
      <c r="C88" s="8" t="n">
        <v>0.4</v>
      </c>
      <c r="D88" s="8" t="n">
        <v>0.4</v>
      </c>
      <c r="E88" s="8" t="n">
        <v>0.7</v>
      </c>
    </row>
    <row r="89" spans="1:6">
      <c r="A89" s="4" t="s">
        <v>529</v>
      </c>
      <c r="B89" s="8" t="n">
        <v>-0.9</v>
      </c>
      <c r="C89" s="7" t="n">
        <v>-1.5</v>
      </c>
      <c r="D89" s="8" t="n">
        <v>-2.2</v>
      </c>
      <c r="E89" s="7" t="n">
        <v>-4.4</v>
      </c>
    </row>
    <row r="90" spans="1:6">
      <c r="A90" s="4" t="s">
        <v>542</v>
      </c>
    </row>
    <row r="91" spans="1:6">
      <c r="A91" s="3" t="s">
        <v>526</v>
      </c>
    </row>
    <row r="92" spans="1:6">
      <c r="A92" s="4" t="s">
        <v>527</v>
      </c>
      <c r="B92" s="8" t="n">
        <v>2880.5</v>
      </c>
      <c r="D92" s="8" t="n">
        <v>2880.5</v>
      </c>
      <c r="F92" s="8" t="n">
        <v>2771.9</v>
      </c>
    </row>
    <row r="93" spans="1:6">
      <c r="A93" s="4" t="s">
        <v>543</v>
      </c>
    </row>
    <row r="94" spans="1:6">
      <c r="A94" s="3" t="s">
        <v>526</v>
      </c>
    </row>
    <row r="95" spans="1:6">
      <c r="A95" s="4" t="s">
        <v>527</v>
      </c>
      <c r="B95" s="5" t="n">
        <v>596</v>
      </c>
      <c r="D95" s="5" t="n">
        <v>596</v>
      </c>
      <c r="F95" s="8" t="n">
        <v>593.8</v>
      </c>
    </row>
    <row r="96" spans="1:6">
      <c r="A96" s="4" t="s">
        <v>544</v>
      </c>
    </row>
    <row r="97" spans="1:6">
      <c r="A97" s="3" t="s">
        <v>526</v>
      </c>
    </row>
    <row r="98" spans="1:6">
      <c r="A98" s="4" t="s">
        <v>527</v>
      </c>
      <c r="B98" s="8" t="n">
        <v>665.1</v>
      </c>
      <c r="D98" s="8" t="n">
        <v>665.1</v>
      </c>
      <c r="F98" s="8" t="n">
        <v>614.9</v>
      </c>
    </row>
    <row r="99" spans="1:6">
      <c r="A99" s="4" t="s">
        <v>545</v>
      </c>
    </row>
    <row r="100" spans="1:6">
      <c r="A100" s="3" t="s">
        <v>526</v>
      </c>
    </row>
    <row r="101" spans="1:6">
      <c r="A101" s="4" t="s">
        <v>527</v>
      </c>
      <c r="B101" s="5" t="n">
        <v>-1342</v>
      </c>
      <c r="D101" s="5" t="n">
        <v>-1342</v>
      </c>
      <c r="F101" s="8" t="n">
        <v>-1302.2</v>
      </c>
    </row>
    <row r="102" spans="1:6">
      <c r="A102" s="4" t="s">
        <v>546</v>
      </c>
    </row>
    <row r="103" spans="1:6">
      <c r="A103" s="3" t="s">
        <v>526</v>
      </c>
    </row>
    <row r="104" spans="1:6">
      <c r="A104" s="4" t="s">
        <v>527</v>
      </c>
      <c r="B104" s="7" t="n">
        <v>9.1</v>
      </c>
      <c r="D104" s="7" t="n">
        <v>9.1</v>
      </c>
      <c r="F104" s="7" t="n">
        <v>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0</v>
      </c>
      <c r="B1" s="2" t="s">
        <v>1</v>
      </c>
    </row>
    <row r="2" spans="1:3">
      <c r="B2" s="2" t="s">
        <v>2</v>
      </c>
      <c r="C2" s="2" t="s">
        <v>26</v>
      </c>
    </row>
    <row r="3" spans="1:3">
      <c r="A3" s="3" t="s">
        <v>101</v>
      </c>
    </row>
    <row r="4" spans="1:3">
      <c r="A4" s="4" t="s">
        <v>45</v>
      </c>
      <c r="B4" s="7" t="n">
        <v>85.40000000000001</v>
      </c>
      <c r="C4" s="7" t="n">
        <v>94.90000000000001</v>
      </c>
    </row>
    <row r="5" spans="1:3">
      <c r="A5" s="4" t="s">
        <v>44</v>
      </c>
      <c r="B5" s="8" t="n">
        <v>10.9</v>
      </c>
      <c r="C5" s="5" t="n">
        <v>13</v>
      </c>
    </row>
    <row r="6" spans="1:3">
      <c r="A6" s="3" t="s">
        <v>102</v>
      </c>
    </row>
    <row r="7" spans="1:3">
      <c r="A7" s="4" t="s">
        <v>102</v>
      </c>
      <c r="B7" s="8" t="n">
        <v>65.2</v>
      </c>
      <c r="C7" s="8" t="n">
        <v>60.1</v>
      </c>
    </row>
    <row r="8" spans="1:3">
      <c r="A8" s="4" t="s">
        <v>103</v>
      </c>
      <c r="B8" s="8" t="n">
        <v>19.6</v>
      </c>
      <c r="C8" s="8" t="n">
        <v>8.5</v>
      </c>
    </row>
    <row r="9" spans="1:3">
      <c r="A9" s="4" t="s">
        <v>104</v>
      </c>
      <c r="B9" s="8" t="n">
        <v>1.8</v>
      </c>
      <c r="C9" s="8" t="n">
        <v>1.6</v>
      </c>
    </row>
    <row r="10" spans="1:3">
      <c r="A10" s="4" t="s">
        <v>105</v>
      </c>
      <c r="B10" s="8" t="n">
        <v>9.699999999999999</v>
      </c>
      <c r="C10" s="5" t="n">
        <v>9</v>
      </c>
    </row>
    <row r="11" spans="1:3">
      <c r="A11" s="4" t="s">
        <v>80</v>
      </c>
      <c r="B11" s="8" t="n">
        <v>9.199999999999999</v>
      </c>
      <c r="C11" s="8" t="n">
        <v>-17.1</v>
      </c>
    </row>
    <row r="12" spans="1:3">
      <c r="A12" s="4" t="s">
        <v>106</v>
      </c>
      <c r="B12" s="5" t="n">
        <v>13</v>
      </c>
      <c r="C12" s="8" t="n">
        <v>8.699999999999999</v>
      </c>
    </row>
    <row r="13" spans="1:3">
      <c r="A13" s="4" t="s">
        <v>34</v>
      </c>
      <c r="B13" s="8" t="n">
        <v>-11.5</v>
      </c>
      <c r="C13" s="8" t="n">
        <v>-10.6</v>
      </c>
    </row>
    <row r="14" spans="1:3">
      <c r="A14" s="4" t="s">
        <v>107</v>
      </c>
      <c r="B14" s="8" t="n">
        <v>2.2</v>
      </c>
      <c r="C14" s="8" t="n">
        <v>1.7</v>
      </c>
    </row>
    <row r="15" spans="1:3">
      <c r="A15" s="4" t="s">
        <v>108</v>
      </c>
      <c r="B15" s="8" t="n">
        <v>-2.4</v>
      </c>
      <c r="C15" s="8" t="n">
        <v>-2.1</v>
      </c>
    </row>
    <row r="16" spans="1:3">
      <c r="A16" s="4" t="s">
        <v>109</v>
      </c>
      <c r="B16" s="8" t="n">
        <v>-72.5</v>
      </c>
      <c r="C16" s="8" t="n">
        <v>48.9</v>
      </c>
    </row>
    <row r="17" spans="1:3">
      <c r="A17" s="4" t="s">
        <v>110</v>
      </c>
      <c r="B17" s="8" t="n">
        <v>130.6</v>
      </c>
      <c r="C17" s="8" t="n">
        <v>216.6</v>
      </c>
    </row>
    <row r="18" spans="1:3">
      <c r="A18" s="3" t="s">
        <v>111</v>
      </c>
    </row>
    <row r="19" spans="1:3">
      <c r="A19" s="4" t="s">
        <v>112</v>
      </c>
      <c r="B19" s="8" t="n">
        <v>-55.8</v>
      </c>
      <c r="C19" s="8" t="n">
        <v>-43.1</v>
      </c>
    </row>
    <row r="20" spans="1:3">
      <c r="A20" s="4" t="s">
        <v>113</v>
      </c>
      <c r="B20" s="8" t="n">
        <v>0.3</v>
      </c>
      <c r="C20" s="8" t="n">
        <v>0.9</v>
      </c>
    </row>
    <row r="21" spans="1:3">
      <c r="A21" s="4" t="s">
        <v>114</v>
      </c>
      <c r="B21" s="8" t="n">
        <v>-55.5</v>
      </c>
      <c r="C21" s="8" t="n">
        <v>-42.2</v>
      </c>
    </row>
    <row r="22" spans="1:3">
      <c r="A22" s="3" t="s">
        <v>115</v>
      </c>
    </row>
    <row r="23" spans="1:3">
      <c r="A23" s="4" t="s">
        <v>116</v>
      </c>
      <c r="B23" s="5" t="n">
        <v>863</v>
      </c>
      <c r="C23" s="8" t="n">
        <v>985.9</v>
      </c>
    </row>
    <row r="24" spans="1:3">
      <c r="A24" s="4" t="s">
        <v>117</v>
      </c>
      <c r="B24" s="8" t="n">
        <v>-922.7</v>
      </c>
      <c r="C24" s="8" t="n">
        <v>-1124.7</v>
      </c>
    </row>
    <row r="25" spans="1:3">
      <c r="A25" s="4" t="s">
        <v>118</v>
      </c>
      <c r="B25" s="8" t="n">
        <v>4.2</v>
      </c>
      <c r="C25" s="8" t="n">
        <v>6.5</v>
      </c>
    </row>
    <row r="26" spans="1:3">
      <c r="A26" s="4" t="s">
        <v>119</v>
      </c>
      <c r="B26" s="8" t="n">
        <v>-3.5</v>
      </c>
      <c r="C26" s="8" t="n">
        <v>-44.9</v>
      </c>
    </row>
    <row r="27" spans="1:3">
      <c r="A27" s="4" t="s">
        <v>120</v>
      </c>
      <c r="B27" s="5" t="n">
        <v>0</v>
      </c>
      <c r="C27" s="8" t="n">
        <v>-0.5</v>
      </c>
    </row>
    <row r="28" spans="1:3">
      <c r="A28" s="4" t="s">
        <v>113</v>
      </c>
      <c r="B28" s="8" t="n">
        <v>-4.7</v>
      </c>
      <c r="C28" s="8" t="n">
        <v>-2.9</v>
      </c>
    </row>
    <row r="29" spans="1:3">
      <c r="A29" s="4" t="s">
        <v>121</v>
      </c>
      <c r="B29" s="8" t="n">
        <v>-63.7</v>
      </c>
      <c r="C29" s="8" t="n">
        <v>-180.6</v>
      </c>
    </row>
    <row r="30" spans="1:3">
      <c r="A30" s="4" t="s">
        <v>122</v>
      </c>
      <c r="B30" s="8" t="n">
        <v>11.4</v>
      </c>
      <c r="C30" s="8" t="n">
        <v>-6.2</v>
      </c>
    </row>
    <row r="31" spans="1:3">
      <c r="A31" s="3" t="s">
        <v>123</v>
      </c>
    </row>
    <row r="32" spans="1:3">
      <c r="A32" s="4" t="s">
        <v>124</v>
      </c>
      <c r="B32" s="8" t="n">
        <v>-17.6</v>
      </c>
      <c r="C32" s="8" t="n">
        <v>-14.1</v>
      </c>
    </row>
    <row r="33" spans="1:3">
      <c r="A33" s="4" t="s">
        <v>125</v>
      </c>
      <c r="B33" s="8" t="n">
        <v>-0.2</v>
      </c>
      <c r="C33" s="8" t="n">
        <v>3.7</v>
      </c>
    </row>
    <row r="34" spans="1:3">
      <c r="A34" s="4" t="s">
        <v>126</v>
      </c>
      <c r="B34" s="5" t="n">
        <v>0</v>
      </c>
      <c r="C34" s="5" t="n">
        <v>0</v>
      </c>
    </row>
    <row r="35" spans="1:3">
      <c r="A35" s="4" t="s">
        <v>127</v>
      </c>
      <c r="B35" s="8" t="n">
        <v>-17.8</v>
      </c>
      <c r="C35" s="8" t="n">
        <v>-10.4</v>
      </c>
    </row>
    <row r="36" spans="1:3">
      <c r="A36" s="4" t="s">
        <v>128</v>
      </c>
      <c r="B36" s="8" t="n">
        <v>-2.1</v>
      </c>
      <c r="C36" s="8" t="n">
        <v>-7.3</v>
      </c>
    </row>
    <row r="37" spans="1:3">
      <c r="A37" s="4" t="s">
        <v>129</v>
      </c>
      <c r="B37" s="8" t="n">
        <v>-8.5</v>
      </c>
      <c r="C37" s="8" t="n">
        <v>-23.9</v>
      </c>
    </row>
    <row r="38" spans="1:3">
      <c r="A38" s="4" t="s">
        <v>130</v>
      </c>
      <c r="B38" s="8" t="n">
        <v>41.9</v>
      </c>
      <c r="C38" s="8" t="n">
        <v>65.7</v>
      </c>
    </row>
    <row r="39" spans="1:3">
      <c r="A39" s="4" t="s">
        <v>131</v>
      </c>
      <c r="B39" s="8" t="n">
        <v>33.4</v>
      </c>
      <c r="C39" s="8" t="n">
        <v>41.8</v>
      </c>
    </row>
    <row r="40" spans="1:3">
      <c r="A40" s="4" t="s">
        <v>132</v>
      </c>
      <c r="B40" s="8" t="n">
        <v>-1.3</v>
      </c>
      <c r="C40" s="8" t="n">
        <v>-2.2</v>
      </c>
    </row>
    <row r="41" spans="1:3">
      <c r="A41" s="4" t="s">
        <v>133</v>
      </c>
      <c r="B41" s="8" t="n">
        <v>32.1</v>
      </c>
      <c r="C41" s="8" t="n">
        <v>39.6</v>
      </c>
    </row>
    <row r="42" spans="1:3">
      <c r="A42" s="3" t="s">
        <v>134</v>
      </c>
    </row>
    <row r="43" spans="1:3">
      <c r="A43" s="4" t="s">
        <v>135</v>
      </c>
      <c r="B43" s="5" t="n">
        <v>54</v>
      </c>
      <c r="C43" s="8" t="n">
        <v>50.6</v>
      </c>
    </row>
    <row r="44" spans="1:3">
      <c r="A44" s="4" t="s">
        <v>136</v>
      </c>
      <c r="B44" s="9" t="n">
        <v>22</v>
      </c>
      <c r="C44" s="7" t="n">
        <v>4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2</v>
      </c>
      <c r="C1" s="2" t="s">
        <v>69</v>
      </c>
    </row>
    <row r="2" spans="1:3">
      <c r="A2" s="4" t="s">
        <v>379</v>
      </c>
    </row>
    <row r="3" spans="1:3">
      <c r="A3" s="3" t="s">
        <v>548</v>
      </c>
    </row>
    <row r="4" spans="1:3">
      <c r="A4" s="4" t="s">
        <v>375</v>
      </c>
      <c r="B4" s="9" t="n">
        <v>450000000</v>
      </c>
      <c r="C4" s="9" t="n">
        <v>450000000</v>
      </c>
    </row>
    <row r="5" spans="1:3">
      <c r="A5" s="4" t="s">
        <v>374</v>
      </c>
    </row>
    <row r="6" spans="1:3">
      <c r="A6" s="3" t="s">
        <v>548</v>
      </c>
    </row>
    <row r="7" spans="1:3">
      <c r="A7" s="4" t="s">
        <v>375</v>
      </c>
      <c r="B7" s="9" t="n">
        <v>600000000</v>
      </c>
      <c r="C7" s="9" t="n">
        <v>600000000</v>
      </c>
    </row>
    <row r="8" spans="1:3">
      <c r="A8" s="4" t="s">
        <v>549</v>
      </c>
    </row>
    <row r="9" spans="1:3">
      <c r="A9" s="3" t="s">
        <v>548</v>
      </c>
    </row>
    <row r="10" spans="1:3">
      <c r="A10" s="4" t="s">
        <v>550</v>
      </c>
      <c r="B10" s="4" t="s">
        <v>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25</v>
      </c>
      <c r="D1" s="2" t="s">
        <v>1</v>
      </c>
    </row>
    <row r="2" spans="1:6">
      <c r="B2" s="2" t="s">
        <v>2</v>
      </c>
      <c r="C2" s="2" t="s">
        <v>26</v>
      </c>
      <c r="D2" s="2" t="s">
        <v>2</v>
      </c>
      <c r="E2" s="2" t="s">
        <v>26</v>
      </c>
      <c r="F2" s="2" t="s">
        <v>69</v>
      </c>
    </row>
    <row r="3" spans="1:6">
      <c r="A3" s="3" t="s">
        <v>552</v>
      </c>
    </row>
    <row r="4" spans="1:6">
      <c r="A4" s="4" t="s">
        <v>28</v>
      </c>
      <c r="B4" s="7" t="n">
        <v>729.5</v>
      </c>
      <c r="C4" s="7" t="n">
        <v>711.5</v>
      </c>
      <c r="D4" s="7" t="n">
        <v>2026.8</v>
      </c>
      <c r="E4" s="7" t="n">
        <v>2069.2</v>
      </c>
    </row>
    <row r="5" spans="1:6">
      <c r="A5" s="4" t="s">
        <v>29</v>
      </c>
      <c r="B5" s="8" t="n">
        <v>429.5</v>
      </c>
      <c r="C5" s="8" t="n">
        <v>404.5</v>
      </c>
      <c r="D5" s="8" t="n">
        <v>1189.3</v>
      </c>
      <c r="E5" s="8" t="n">
        <v>1216.1</v>
      </c>
    </row>
    <row r="6" spans="1:6">
      <c r="A6" s="4" t="s">
        <v>30</v>
      </c>
      <c r="B6" s="5" t="n">
        <v>300</v>
      </c>
      <c r="C6" s="5" t="n">
        <v>307</v>
      </c>
      <c r="D6" s="8" t="n">
        <v>837.5</v>
      </c>
      <c r="E6" s="8" t="n">
        <v>853.1</v>
      </c>
    </row>
    <row r="7" spans="1:6">
      <c r="A7" s="4" t="s">
        <v>31</v>
      </c>
      <c r="B7" s="8" t="n">
        <v>145.9</v>
      </c>
      <c r="C7" s="5" t="n">
        <v>152</v>
      </c>
      <c r="D7" s="8" t="n">
        <v>444.6</v>
      </c>
      <c r="E7" s="8" t="n">
        <v>451.4</v>
      </c>
    </row>
    <row r="8" spans="1:6">
      <c r="A8" s="4" t="s">
        <v>32</v>
      </c>
      <c r="B8" s="8" t="n">
        <v>73.2</v>
      </c>
      <c r="C8" s="8" t="n">
        <v>66.5</v>
      </c>
      <c r="D8" s="5" t="n">
        <v>206</v>
      </c>
      <c r="E8" s="8" t="n">
        <v>199.8</v>
      </c>
    </row>
    <row r="9" spans="1:6">
      <c r="A9" s="4" t="s">
        <v>33</v>
      </c>
      <c r="B9" s="5" t="n">
        <v>0</v>
      </c>
      <c r="C9" s="5" t="n">
        <v>0</v>
      </c>
      <c r="D9" s="5" t="n">
        <v>0</v>
      </c>
      <c r="E9" s="8" t="n">
        <v>14.4</v>
      </c>
    </row>
    <row r="10" spans="1:6">
      <c r="A10" s="4" t="s">
        <v>34</v>
      </c>
      <c r="B10" s="8" t="n">
        <v>-3.8</v>
      </c>
      <c r="C10" s="8" t="n">
        <v>-3.5</v>
      </c>
      <c r="D10" s="8" t="n">
        <v>-11.5</v>
      </c>
      <c r="E10" s="8" t="n">
        <v>-10.6</v>
      </c>
    </row>
    <row r="11" spans="1:6">
      <c r="A11" s="4" t="s">
        <v>35</v>
      </c>
      <c r="B11" s="5" t="n">
        <v>0</v>
      </c>
      <c r="C11" s="8" t="n">
        <v>-5.3</v>
      </c>
      <c r="D11" s="5" t="n">
        <v>0</v>
      </c>
      <c r="E11" s="5" t="n">
        <v>-15</v>
      </c>
    </row>
    <row r="12" spans="1:6">
      <c r="A12" s="4" t="s">
        <v>36</v>
      </c>
      <c r="B12" s="8" t="n">
        <v>84.7</v>
      </c>
      <c r="C12" s="8" t="n">
        <v>97.3</v>
      </c>
      <c r="D12" s="8" t="n">
        <v>198.4</v>
      </c>
      <c r="E12" s="8" t="n">
        <v>213.1</v>
      </c>
    </row>
    <row r="13" spans="1:6">
      <c r="A13" s="3" t="s">
        <v>37</v>
      </c>
    </row>
    <row r="14" spans="1:6">
      <c r="A14" s="4" t="s">
        <v>38</v>
      </c>
      <c r="B14" s="8" t="n">
        <v>23.6</v>
      </c>
      <c r="C14" s="8" t="n">
        <v>22.1</v>
      </c>
      <c r="D14" s="8" t="n">
        <v>69.5</v>
      </c>
      <c r="E14" s="8" t="n">
        <v>65.40000000000001</v>
      </c>
    </row>
    <row r="15" spans="1:6">
      <c r="A15" s="4" t="s">
        <v>553</v>
      </c>
      <c r="B15" s="8" t="n">
        <v>1.4</v>
      </c>
      <c r="C15" s="5" t="n">
        <v>1</v>
      </c>
      <c r="D15" s="8" t="n">
        <v>-1.8</v>
      </c>
      <c r="E15" s="8" t="n">
        <v>-6.7</v>
      </c>
    </row>
    <row r="16" spans="1:6">
      <c r="A16" s="4" t="s">
        <v>40</v>
      </c>
      <c r="B16" s="5" t="n">
        <v>25</v>
      </c>
      <c r="C16" s="8" t="n">
        <v>23.1</v>
      </c>
      <c r="D16" s="8" t="n">
        <v>67.7</v>
      </c>
      <c r="E16" s="8" t="n">
        <v>58.7</v>
      </c>
    </row>
    <row r="17" spans="1:6">
      <c r="A17" s="4" t="s">
        <v>41</v>
      </c>
      <c r="B17" s="8" t="n">
        <v>59.7</v>
      </c>
      <c r="C17" s="8" t="n">
        <v>74.2</v>
      </c>
      <c r="D17" s="8" t="n">
        <v>130.7</v>
      </c>
      <c r="E17" s="8" t="n">
        <v>154.4</v>
      </c>
    </row>
    <row r="18" spans="1:6">
      <c r="A18" s="4" t="s">
        <v>554</v>
      </c>
      <c r="B18" s="8" t="n">
        <v>15.6</v>
      </c>
      <c r="C18" s="5" t="n">
        <v>21</v>
      </c>
      <c r="D18" s="8" t="n">
        <v>34.4</v>
      </c>
      <c r="E18" s="8" t="n">
        <v>46.5</v>
      </c>
    </row>
    <row r="19" spans="1:6">
      <c r="A19" s="4" t="s">
        <v>43</v>
      </c>
      <c r="B19" s="8" t="n">
        <v>44.1</v>
      </c>
      <c r="C19" s="8" t="n">
        <v>53.2</v>
      </c>
      <c r="D19" s="8" t="n">
        <v>96.3</v>
      </c>
      <c r="E19" s="8" t="n">
        <v>107.9</v>
      </c>
    </row>
    <row r="20" spans="1:6">
      <c r="A20" s="4" t="s">
        <v>44</v>
      </c>
      <c r="B20" s="8" t="n">
        <v>-2.7</v>
      </c>
      <c r="C20" s="5" t="n">
        <v>-12</v>
      </c>
      <c r="D20" s="8" t="n">
        <v>-10.9</v>
      </c>
      <c r="E20" s="5" t="n">
        <v>-13</v>
      </c>
    </row>
    <row r="21" spans="1:6">
      <c r="A21" s="4" t="s">
        <v>45</v>
      </c>
      <c r="B21" s="8" t="n">
        <v>41.4</v>
      </c>
      <c r="C21" s="8" t="n">
        <v>41.2</v>
      </c>
      <c r="D21" s="8" t="n">
        <v>85.40000000000001</v>
      </c>
      <c r="E21" s="8" t="n">
        <v>94.90000000000001</v>
      </c>
    </row>
    <row r="22" spans="1:6">
      <c r="A22" s="4" t="s">
        <v>46</v>
      </c>
      <c r="B22" s="8" t="n">
        <v>-0.9</v>
      </c>
      <c r="C22" s="8" t="n">
        <v>-3.4</v>
      </c>
      <c r="D22" s="8" t="n">
        <v>-2.8</v>
      </c>
      <c r="E22" s="8" t="n">
        <v>-8.1</v>
      </c>
    </row>
    <row r="23" spans="1:6">
      <c r="A23" s="4" t="s">
        <v>555</v>
      </c>
      <c r="B23" s="8" t="n">
        <v>42.3</v>
      </c>
      <c r="C23" s="8" t="n">
        <v>44.6</v>
      </c>
      <c r="D23" s="8" t="n">
        <v>88.2</v>
      </c>
      <c r="E23" s="5" t="n">
        <v>103</v>
      </c>
    </row>
    <row r="24" spans="1:6">
      <c r="A24" s="4" t="s">
        <v>67</v>
      </c>
      <c r="B24" s="8" t="n">
        <v>44.7</v>
      </c>
      <c r="C24" s="8" t="n">
        <v>54.2</v>
      </c>
      <c r="D24" s="8" t="n">
        <v>78.90000000000001</v>
      </c>
      <c r="E24" s="8" t="n">
        <v>130.1</v>
      </c>
    </row>
    <row r="25" spans="1:6">
      <c r="A25" s="3" t="s">
        <v>70</v>
      </c>
    </row>
    <row r="26" spans="1:6">
      <c r="A26" s="4" t="s">
        <v>71</v>
      </c>
      <c r="B26" s="8" t="n">
        <v>32.1</v>
      </c>
      <c r="D26" s="8" t="n">
        <v>32.1</v>
      </c>
      <c r="F26" s="7" t="n">
        <v>41.1</v>
      </c>
    </row>
    <row r="27" spans="1:6">
      <c r="A27" s="4" t="s">
        <v>72</v>
      </c>
      <c r="B27" s="8" t="n">
        <v>374.1</v>
      </c>
      <c r="D27" s="8" t="n">
        <v>374.1</v>
      </c>
      <c r="F27" s="8" t="n">
        <v>310.8</v>
      </c>
    </row>
    <row r="28" spans="1:6">
      <c r="A28" s="4" t="s">
        <v>73</v>
      </c>
      <c r="B28" s="8" t="n">
        <v>220.5</v>
      </c>
      <c r="D28" s="8" t="n">
        <v>220.5</v>
      </c>
      <c r="F28" s="8" t="n">
        <v>179.1</v>
      </c>
    </row>
    <row r="29" spans="1:6">
      <c r="A29" s="4" t="s">
        <v>74</v>
      </c>
      <c r="B29" s="8" t="n">
        <v>243.3</v>
      </c>
      <c r="D29" s="8" t="n">
        <v>243.3</v>
      </c>
      <c r="F29" s="8" t="n">
        <v>63.4</v>
      </c>
    </row>
    <row r="30" spans="1:6">
      <c r="A30" s="4" t="s">
        <v>75</v>
      </c>
      <c r="B30" s="8" t="n">
        <v>7.6</v>
      </c>
      <c r="D30" s="8" t="n">
        <v>7.6</v>
      </c>
      <c r="F30" s="5" t="n">
        <v>13</v>
      </c>
    </row>
    <row r="31" spans="1:6">
      <c r="A31" s="4" t="s">
        <v>76</v>
      </c>
      <c r="B31" s="8" t="n">
        <v>877.6</v>
      </c>
      <c r="D31" s="8" t="n">
        <v>877.6</v>
      </c>
      <c r="F31" s="8" t="n">
        <v>607.4</v>
      </c>
    </row>
    <row r="32" spans="1:6">
      <c r="A32" s="4" t="s">
        <v>77</v>
      </c>
      <c r="B32" s="5" t="n">
        <v>421</v>
      </c>
      <c r="D32" s="5" t="n">
        <v>421</v>
      </c>
      <c r="F32" s="8" t="n">
        <v>433.5</v>
      </c>
    </row>
    <row r="33" spans="1:6">
      <c r="A33" s="4" t="s">
        <v>78</v>
      </c>
      <c r="B33" s="8" t="n">
        <v>726.5</v>
      </c>
      <c r="D33" s="8" t="n">
        <v>726.5</v>
      </c>
      <c r="F33" s="8" t="n">
        <v>732.7</v>
      </c>
    </row>
    <row r="34" spans="1:6">
      <c r="A34" s="4" t="s">
        <v>79</v>
      </c>
      <c r="B34" s="5" t="n">
        <v>657</v>
      </c>
      <c r="D34" s="5" t="n">
        <v>657</v>
      </c>
      <c r="F34" s="8" t="n">
        <v>667.1</v>
      </c>
    </row>
    <row r="35" spans="1:6">
      <c r="A35" s="4" t="s">
        <v>80</v>
      </c>
      <c r="B35" s="8" t="n">
        <v>22.8</v>
      </c>
      <c r="D35" s="8" t="n">
        <v>22.8</v>
      </c>
      <c r="F35" s="8" t="n">
        <v>23.4</v>
      </c>
    </row>
    <row r="36" spans="1:6">
      <c r="A36" s="4" t="s">
        <v>81</v>
      </c>
      <c r="B36" s="8" t="n">
        <v>102.3</v>
      </c>
      <c r="D36" s="8" t="n">
        <v>102.3</v>
      </c>
      <c r="F36" s="8" t="n">
        <v>227.3</v>
      </c>
    </row>
    <row r="37" spans="1:6">
      <c r="A37" s="4" t="s">
        <v>82</v>
      </c>
      <c r="B37" s="8" t="n">
        <v>1.5</v>
      </c>
      <c r="D37" s="8" t="n">
        <v>1.5</v>
      </c>
      <c r="F37" s="8" t="n">
        <v>2.6</v>
      </c>
    </row>
    <row r="38" spans="1:6">
      <c r="A38" s="4" t="s">
        <v>83</v>
      </c>
      <c r="B38" s="8" t="n">
        <v>2808.7</v>
      </c>
      <c r="D38" s="8" t="n">
        <v>2808.7</v>
      </c>
      <c r="F38" s="5" t="n">
        <v>2694</v>
      </c>
    </row>
    <row r="39" spans="1:6">
      <c r="A39" s="3" t="s">
        <v>84</v>
      </c>
    </row>
    <row r="40" spans="1:6">
      <c r="A40" s="4" t="s">
        <v>85</v>
      </c>
      <c r="B40" s="8" t="n">
        <v>266.6</v>
      </c>
      <c r="D40" s="8" t="n">
        <v>266.6</v>
      </c>
      <c r="F40" s="8" t="n">
        <v>228.3</v>
      </c>
    </row>
    <row r="41" spans="1:6">
      <c r="A41" s="4" t="s">
        <v>86</v>
      </c>
      <c r="B41" s="5" t="n">
        <v>376</v>
      </c>
      <c r="D41" s="5" t="n">
        <v>376</v>
      </c>
      <c r="F41" s="8" t="n">
        <v>222.3</v>
      </c>
    </row>
    <row r="42" spans="1:6">
      <c r="A42" s="4" t="s">
        <v>87</v>
      </c>
      <c r="B42" s="8" t="n">
        <v>11.2</v>
      </c>
      <c r="D42" s="8" t="n">
        <v>11.2</v>
      </c>
      <c r="F42" s="8" t="n">
        <v>28.2</v>
      </c>
    </row>
    <row r="43" spans="1:6">
      <c r="A43" s="4" t="s">
        <v>88</v>
      </c>
      <c r="B43" s="5" t="n">
        <v>73</v>
      </c>
      <c r="D43" s="5" t="n">
        <v>73</v>
      </c>
      <c r="F43" s="8" t="n">
        <v>72.40000000000001</v>
      </c>
    </row>
    <row r="44" spans="1:6">
      <c r="A44" s="4" t="s">
        <v>89</v>
      </c>
      <c r="B44" s="8" t="n">
        <v>6.9</v>
      </c>
      <c r="D44" s="8" t="n">
        <v>6.9</v>
      </c>
      <c r="F44" s="8" t="n">
        <v>25.7</v>
      </c>
    </row>
    <row r="45" spans="1:6">
      <c r="A45" s="4" t="s">
        <v>90</v>
      </c>
      <c r="B45" s="8" t="n">
        <v>733.7</v>
      </c>
      <c r="D45" s="8" t="n">
        <v>733.7</v>
      </c>
      <c r="F45" s="8" t="n">
        <v>576.9</v>
      </c>
    </row>
    <row r="46" spans="1:6">
      <c r="A46" s="4" t="s">
        <v>91</v>
      </c>
      <c r="B46" s="5" t="n">
        <v>1616</v>
      </c>
      <c r="D46" s="5" t="n">
        <v>1616</v>
      </c>
      <c r="F46" s="8" t="n">
        <v>1680.7</v>
      </c>
    </row>
    <row r="47" spans="1:6">
      <c r="A47" s="4" t="s">
        <v>80</v>
      </c>
      <c r="B47" s="8" t="n">
        <v>121.7</v>
      </c>
      <c r="D47" s="8" t="n">
        <v>121.7</v>
      </c>
      <c r="F47" s="8" t="n">
        <v>114.3</v>
      </c>
    </row>
    <row r="48" spans="1:6">
      <c r="A48" s="4" t="s">
        <v>92</v>
      </c>
      <c r="B48" s="8" t="n">
        <v>126.7</v>
      </c>
      <c r="D48" s="8" t="n">
        <v>126.7</v>
      </c>
      <c r="F48" s="8" t="n">
        <v>206.1</v>
      </c>
    </row>
    <row r="49" spans="1:6">
      <c r="A49" s="4" t="s">
        <v>93</v>
      </c>
      <c r="B49" s="8" t="n">
        <v>1.1</v>
      </c>
      <c r="D49" s="8" t="n">
        <v>1.1</v>
      </c>
      <c r="F49" s="8" t="n">
        <v>1.3</v>
      </c>
    </row>
    <row r="50" spans="1:6">
      <c r="A50" s="4" t="s">
        <v>94</v>
      </c>
      <c r="B50" s="8" t="n">
        <v>2599.2</v>
      </c>
      <c r="D50" s="8" t="n">
        <v>2599.2</v>
      </c>
      <c r="F50" s="8" t="n">
        <v>2579.3</v>
      </c>
    </row>
    <row r="51" spans="1:6">
      <c r="A51" s="4" t="s">
        <v>97</v>
      </c>
      <c r="B51" s="5" t="n">
        <v>0</v>
      </c>
      <c r="D51" s="5" t="n">
        <v>0</v>
      </c>
      <c r="F51" s="8" t="n">
        <v>2.2</v>
      </c>
    </row>
    <row r="52" spans="1:6">
      <c r="A52" s="4" t="s">
        <v>98</v>
      </c>
      <c r="B52" s="8" t="n">
        <v>209.5</v>
      </c>
      <c r="D52" s="8" t="n">
        <v>209.5</v>
      </c>
      <c r="F52" s="8" t="n">
        <v>112.5</v>
      </c>
    </row>
    <row r="53" spans="1:6">
      <c r="A53" s="4" t="s">
        <v>99</v>
      </c>
      <c r="B53" s="8" t="n">
        <v>2808.7</v>
      </c>
      <c r="D53" s="8" t="n">
        <v>2808.7</v>
      </c>
      <c r="F53" s="5" t="n">
        <v>2694</v>
      </c>
    </row>
    <row r="54" spans="1:6">
      <c r="A54" s="3" t="s">
        <v>556</v>
      </c>
    </row>
    <row r="55" spans="1:6">
      <c r="A55" s="4" t="s">
        <v>110</v>
      </c>
      <c r="D55" s="8" t="n">
        <v>130.6</v>
      </c>
      <c r="E55" s="8" t="n">
        <v>216.6</v>
      </c>
    </row>
    <row r="56" spans="1:6">
      <c r="A56" s="3" t="s">
        <v>557</v>
      </c>
    </row>
    <row r="57" spans="1:6">
      <c r="A57" s="4" t="s">
        <v>112</v>
      </c>
      <c r="B57" s="8" t="n">
        <v>-15.3</v>
      </c>
      <c r="C57" s="8" t="n">
        <v>-17.4</v>
      </c>
      <c r="D57" s="8" t="n">
        <v>-55.8</v>
      </c>
      <c r="E57" s="8" t="n">
        <v>-43.1</v>
      </c>
    </row>
    <row r="58" spans="1:6">
      <c r="A58" s="4" t="s">
        <v>113</v>
      </c>
      <c r="D58" s="8" t="n">
        <v>0.3</v>
      </c>
      <c r="E58" s="8" t="n">
        <v>0.9</v>
      </c>
    </row>
    <row r="59" spans="1:6">
      <c r="A59" s="4" t="s">
        <v>114</v>
      </c>
      <c r="D59" s="8" t="n">
        <v>-55.5</v>
      </c>
      <c r="E59" s="8" t="n">
        <v>-42.2</v>
      </c>
    </row>
    <row r="60" spans="1:6">
      <c r="A60" s="3" t="s">
        <v>558</v>
      </c>
    </row>
    <row r="61" spans="1:6">
      <c r="A61" s="4" t="s">
        <v>116</v>
      </c>
      <c r="D61" s="5" t="n">
        <v>863</v>
      </c>
      <c r="E61" s="8" t="n">
        <v>985.9</v>
      </c>
    </row>
    <row r="62" spans="1:6">
      <c r="A62" s="4" t="s">
        <v>117</v>
      </c>
      <c r="D62" s="8" t="n">
        <v>-922.7</v>
      </c>
      <c r="E62" s="8" t="n">
        <v>-1124.7</v>
      </c>
    </row>
    <row r="63" spans="1:6">
      <c r="A63" s="4" t="s">
        <v>118</v>
      </c>
      <c r="D63" s="8" t="n">
        <v>4.2</v>
      </c>
      <c r="E63" s="8" t="n">
        <v>6.5</v>
      </c>
    </row>
    <row r="64" spans="1:6">
      <c r="A64" s="4" t="s">
        <v>119</v>
      </c>
      <c r="D64" s="8" t="n">
        <v>-3.5</v>
      </c>
      <c r="E64" s="8" t="n">
        <v>-44.9</v>
      </c>
    </row>
    <row r="65" spans="1:6">
      <c r="A65" s="4" t="s">
        <v>120</v>
      </c>
      <c r="D65" s="5" t="n">
        <v>0</v>
      </c>
      <c r="E65" s="8" t="n">
        <v>0.5</v>
      </c>
    </row>
    <row r="66" spans="1:6">
      <c r="A66" s="4" t="s">
        <v>113</v>
      </c>
      <c r="D66" s="8" t="n">
        <v>-4.7</v>
      </c>
      <c r="E66" s="8" t="n">
        <v>-2.9</v>
      </c>
    </row>
    <row r="67" spans="1:6">
      <c r="A67" s="4" t="s">
        <v>121</v>
      </c>
      <c r="D67" s="8" t="n">
        <v>-63.7</v>
      </c>
      <c r="E67" s="8" t="n">
        <v>-180.6</v>
      </c>
    </row>
    <row r="68" spans="1:6">
      <c r="A68" s="4" t="s">
        <v>122</v>
      </c>
      <c r="D68" s="8" t="n">
        <v>11.4</v>
      </c>
      <c r="E68" s="8" t="n">
        <v>-6.2</v>
      </c>
    </row>
    <row r="69" spans="1:6">
      <c r="A69" s="4" t="s">
        <v>124</v>
      </c>
      <c r="D69" s="8" t="n">
        <v>-17.6</v>
      </c>
      <c r="E69" s="8" t="n">
        <v>-14.1</v>
      </c>
    </row>
    <row r="70" spans="1:6">
      <c r="A70" s="4" t="s">
        <v>125</v>
      </c>
      <c r="D70" s="8" t="n">
        <v>-0.2</v>
      </c>
      <c r="E70" s="8" t="n">
        <v>3.7</v>
      </c>
    </row>
    <row r="71" spans="1:6">
      <c r="A71" s="4" t="s">
        <v>126</v>
      </c>
      <c r="D71" s="5" t="n">
        <v>0</v>
      </c>
      <c r="E71" s="5" t="n">
        <v>0</v>
      </c>
    </row>
    <row r="72" spans="1:6">
      <c r="A72" s="4" t="s">
        <v>127</v>
      </c>
      <c r="D72" s="8" t="n">
        <v>-17.8</v>
      </c>
      <c r="E72" s="8" t="n">
        <v>-10.4</v>
      </c>
    </row>
    <row r="73" spans="1:6">
      <c r="A73" s="4" t="s">
        <v>128</v>
      </c>
      <c r="D73" s="8" t="n">
        <v>-2.1</v>
      </c>
      <c r="E73" s="8" t="n">
        <v>-7.3</v>
      </c>
    </row>
    <row r="74" spans="1:6">
      <c r="A74" s="4" t="s">
        <v>129</v>
      </c>
      <c r="D74" s="8" t="n">
        <v>-8.5</v>
      </c>
      <c r="E74" s="8" t="n">
        <v>-23.9</v>
      </c>
    </row>
    <row r="75" spans="1:6">
      <c r="A75" s="4" t="s">
        <v>130</v>
      </c>
      <c r="D75" s="8" t="n">
        <v>41.9</v>
      </c>
      <c r="E75" s="8" t="n">
        <v>65.7</v>
      </c>
    </row>
    <row r="76" spans="1:6">
      <c r="A76" s="4" t="s">
        <v>131</v>
      </c>
      <c r="B76" s="8" t="n">
        <v>33.4</v>
      </c>
      <c r="C76" s="8" t="n">
        <v>41.8</v>
      </c>
      <c r="D76" s="8" t="n">
        <v>33.4</v>
      </c>
      <c r="E76" s="8" t="n">
        <v>41.8</v>
      </c>
    </row>
    <row r="77" spans="1:6">
      <c r="A77" s="4" t="s">
        <v>71</v>
      </c>
      <c r="B77" s="8" t="n">
        <v>1.3</v>
      </c>
      <c r="C77" s="8" t="n">
        <v>2.2</v>
      </c>
      <c r="D77" s="8" t="n">
        <v>1.3</v>
      </c>
      <c r="E77" s="8" t="n">
        <v>2.2</v>
      </c>
      <c r="F77" s="8" t="n">
        <v>0.8</v>
      </c>
    </row>
    <row r="78" spans="1:6">
      <c r="A78" s="4" t="s">
        <v>133</v>
      </c>
      <c r="B78" s="8" t="n">
        <v>32.1</v>
      </c>
      <c r="C78" s="8" t="n">
        <v>39.6</v>
      </c>
      <c r="D78" s="8" t="n">
        <v>32.1</v>
      </c>
      <c r="E78" s="8" t="n">
        <v>39.6</v>
      </c>
    </row>
    <row r="79" spans="1:6">
      <c r="A79" s="4" t="s">
        <v>559</v>
      </c>
    </row>
    <row r="80" spans="1:6">
      <c r="A80" s="3" t="s">
        <v>552</v>
      </c>
    </row>
    <row r="81" spans="1:6">
      <c r="A81" s="4" t="s">
        <v>28</v>
      </c>
      <c r="B81" s="8" t="n">
        <v>729.5</v>
      </c>
      <c r="C81" s="8" t="n">
        <v>711.5</v>
      </c>
      <c r="D81" s="8" t="n">
        <v>2026.8</v>
      </c>
      <c r="E81" s="8" t="n">
        <v>2069.2</v>
      </c>
    </row>
    <row r="82" spans="1:6">
      <c r="A82" s="4" t="s">
        <v>29</v>
      </c>
      <c r="B82" s="8" t="n">
        <v>429.5</v>
      </c>
      <c r="C82" s="8" t="n">
        <v>404.5</v>
      </c>
      <c r="D82" s="8" t="n">
        <v>1189.3</v>
      </c>
      <c r="E82" s="8" t="n">
        <v>1216.1</v>
      </c>
    </row>
    <row r="83" spans="1:6">
      <c r="A83" s="4" t="s">
        <v>30</v>
      </c>
      <c r="B83" s="5" t="n">
        <v>300</v>
      </c>
      <c r="C83" s="5" t="n">
        <v>307</v>
      </c>
      <c r="D83" s="8" t="n">
        <v>837.5</v>
      </c>
      <c r="E83" s="8" t="n">
        <v>853.1</v>
      </c>
    </row>
    <row r="84" spans="1:6">
      <c r="A84" s="4" t="s">
        <v>31</v>
      </c>
      <c r="B84" s="8" t="n">
        <v>145.9</v>
      </c>
      <c r="C84" s="5" t="n">
        <v>152</v>
      </c>
      <c r="D84" s="8" t="n">
        <v>444.6</v>
      </c>
      <c r="E84" s="8" t="n">
        <v>451.4</v>
      </c>
    </row>
    <row r="85" spans="1:6">
      <c r="A85" s="4" t="s">
        <v>32</v>
      </c>
      <c r="B85" s="8" t="n">
        <v>73.2</v>
      </c>
      <c r="C85" s="8" t="n">
        <v>66.5</v>
      </c>
      <c r="D85" s="5" t="n">
        <v>206</v>
      </c>
      <c r="E85" s="8" t="n">
        <v>199.8</v>
      </c>
    </row>
    <row r="86" spans="1:6">
      <c r="A86" s="4" t="s">
        <v>33</v>
      </c>
      <c r="E86" s="8" t="n">
        <v>14.4</v>
      </c>
    </row>
    <row r="87" spans="1:6">
      <c r="A87" s="4" t="s">
        <v>34</v>
      </c>
      <c r="B87" s="8" t="n">
        <v>-3.8</v>
      </c>
      <c r="C87" s="8" t="n">
        <v>-3.5</v>
      </c>
      <c r="D87" s="8" t="n">
        <v>-11.5</v>
      </c>
      <c r="E87" s="8" t="n">
        <v>-10.6</v>
      </c>
    </row>
    <row r="88" spans="1:6">
      <c r="A88" s="4" t="s">
        <v>35</v>
      </c>
      <c r="C88" s="8" t="n">
        <v>-5.3</v>
      </c>
      <c r="E88" s="5" t="n">
        <v>-15</v>
      </c>
    </row>
    <row r="89" spans="1:6">
      <c r="A89" s="4" t="s">
        <v>36</v>
      </c>
      <c r="B89" s="8" t="n">
        <v>84.7</v>
      </c>
      <c r="C89" s="8" t="n">
        <v>97.3</v>
      </c>
      <c r="D89" s="8" t="n">
        <v>198.4</v>
      </c>
      <c r="E89" s="8" t="n">
        <v>213.1</v>
      </c>
    </row>
    <row r="90" spans="1:6">
      <c r="A90" s="3" t="s">
        <v>37</v>
      </c>
    </row>
    <row r="91" spans="1:6">
      <c r="A91" s="4" t="s">
        <v>560</v>
      </c>
      <c r="B91" s="8" t="n">
        <v>23.6</v>
      </c>
      <c r="C91" s="8" t="n">
        <v>22.1</v>
      </c>
      <c r="D91" s="8" t="n">
        <v>69.5</v>
      </c>
      <c r="E91" s="8" t="n">
        <v>65.40000000000001</v>
      </c>
    </row>
    <row r="92" spans="1:6">
      <c r="A92" s="4" t="s">
        <v>561</v>
      </c>
      <c r="B92" s="5" t="n">
        <v>0</v>
      </c>
      <c r="C92" s="5" t="n">
        <v>0</v>
      </c>
      <c r="D92" s="5" t="n">
        <v>0</v>
      </c>
      <c r="E92" s="5" t="n">
        <v>0</v>
      </c>
    </row>
    <row r="93" spans="1:6">
      <c r="A93" s="4" t="s">
        <v>38</v>
      </c>
      <c r="B93" s="8" t="n">
        <v>23.6</v>
      </c>
      <c r="D93" s="8" t="n">
        <v>69.5</v>
      </c>
      <c r="E93" s="8" t="n">
        <v>65.40000000000001</v>
      </c>
    </row>
    <row r="94" spans="1:6">
      <c r="A94" s="4" t="s">
        <v>562</v>
      </c>
      <c r="C94" s="8" t="n">
        <v>22.1</v>
      </c>
    </row>
    <row r="95" spans="1:6">
      <c r="A95" s="4" t="s">
        <v>553</v>
      </c>
      <c r="B95" s="8" t="n">
        <v>1.4</v>
      </c>
      <c r="C95" s="5" t="n">
        <v>1</v>
      </c>
      <c r="D95" s="8" t="n">
        <v>-1.8</v>
      </c>
      <c r="E95" s="8" t="n">
        <v>-6.7</v>
      </c>
    </row>
    <row r="96" spans="1:6">
      <c r="A96" s="4" t="s">
        <v>40</v>
      </c>
      <c r="B96" s="5" t="n">
        <v>25</v>
      </c>
      <c r="C96" s="8" t="n">
        <v>23.1</v>
      </c>
      <c r="D96" s="8" t="n">
        <v>67.7</v>
      </c>
      <c r="E96" s="8" t="n">
        <v>58.7</v>
      </c>
    </row>
    <row r="97" spans="1:6">
      <c r="A97" s="4" t="s">
        <v>563</v>
      </c>
      <c r="B97" s="5" t="n">
        <v>0</v>
      </c>
      <c r="C97" s="5" t="n">
        <v>0</v>
      </c>
      <c r="D97" s="5" t="n">
        <v>0</v>
      </c>
      <c r="E97" s="5" t="n">
        <v>0</v>
      </c>
    </row>
    <row r="98" spans="1:6">
      <c r="A98" s="4" t="s">
        <v>41</v>
      </c>
      <c r="B98" s="8" t="n">
        <v>59.7</v>
      </c>
      <c r="C98" s="8" t="n">
        <v>74.2</v>
      </c>
      <c r="D98" s="8" t="n">
        <v>130.7</v>
      </c>
      <c r="E98" s="8" t="n">
        <v>154.4</v>
      </c>
    </row>
    <row r="99" spans="1:6">
      <c r="A99" s="4" t="s">
        <v>554</v>
      </c>
      <c r="B99" s="8" t="n">
        <v>15.6</v>
      </c>
      <c r="C99" s="5" t="n">
        <v>21</v>
      </c>
      <c r="D99" s="8" t="n">
        <v>-34.4</v>
      </c>
      <c r="E99" s="8" t="n">
        <v>46.5</v>
      </c>
    </row>
    <row r="100" spans="1:6">
      <c r="A100" s="4" t="s">
        <v>43</v>
      </c>
      <c r="B100" s="8" t="n">
        <v>44.1</v>
      </c>
      <c r="C100" s="8" t="n">
        <v>53.2</v>
      </c>
      <c r="D100" s="8" t="n">
        <v>96.3</v>
      </c>
      <c r="E100" s="8" t="n">
        <v>107.9</v>
      </c>
    </row>
    <row r="101" spans="1:6">
      <c r="A101" s="4" t="s">
        <v>44</v>
      </c>
      <c r="B101" s="8" t="n">
        <v>-2.7</v>
      </c>
      <c r="C101" s="5" t="n">
        <v>-12</v>
      </c>
      <c r="D101" s="8" t="n">
        <v>-10.9</v>
      </c>
      <c r="E101" s="5" t="n">
        <v>-13</v>
      </c>
    </row>
    <row r="102" spans="1:6">
      <c r="A102" s="4" t="s">
        <v>45</v>
      </c>
      <c r="B102" s="8" t="n">
        <v>41.4</v>
      </c>
      <c r="C102" s="8" t="n">
        <v>41.2</v>
      </c>
      <c r="D102" s="8" t="n">
        <v>85.40000000000001</v>
      </c>
      <c r="E102" s="8" t="n">
        <v>94.90000000000001</v>
      </c>
    </row>
    <row r="103" spans="1:6">
      <c r="A103" s="4" t="s">
        <v>46</v>
      </c>
      <c r="B103" s="8" t="n">
        <v>-0.9</v>
      </c>
      <c r="C103" s="8" t="n">
        <v>-3.4</v>
      </c>
      <c r="D103" s="8" t="n">
        <v>-2.8</v>
      </c>
      <c r="E103" s="8" t="n">
        <v>-8.1</v>
      </c>
    </row>
    <row r="104" spans="1:6">
      <c r="A104" s="4" t="s">
        <v>555</v>
      </c>
      <c r="B104" s="8" t="n">
        <v>42.3</v>
      </c>
      <c r="C104" s="8" t="n">
        <v>44.6</v>
      </c>
      <c r="D104" s="8" t="n">
        <v>88.2</v>
      </c>
      <c r="E104" s="5" t="n">
        <v>103</v>
      </c>
    </row>
    <row r="105" spans="1:6">
      <c r="A105" s="4" t="s">
        <v>67</v>
      </c>
      <c r="B105" s="8" t="n">
        <v>44.7</v>
      </c>
      <c r="C105" s="8" t="n">
        <v>54.2</v>
      </c>
      <c r="D105" s="8" t="n">
        <v>78.90000000000001</v>
      </c>
      <c r="E105" s="8" t="n">
        <v>130.1</v>
      </c>
    </row>
    <row r="106" spans="1:6">
      <c r="A106" s="3" t="s">
        <v>70</v>
      </c>
    </row>
    <row r="107" spans="1:6">
      <c r="A107" s="4" t="s">
        <v>71</v>
      </c>
      <c r="B107" s="8" t="n">
        <v>32.1</v>
      </c>
      <c r="D107" s="8" t="n">
        <v>32.1</v>
      </c>
      <c r="F107" s="8" t="n">
        <v>41.1</v>
      </c>
    </row>
    <row r="108" spans="1:6">
      <c r="A108" s="4" t="s">
        <v>72</v>
      </c>
      <c r="B108" s="8" t="n">
        <v>374.1</v>
      </c>
      <c r="D108" s="8" t="n">
        <v>374.1</v>
      </c>
      <c r="F108" s="8" t="n">
        <v>310.8</v>
      </c>
    </row>
    <row r="109" spans="1:6">
      <c r="A109" s="4" t="s">
        <v>73</v>
      </c>
      <c r="B109" s="8" t="n">
        <v>220.5</v>
      </c>
      <c r="D109" s="8" t="n">
        <v>220.5</v>
      </c>
      <c r="F109" s="8" t="n">
        <v>179.1</v>
      </c>
    </row>
    <row r="110" spans="1:6">
      <c r="A110" s="4" t="s">
        <v>74</v>
      </c>
      <c r="B110" s="8" t="n">
        <v>243.3</v>
      </c>
      <c r="D110" s="8" t="n">
        <v>243.3</v>
      </c>
      <c r="F110" s="8" t="n">
        <v>63.4</v>
      </c>
    </row>
    <row r="111" spans="1:6">
      <c r="A111" s="4" t="s">
        <v>75</v>
      </c>
      <c r="B111" s="8" t="n">
        <v>7.6</v>
      </c>
      <c r="D111" s="8" t="n">
        <v>7.6</v>
      </c>
      <c r="F111" s="5" t="n">
        <v>13</v>
      </c>
    </row>
    <row r="112" spans="1:6">
      <c r="A112" s="4" t="s">
        <v>76</v>
      </c>
      <c r="B112" s="8" t="n">
        <v>877.6</v>
      </c>
      <c r="D112" s="8" t="n">
        <v>877.6</v>
      </c>
      <c r="F112" s="8" t="n">
        <v>607.4</v>
      </c>
    </row>
    <row r="113" spans="1:6">
      <c r="A113" s="4" t="s">
        <v>77</v>
      </c>
      <c r="B113" s="5" t="n">
        <v>421</v>
      </c>
      <c r="D113" s="5" t="n">
        <v>421</v>
      </c>
      <c r="F113" s="8" t="n">
        <v>433.5</v>
      </c>
    </row>
    <row r="114" spans="1:6">
      <c r="A114" s="4" t="s">
        <v>78</v>
      </c>
      <c r="B114" s="8" t="n">
        <v>726.5</v>
      </c>
      <c r="D114" s="8" t="n">
        <v>726.5</v>
      </c>
      <c r="F114" s="8" t="n">
        <v>732.7</v>
      </c>
    </row>
    <row r="115" spans="1:6">
      <c r="A115" s="4" t="s">
        <v>79</v>
      </c>
      <c r="B115" s="5" t="n">
        <v>657</v>
      </c>
      <c r="D115" s="5" t="n">
        <v>657</v>
      </c>
      <c r="F115" s="8" t="n">
        <v>667.1</v>
      </c>
    </row>
    <row r="116" spans="1:6">
      <c r="A116" s="4" t="s">
        <v>80</v>
      </c>
      <c r="B116" s="8" t="n">
        <v>22.8</v>
      </c>
      <c r="D116" s="8" t="n">
        <v>22.8</v>
      </c>
      <c r="F116" s="8" t="n">
        <v>23.4</v>
      </c>
    </row>
    <row r="117" spans="1:6">
      <c r="A117" s="4" t="s">
        <v>81</v>
      </c>
      <c r="B117" s="8" t="n">
        <v>102.3</v>
      </c>
      <c r="D117" s="8" t="n">
        <v>102.3</v>
      </c>
      <c r="F117" s="8" t="n">
        <v>227.3</v>
      </c>
    </row>
    <row r="118" spans="1:6">
      <c r="A118" s="4" t="s">
        <v>564</v>
      </c>
      <c r="B118" s="5" t="n">
        <v>0</v>
      </c>
      <c r="D118" s="5" t="n">
        <v>0</v>
      </c>
      <c r="F118" s="5" t="n">
        <v>0</v>
      </c>
    </row>
    <row r="119" spans="1:6">
      <c r="A119" s="4" t="s">
        <v>565</v>
      </c>
      <c r="B119" s="5" t="n">
        <v>0</v>
      </c>
      <c r="D119" s="5" t="n">
        <v>0</v>
      </c>
      <c r="F119" s="5" t="n">
        <v>0</v>
      </c>
    </row>
    <row r="120" spans="1:6">
      <c r="A120" s="4" t="s">
        <v>82</v>
      </c>
      <c r="B120" s="8" t="n">
        <v>1.5</v>
      </c>
      <c r="D120" s="8" t="n">
        <v>1.5</v>
      </c>
      <c r="F120" s="8" t="n">
        <v>2.6</v>
      </c>
    </row>
    <row r="121" spans="1:6">
      <c r="A121" s="4" t="s">
        <v>83</v>
      </c>
      <c r="B121" s="8" t="n">
        <v>2808.7</v>
      </c>
      <c r="D121" s="8" t="n">
        <v>2808.7</v>
      </c>
      <c r="F121" s="5" t="n">
        <v>2694</v>
      </c>
    </row>
    <row r="122" spans="1:6">
      <c r="A122" s="3" t="s">
        <v>84</v>
      </c>
    </row>
    <row r="123" spans="1:6">
      <c r="A123" s="4" t="s">
        <v>85</v>
      </c>
      <c r="B123" s="8" t="n">
        <v>266.6</v>
      </c>
      <c r="D123" s="8" t="n">
        <v>266.6</v>
      </c>
      <c r="F123" s="8" t="n">
        <v>228.3</v>
      </c>
    </row>
    <row r="124" spans="1:6">
      <c r="A124" s="4" t="s">
        <v>86</v>
      </c>
      <c r="B124" s="5" t="n">
        <v>376</v>
      </c>
      <c r="D124" s="5" t="n">
        <v>376</v>
      </c>
      <c r="F124" s="8" t="n">
        <v>222.3</v>
      </c>
    </row>
    <row r="125" spans="1:6">
      <c r="A125" s="4" t="s">
        <v>87</v>
      </c>
      <c r="B125" s="8" t="n">
        <v>11.2</v>
      </c>
      <c r="D125" s="8" t="n">
        <v>11.2</v>
      </c>
      <c r="F125" s="8" t="n">
        <v>28.2</v>
      </c>
    </row>
    <row r="126" spans="1:6">
      <c r="A126" s="4" t="s">
        <v>88</v>
      </c>
      <c r="B126" s="5" t="n">
        <v>73</v>
      </c>
      <c r="D126" s="5" t="n">
        <v>73</v>
      </c>
      <c r="F126" s="8" t="n">
        <v>72.40000000000001</v>
      </c>
    </row>
    <row r="127" spans="1:6">
      <c r="A127" s="4" t="s">
        <v>89</v>
      </c>
      <c r="B127" s="8" t="n">
        <v>6.9</v>
      </c>
      <c r="D127" s="8" t="n">
        <v>6.9</v>
      </c>
      <c r="F127" s="8" t="n">
        <v>25.7</v>
      </c>
    </row>
    <row r="128" spans="1:6">
      <c r="A128" s="4" t="s">
        <v>90</v>
      </c>
      <c r="B128" s="8" t="n">
        <v>733.7</v>
      </c>
      <c r="D128" s="8" t="n">
        <v>733.7</v>
      </c>
      <c r="F128" s="8" t="n">
        <v>576.9</v>
      </c>
    </row>
    <row r="129" spans="1:6">
      <c r="A129" s="4" t="s">
        <v>91</v>
      </c>
      <c r="B129" s="5" t="n">
        <v>1616</v>
      </c>
      <c r="D129" s="5" t="n">
        <v>1616</v>
      </c>
      <c r="F129" s="8" t="n">
        <v>1680.7</v>
      </c>
    </row>
    <row r="130" spans="1:6">
      <c r="A130" s="4" t="s">
        <v>80</v>
      </c>
      <c r="B130" s="8" t="n">
        <v>121.7</v>
      </c>
      <c r="D130" s="8" t="n">
        <v>121.7</v>
      </c>
      <c r="F130" s="8" t="n">
        <v>114.3</v>
      </c>
    </row>
    <row r="131" spans="1:6">
      <c r="A131" s="4" t="s">
        <v>92</v>
      </c>
      <c r="B131" s="8" t="n">
        <v>126.7</v>
      </c>
      <c r="D131" s="8" t="n">
        <v>126.7</v>
      </c>
      <c r="F131" s="8" t="n">
        <v>206.1</v>
      </c>
    </row>
    <row r="132" spans="1:6">
      <c r="A132" s="4" t="s">
        <v>566</v>
      </c>
      <c r="B132" s="5" t="n">
        <v>0</v>
      </c>
      <c r="D132" s="5" t="n">
        <v>0</v>
      </c>
      <c r="F132" s="5" t="n">
        <v>0</v>
      </c>
    </row>
    <row r="133" spans="1:6">
      <c r="A133" s="4" t="s">
        <v>93</v>
      </c>
      <c r="B133" s="8" t="n">
        <v>1.1</v>
      </c>
      <c r="D133" s="8" t="n">
        <v>1.1</v>
      </c>
      <c r="F133" s="8" t="n">
        <v>1.3</v>
      </c>
    </row>
    <row r="134" spans="1:6">
      <c r="A134" s="4" t="s">
        <v>94</v>
      </c>
      <c r="B134" s="8" t="n">
        <v>2599.2</v>
      </c>
      <c r="D134" s="8" t="n">
        <v>2599.2</v>
      </c>
      <c r="F134" s="8" t="n">
        <v>2579.3</v>
      </c>
    </row>
    <row r="135" spans="1:6">
      <c r="A135" s="4" t="s">
        <v>97</v>
      </c>
      <c r="F135" s="8" t="n">
        <v>2.2</v>
      </c>
    </row>
    <row r="136" spans="1:6">
      <c r="A136" s="4" t="s">
        <v>98</v>
      </c>
      <c r="B136" s="8" t="n">
        <v>209.5</v>
      </c>
      <c r="D136" s="8" t="n">
        <v>209.5</v>
      </c>
      <c r="F136" s="8" t="n">
        <v>112.5</v>
      </c>
    </row>
    <row r="137" spans="1:6">
      <c r="A137" s="4" t="s">
        <v>99</v>
      </c>
      <c r="B137" s="8" t="n">
        <v>2808.7</v>
      </c>
      <c r="D137" s="8" t="n">
        <v>2808.7</v>
      </c>
      <c r="F137" s="5" t="n">
        <v>2694</v>
      </c>
    </row>
    <row r="138" spans="1:6">
      <c r="A138" s="3" t="s">
        <v>556</v>
      </c>
    </row>
    <row r="139" spans="1:6">
      <c r="A139" s="4" t="s">
        <v>110</v>
      </c>
      <c r="D139" s="8" t="n">
        <v>130.6</v>
      </c>
      <c r="E139" s="8" t="n">
        <v>216.6</v>
      </c>
    </row>
    <row r="140" spans="1:6">
      <c r="A140" s="3" t="s">
        <v>557</v>
      </c>
    </row>
    <row r="141" spans="1:6">
      <c r="A141" s="4" t="s">
        <v>112</v>
      </c>
      <c r="D141" s="8" t="n">
        <v>-55.8</v>
      </c>
      <c r="E141" s="8" t="n">
        <v>-43.1</v>
      </c>
    </row>
    <row r="142" spans="1:6">
      <c r="A142" s="4" t="s">
        <v>567</v>
      </c>
      <c r="D142" s="5" t="n">
        <v>0</v>
      </c>
      <c r="E142" s="5" t="n">
        <v>0</v>
      </c>
    </row>
    <row r="143" spans="1:6">
      <c r="A143" s="4" t="s">
        <v>113</v>
      </c>
      <c r="D143" s="8" t="n">
        <v>0.3</v>
      </c>
      <c r="E143" s="8" t="n">
        <v>0.9</v>
      </c>
    </row>
    <row r="144" spans="1:6">
      <c r="A144" s="4" t="s">
        <v>114</v>
      </c>
      <c r="D144" s="8" t="n">
        <v>-55.5</v>
      </c>
      <c r="E144" s="8" t="n">
        <v>-42.2</v>
      </c>
    </row>
    <row r="145" spans="1:6">
      <c r="A145" s="3" t="s">
        <v>558</v>
      </c>
    </row>
    <row r="146" spans="1:6">
      <c r="A146" s="4" t="s">
        <v>116</v>
      </c>
      <c r="D146" s="5" t="n">
        <v>863</v>
      </c>
      <c r="E146" s="8" t="n">
        <v>985.9</v>
      </c>
    </row>
    <row r="147" spans="1:6">
      <c r="A147" s="4" t="s">
        <v>117</v>
      </c>
      <c r="D147" s="8" t="n">
        <v>-922.7</v>
      </c>
      <c r="E147" s="8" t="n">
        <v>-1124.7</v>
      </c>
    </row>
    <row r="148" spans="1:6">
      <c r="A148" s="4" t="s">
        <v>568</v>
      </c>
      <c r="D148" s="5" t="n">
        <v>0</v>
      </c>
      <c r="E148" s="5" t="n">
        <v>0</v>
      </c>
    </row>
    <row r="149" spans="1:6">
      <c r="A149" s="4" t="s">
        <v>118</v>
      </c>
      <c r="D149" s="8" t="n">
        <v>4.2</v>
      </c>
      <c r="E149" s="8" t="n">
        <v>6.5</v>
      </c>
    </row>
    <row r="150" spans="1:6">
      <c r="A150" s="4" t="s">
        <v>119</v>
      </c>
      <c r="D150" s="8" t="n">
        <v>-3.5</v>
      </c>
      <c r="E150" s="8" t="n">
        <v>-44.9</v>
      </c>
    </row>
    <row r="151" spans="1:6">
      <c r="A151" s="4" t="s">
        <v>120</v>
      </c>
      <c r="E151" s="8" t="n">
        <v>0.5</v>
      </c>
    </row>
    <row r="152" spans="1:6">
      <c r="A152" s="4" t="s">
        <v>113</v>
      </c>
      <c r="D152" s="8" t="n">
        <v>-4.7</v>
      </c>
      <c r="E152" s="8" t="n">
        <v>-2.9</v>
      </c>
    </row>
    <row r="153" spans="1:6">
      <c r="A153" s="4" t="s">
        <v>121</v>
      </c>
      <c r="D153" s="8" t="n">
        <v>-63.7</v>
      </c>
      <c r="E153" s="8" t="n">
        <v>-180.6</v>
      </c>
    </row>
    <row r="154" spans="1:6">
      <c r="A154" s="4" t="s">
        <v>122</v>
      </c>
      <c r="D154" s="8" t="n">
        <v>11.4</v>
      </c>
      <c r="E154" s="8" t="n">
        <v>-6.2</v>
      </c>
    </row>
    <row r="155" spans="1:6">
      <c r="A155" s="4" t="s">
        <v>124</v>
      </c>
      <c r="D155" s="8" t="n">
        <v>-17.6</v>
      </c>
      <c r="E155" s="8" t="n">
        <v>-14.1</v>
      </c>
    </row>
    <row r="156" spans="1:6">
      <c r="A156" s="4" t="s">
        <v>125</v>
      </c>
      <c r="D156" s="8" t="n">
        <v>-0.2</v>
      </c>
      <c r="E156" s="8" t="n">
        <v>3.7</v>
      </c>
    </row>
    <row r="157" spans="1:6">
      <c r="A157" s="4" t="s">
        <v>126</v>
      </c>
      <c r="D157" s="5" t="n">
        <v>0</v>
      </c>
      <c r="E157" s="5" t="n">
        <v>0</v>
      </c>
    </row>
    <row r="158" spans="1:6">
      <c r="A158" s="4" t="s">
        <v>127</v>
      </c>
      <c r="D158" s="8" t="n">
        <v>-17.8</v>
      </c>
      <c r="E158" s="8" t="n">
        <v>-10.4</v>
      </c>
    </row>
    <row r="159" spans="1:6">
      <c r="A159" s="4" t="s">
        <v>128</v>
      </c>
      <c r="D159" s="8" t="n">
        <v>-2.1</v>
      </c>
      <c r="E159" s="8" t="n">
        <v>-7.3</v>
      </c>
    </row>
    <row r="160" spans="1:6">
      <c r="A160" s="4" t="s">
        <v>129</v>
      </c>
      <c r="D160" s="8" t="n">
        <v>-8.5</v>
      </c>
      <c r="E160" s="8" t="n">
        <v>-23.9</v>
      </c>
    </row>
    <row r="161" spans="1:6">
      <c r="A161" s="4" t="s">
        <v>130</v>
      </c>
      <c r="D161" s="8" t="n">
        <v>41.9</v>
      </c>
      <c r="E161" s="8" t="n">
        <v>65.7</v>
      </c>
    </row>
    <row r="162" spans="1:6">
      <c r="A162" s="4" t="s">
        <v>131</v>
      </c>
      <c r="B162" s="8" t="n">
        <v>33.4</v>
      </c>
      <c r="C162" s="8" t="n">
        <v>41.8</v>
      </c>
      <c r="D162" s="8" t="n">
        <v>33.4</v>
      </c>
      <c r="E162" s="8" t="n">
        <v>41.8</v>
      </c>
    </row>
    <row r="163" spans="1:6">
      <c r="A163" s="4" t="s">
        <v>71</v>
      </c>
      <c r="B163" s="8" t="n">
        <v>1.3</v>
      </c>
      <c r="C163" s="8" t="n">
        <v>2.2</v>
      </c>
      <c r="D163" s="8" t="n">
        <v>1.3</v>
      </c>
      <c r="E163" s="8" t="n">
        <v>2.2</v>
      </c>
    </row>
    <row r="164" spans="1:6">
      <c r="A164" s="4" t="s">
        <v>133</v>
      </c>
      <c r="B164" s="8" t="n">
        <v>32.1</v>
      </c>
      <c r="C164" s="8" t="n">
        <v>39.6</v>
      </c>
      <c r="D164" s="8" t="n">
        <v>32.1</v>
      </c>
      <c r="E164" s="8" t="n">
        <v>39.6</v>
      </c>
    </row>
    <row r="165" spans="1:6">
      <c r="A165" s="4" t="s">
        <v>569</v>
      </c>
    </row>
    <row r="166" spans="1:6">
      <c r="A166" s="3" t="s">
        <v>552</v>
      </c>
    </row>
    <row r="167" spans="1:6">
      <c r="A167" s="4" t="s">
        <v>28</v>
      </c>
      <c r="B167" s="5" t="n">
        <v>0</v>
      </c>
      <c r="C167" s="5" t="n">
        <v>0</v>
      </c>
      <c r="D167" s="5" t="n">
        <v>0</v>
      </c>
      <c r="E167" s="5" t="n">
        <v>0</v>
      </c>
    </row>
    <row r="168" spans="1:6">
      <c r="A168" s="4" t="s">
        <v>29</v>
      </c>
      <c r="B168" s="5" t="n">
        <v>0</v>
      </c>
      <c r="C168" s="5" t="n">
        <v>0</v>
      </c>
      <c r="D168" s="5" t="n">
        <v>0</v>
      </c>
      <c r="E168" s="5" t="n">
        <v>0</v>
      </c>
    </row>
    <row r="169" spans="1:6">
      <c r="A169" s="4" t="s">
        <v>30</v>
      </c>
      <c r="B169" s="5" t="n">
        <v>0</v>
      </c>
      <c r="C169" s="5" t="n">
        <v>0</v>
      </c>
      <c r="D169" s="5" t="n">
        <v>0</v>
      </c>
      <c r="E169" s="5" t="n">
        <v>0</v>
      </c>
    </row>
    <row r="170" spans="1:6">
      <c r="A170" s="4" t="s">
        <v>31</v>
      </c>
      <c r="B170" s="8" t="n">
        <v>2.2</v>
      </c>
      <c r="C170" s="8" t="n">
        <v>1.4</v>
      </c>
      <c r="D170" s="8" t="n">
        <v>6.3</v>
      </c>
      <c r="E170" s="8" t="n">
        <v>4.2</v>
      </c>
    </row>
    <row r="171" spans="1:6">
      <c r="A171" s="4" t="s">
        <v>32</v>
      </c>
      <c r="B171" s="8" t="n">
        <v>4.6</v>
      </c>
      <c r="C171" s="8" t="n">
        <v>4.9</v>
      </c>
      <c r="D171" s="8" t="n">
        <v>14.3</v>
      </c>
      <c r="E171" s="8" t="n">
        <v>13.8</v>
      </c>
    </row>
    <row r="172" spans="1:6">
      <c r="A172" s="4" t="s">
        <v>33</v>
      </c>
      <c r="E172" s="8" t="n">
        <v>-8.4</v>
      </c>
    </row>
    <row r="173" spans="1:6">
      <c r="A173" s="4" t="s">
        <v>34</v>
      </c>
      <c r="B173" s="5" t="n">
        <v>0</v>
      </c>
      <c r="C173" s="5" t="n">
        <v>0</v>
      </c>
      <c r="D173" s="5" t="n">
        <v>0</v>
      </c>
      <c r="E173" s="5" t="n">
        <v>0</v>
      </c>
    </row>
    <row r="174" spans="1:6">
      <c r="A174" s="4" t="s">
        <v>35</v>
      </c>
      <c r="C174" s="5" t="n">
        <v>0</v>
      </c>
      <c r="E174" s="5" t="n">
        <v>0</v>
      </c>
    </row>
    <row r="175" spans="1:6">
      <c r="A175" s="4" t="s">
        <v>36</v>
      </c>
      <c r="B175" s="8" t="n">
        <v>-6.8</v>
      </c>
      <c r="C175" s="8" t="n">
        <v>-6.3</v>
      </c>
      <c r="D175" s="8" t="n">
        <v>-20.6</v>
      </c>
      <c r="E175" s="8" t="n">
        <v>-9.6</v>
      </c>
    </row>
    <row r="176" spans="1:6">
      <c r="A176" s="3" t="s">
        <v>37</v>
      </c>
    </row>
    <row r="177" spans="1:6">
      <c r="A177" s="4" t="s">
        <v>560</v>
      </c>
      <c r="B177" s="8" t="n">
        <v>14.9</v>
      </c>
      <c r="C177" s="8" t="n">
        <v>14.8</v>
      </c>
      <c r="D177" s="8" t="n">
        <v>44.7</v>
      </c>
      <c r="E177" s="8" t="n">
        <v>44.7</v>
      </c>
    </row>
    <row r="178" spans="1:6">
      <c r="A178" s="4" t="s">
        <v>561</v>
      </c>
      <c r="B178" s="8" t="n">
        <v>-1.7</v>
      </c>
      <c r="C178" s="8" t="n">
        <v>-1.1</v>
      </c>
      <c r="D178" s="8" t="n">
        <v>-5.3</v>
      </c>
      <c r="E178" s="8" t="n">
        <v>-3.6</v>
      </c>
    </row>
    <row r="179" spans="1:6">
      <c r="A179" s="4" t="s">
        <v>38</v>
      </c>
      <c r="B179" s="8" t="n">
        <v>13.2</v>
      </c>
      <c r="D179" s="8" t="n">
        <v>39.4</v>
      </c>
      <c r="E179" s="8" t="n">
        <v>41.1</v>
      </c>
    </row>
    <row r="180" spans="1:6">
      <c r="A180" s="4" t="s">
        <v>562</v>
      </c>
      <c r="C180" s="8" t="n">
        <v>13.7</v>
      </c>
    </row>
    <row r="181" spans="1:6">
      <c r="A181" s="4" t="s">
        <v>553</v>
      </c>
      <c r="B181" s="5" t="n">
        <v>0</v>
      </c>
      <c r="C181" s="5" t="n">
        <v>0</v>
      </c>
      <c r="D181" s="5" t="n">
        <v>0</v>
      </c>
      <c r="E181" s="5" t="n">
        <v>0</v>
      </c>
    </row>
    <row r="182" spans="1:6">
      <c r="A182" s="4" t="s">
        <v>40</v>
      </c>
      <c r="B182" s="8" t="n">
        <v>13.2</v>
      </c>
      <c r="C182" s="8" t="n">
        <v>13.7</v>
      </c>
      <c r="D182" s="8" t="n">
        <v>39.4</v>
      </c>
      <c r="E182" s="8" t="n">
        <v>41.1</v>
      </c>
    </row>
    <row r="183" spans="1:6">
      <c r="A183" s="4" t="s">
        <v>563</v>
      </c>
      <c r="B183" s="8" t="n">
        <v>57.8</v>
      </c>
      <c r="C183" s="8" t="n">
        <v>53.8</v>
      </c>
      <c r="D183" s="8" t="n">
        <v>134.1</v>
      </c>
      <c r="E183" s="8" t="n">
        <v>129.1</v>
      </c>
    </row>
    <row r="184" spans="1:6">
      <c r="A184" s="4" t="s">
        <v>41</v>
      </c>
      <c r="B184" s="8" t="n">
        <v>37.8</v>
      </c>
      <c r="C184" s="8" t="n">
        <v>33.8</v>
      </c>
      <c r="D184" s="8" t="n">
        <v>74.09999999999999</v>
      </c>
      <c r="E184" s="8" t="n">
        <v>78.40000000000001</v>
      </c>
    </row>
    <row r="185" spans="1:6">
      <c r="A185" s="4" t="s">
        <v>554</v>
      </c>
      <c r="B185" s="8" t="n">
        <v>-3.6</v>
      </c>
      <c r="C185" s="8" t="n">
        <v>-7.4</v>
      </c>
      <c r="D185" s="8" t="n">
        <v>11.3</v>
      </c>
      <c r="E185" s="8" t="n">
        <v>-16.5</v>
      </c>
    </row>
    <row r="186" spans="1:6">
      <c r="A186" s="4" t="s">
        <v>43</v>
      </c>
      <c r="B186" s="8" t="n">
        <v>41.4</v>
      </c>
      <c r="C186" s="8" t="n">
        <v>41.2</v>
      </c>
      <c r="D186" s="8" t="n">
        <v>85.40000000000001</v>
      </c>
      <c r="E186" s="8" t="n">
        <v>94.90000000000001</v>
      </c>
    </row>
    <row r="187" spans="1:6">
      <c r="A187" s="4" t="s">
        <v>44</v>
      </c>
      <c r="B187" s="5" t="n">
        <v>0</v>
      </c>
      <c r="C187" s="5" t="n">
        <v>0</v>
      </c>
      <c r="D187" s="5" t="n">
        <v>0</v>
      </c>
      <c r="E187" s="5" t="n">
        <v>0</v>
      </c>
    </row>
    <row r="188" spans="1:6">
      <c r="A188" s="4" t="s">
        <v>45</v>
      </c>
      <c r="B188" s="8" t="n">
        <v>41.4</v>
      </c>
      <c r="C188" s="8" t="n">
        <v>41.2</v>
      </c>
      <c r="D188" s="8" t="n">
        <v>85.40000000000001</v>
      </c>
      <c r="E188" s="8" t="n">
        <v>94.90000000000001</v>
      </c>
    </row>
    <row r="189" spans="1:6">
      <c r="A189" s="4" t="s">
        <v>46</v>
      </c>
      <c r="B189" s="8" t="n">
        <v>-0.9</v>
      </c>
      <c r="C189" s="8" t="n">
        <v>-3.4</v>
      </c>
      <c r="D189" s="8" t="n">
        <v>-2.8</v>
      </c>
      <c r="E189" s="8" t="n">
        <v>-8.1</v>
      </c>
    </row>
    <row r="190" spans="1:6">
      <c r="A190" s="4" t="s">
        <v>555</v>
      </c>
      <c r="B190" s="8" t="n">
        <v>42.3</v>
      </c>
      <c r="C190" s="8" t="n">
        <v>44.6</v>
      </c>
      <c r="D190" s="8" t="n">
        <v>88.2</v>
      </c>
      <c r="E190" s="5" t="n">
        <v>103</v>
      </c>
    </row>
    <row r="191" spans="1:6">
      <c r="A191" s="4" t="s">
        <v>67</v>
      </c>
      <c r="B191" s="8" t="n">
        <v>44.7</v>
      </c>
      <c r="C191" s="8" t="n">
        <v>54.2</v>
      </c>
      <c r="D191" s="8" t="n">
        <v>78.90000000000001</v>
      </c>
      <c r="E191" s="8" t="n">
        <v>130.1</v>
      </c>
    </row>
    <row r="192" spans="1:6">
      <c r="A192" s="3" t="s">
        <v>70</v>
      </c>
    </row>
    <row r="193" spans="1:6">
      <c r="A193" s="4" t="s">
        <v>71</v>
      </c>
      <c r="B193" s="5" t="n">
        <v>0</v>
      </c>
      <c r="D193" s="5" t="n">
        <v>0</v>
      </c>
      <c r="F193" s="8" t="n">
        <v>0.1</v>
      </c>
    </row>
    <row r="194" spans="1:6">
      <c r="A194" s="4" t="s">
        <v>72</v>
      </c>
      <c r="B194" s="5" t="n">
        <v>0</v>
      </c>
      <c r="D194" s="5" t="n">
        <v>0</v>
      </c>
      <c r="F194" s="5" t="n">
        <v>0</v>
      </c>
    </row>
    <row r="195" spans="1:6">
      <c r="A195" s="4" t="s">
        <v>73</v>
      </c>
      <c r="B195" s="5" t="n">
        <v>0</v>
      </c>
      <c r="D195" s="5" t="n">
        <v>0</v>
      </c>
      <c r="F195" s="5" t="n">
        <v>0</v>
      </c>
    </row>
    <row r="196" spans="1:6">
      <c r="A196" s="4" t="s">
        <v>74</v>
      </c>
      <c r="B196" s="8" t="n">
        <v>274.3</v>
      </c>
      <c r="D196" s="8" t="n">
        <v>274.3</v>
      </c>
      <c r="F196" s="5" t="n">
        <v>261</v>
      </c>
    </row>
    <row r="197" spans="1:6">
      <c r="A197" s="4" t="s">
        <v>75</v>
      </c>
      <c r="B197" s="5" t="n">
        <v>0</v>
      </c>
      <c r="D197" s="5" t="n">
        <v>0</v>
      </c>
      <c r="F197" s="5" t="n">
        <v>0</v>
      </c>
    </row>
    <row r="198" spans="1:6">
      <c r="A198" s="4" t="s">
        <v>76</v>
      </c>
      <c r="B198" s="8" t="n">
        <v>274.3</v>
      </c>
      <c r="D198" s="8" t="n">
        <v>274.3</v>
      </c>
      <c r="F198" s="8" t="n">
        <v>261.1</v>
      </c>
    </row>
    <row r="199" spans="1:6">
      <c r="A199" s="4" t="s">
        <v>77</v>
      </c>
      <c r="B199" s="5" t="n">
        <v>0</v>
      </c>
      <c r="D199" s="5" t="n">
        <v>0</v>
      </c>
      <c r="F199" s="5" t="n">
        <v>0</v>
      </c>
    </row>
    <row r="200" spans="1:6">
      <c r="A200" s="4" t="s">
        <v>78</v>
      </c>
      <c r="B200" s="5" t="n">
        <v>0</v>
      </c>
      <c r="D200" s="5" t="n">
        <v>0</v>
      </c>
      <c r="F200" s="5" t="n">
        <v>0</v>
      </c>
    </row>
    <row r="201" spans="1:6">
      <c r="A201" s="4" t="s">
        <v>79</v>
      </c>
      <c r="B201" s="5" t="n">
        <v>0</v>
      </c>
      <c r="D201" s="5" t="n">
        <v>0</v>
      </c>
      <c r="F201" s="5" t="n">
        <v>0</v>
      </c>
    </row>
    <row r="202" spans="1:6">
      <c r="A202" s="4" t="s">
        <v>80</v>
      </c>
      <c r="B202" s="8" t="n">
        <v>12.7</v>
      </c>
      <c r="D202" s="8" t="n">
        <v>12.7</v>
      </c>
      <c r="F202" s="8" t="n">
        <v>11.8</v>
      </c>
    </row>
    <row r="203" spans="1:6">
      <c r="A203" s="4" t="s">
        <v>81</v>
      </c>
      <c r="B203" s="5" t="n">
        <v>0</v>
      </c>
      <c r="D203" s="5" t="n">
        <v>0</v>
      </c>
      <c r="F203" s="5" t="n">
        <v>0</v>
      </c>
    </row>
    <row r="204" spans="1:6">
      <c r="A204" s="4" t="s">
        <v>564</v>
      </c>
      <c r="B204" s="8" t="n">
        <v>645.6</v>
      </c>
      <c r="D204" s="8" t="n">
        <v>645.6</v>
      </c>
      <c r="F204" s="5" t="n">
        <v>2381</v>
      </c>
    </row>
    <row r="205" spans="1:6">
      <c r="A205" s="4" t="s">
        <v>565</v>
      </c>
      <c r="B205" s="8" t="n">
        <v>420.1</v>
      </c>
      <c r="D205" s="8" t="n">
        <v>420.1</v>
      </c>
      <c r="F205" s="8" t="n">
        <v>87.2</v>
      </c>
    </row>
    <row r="206" spans="1:6">
      <c r="A206" s="4" t="s">
        <v>82</v>
      </c>
      <c r="B206" s="5" t="n">
        <v>0</v>
      </c>
      <c r="D206" s="5" t="n">
        <v>0</v>
      </c>
      <c r="F206" s="5" t="n">
        <v>0</v>
      </c>
    </row>
    <row r="207" spans="1:6">
      <c r="A207" s="4" t="s">
        <v>83</v>
      </c>
      <c r="B207" s="8" t="n">
        <v>1352.7</v>
      </c>
      <c r="D207" s="8" t="n">
        <v>1352.7</v>
      </c>
      <c r="F207" s="8" t="n">
        <v>2741.1</v>
      </c>
    </row>
    <row r="208" spans="1:6">
      <c r="A208" s="3" t="s">
        <v>84</v>
      </c>
    </row>
    <row r="209" spans="1:6">
      <c r="A209" s="4" t="s">
        <v>85</v>
      </c>
      <c r="B209" s="5" t="n">
        <v>0</v>
      </c>
      <c r="D209" s="5" t="n">
        <v>0</v>
      </c>
      <c r="F209" s="5" t="n">
        <v>0</v>
      </c>
    </row>
    <row r="210" spans="1:6">
      <c r="A210" s="4" t="s">
        <v>86</v>
      </c>
      <c r="B210" s="8" t="n">
        <v>21.4</v>
      </c>
      <c r="D210" s="8" t="n">
        <v>21.4</v>
      </c>
      <c r="F210" s="8" t="n">
        <v>7.6</v>
      </c>
    </row>
    <row r="211" spans="1:6">
      <c r="A211" s="4" t="s">
        <v>87</v>
      </c>
      <c r="B211" s="5" t="n">
        <v>0</v>
      </c>
      <c r="D211" s="5" t="n">
        <v>0</v>
      </c>
      <c r="F211" s="5" t="n">
        <v>0</v>
      </c>
    </row>
    <row r="212" spans="1:6">
      <c r="A212" s="4" t="s">
        <v>88</v>
      </c>
      <c r="B212" s="5" t="n">
        <v>0</v>
      </c>
      <c r="D212" s="5" t="n">
        <v>0</v>
      </c>
      <c r="F212" s="5" t="n">
        <v>0</v>
      </c>
    </row>
    <row r="213" spans="1:6">
      <c r="A213" s="4" t="s">
        <v>89</v>
      </c>
      <c r="B213" s="5" t="n">
        <v>0</v>
      </c>
      <c r="D213" s="5" t="n">
        <v>0</v>
      </c>
      <c r="F213" s="5" t="n">
        <v>0</v>
      </c>
    </row>
    <row r="214" spans="1:6">
      <c r="A214" s="4" t="s">
        <v>90</v>
      </c>
      <c r="B214" s="8" t="n">
        <v>21.4</v>
      </c>
      <c r="D214" s="8" t="n">
        <v>21.4</v>
      </c>
      <c r="F214" s="8" t="n">
        <v>7.6</v>
      </c>
    </row>
    <row r="215" spans="1:6">
      <c r="A215" s="4" t="s">
        <v>91</v>
      </c>
      <c r="B215" s="8" t="n">
        <v>1042.7</v>
      </c>
      <c r="D215" s="8" t="n">
        <v>1042.7</v>
      </c>
      <c r="F215" s="8" t="n">
        <v>1041.6</v>
      </c>
    </row>
    <row r="216" spans="1:6">
      <c r="A216" s="4" t="s">
        <v>80</v>
      </c>
      <c r="B216" s="5" t="n">
        <v>0</v>
      </c>
      <c r="D216" s="5" t="n">
        <v>0</v>
      </c>
      <c r="F216" s="5" t="n">
        <v>0</v>
      </c>
    </row>
    <row r="217" spans="1:6">
      <c r="A217" s="4" t="s">
        <v>92</v>
      </c>
      <c r="B217" s="5" t="n">
        <v>0</v>
      </c>
      <c r="D217" s="5" t="n">
        <v>0</v>
      </c>
      <c r="F217" s="5" t="n">
        <v>0</v>
      </c>
    </row>
    <row r="218" spans="1:6">
      <c r="A218" s="4" t="s">
        <v>566</v>
      </c>
      <c r="B218" s="8" t="n">
        <v>79.09999999999999</v>
      </c>
      <c r="D218" s="8" t="n">
        <v>79.09999999999999</v>
      </c>
      <c r="F218" s="8" t="n">
        <v>1577.2</v>
      </c>
    </row>
    <row r="219" spans="1:6">
      <c r="A219" s="4" t="s">
        <v>93</v>
      </c>
      <c r="B219" s="5" t="n">
        <v>0</v>
      </c>
      <c r="D219" s="5" t="n">
        <v>0</v>
      </c>
      <c r="F219" s="5" t="n">
        <v>0</v>
      </c>
    </row>
    <row r="220" spans="1:6">
      <c r="A220" s="4" t="s">
        <v>94</v>
      </c>
      <c r="B220" s="8" t="n">
        <v>1143.2</v>
      </c>
      <c r="D220" s="8" t="n">
        <v>1143.2</v>
      </c>
      <c r="F220" s="8" t="n">
        <v>2626.4</v>
      </c>
    </row>
    <row r="221" spans="1:6">
      <c r="A221" s="4" t="s">
        <v>97</v>
      </c>
      <c r="F221" s="8" t="n">
        <v>2.2</v>
      </c>
    </row>
    <row r="222" spans="1:6">
      <c r="A222" s="4" t="s">
        <v>98</v>
      </c>
      <c r="B222" s="8" t="n">
        <v>209.5</v>
      </c>
      <c r="D222" s="8" t="n">
        <v>209.5</v>
      </c>
      <c r="F222" s="8" t="n">
        <v>112.5</v>
      </c>
    </row>
    <row r="223" spans="1:6">
      <c r="A223" s="4" t="s">
        <v>99</v>
      </c>
      <c r="B223" s="8" t="n">
        <v>1352.7</v>
      </c>
      <c r="D223" s="8" t="n">
        <v>1352.7</v>
      </c>
      <c r="F223" s="8" t="n">
        <v>2741.1</v>
      </c>
    </row>
    <row r="224" spans="1:6">
      <c r="A224" s="3" t="s">
        <v>556</v>
      </c>
    </row>
    <row r="225" spans="1:6">
      <c r="A225" s="4" t="s">
        <v>110</v>
      </c>
      <c r="D225" s="8" t="n">
        <v>-28.4</v>
      </c>
      <c r="E225" s="5" t="n">
        <v>-27</v>
      </c>
    </row>
    <row r="226" spans="1:6">
      <c r="A226" s="3" t="s">
        <v>557</v>
      </c>
    </row>
    <row r="227" spans="1:6">
      <c r="A227" s="4" t="s">
        <v>112</v>
      </c>
      <c r="D227" s="5" t="n">
        <v>0</v>
      </c>
      <c r="E227" s="5" t="n">
        <v>0</v>
      </c>
    </row>
    <row r="228" spans="1:6">
      <c r="A228" s="4" t="s">
        <v>567</v>
      </c>
      <c r="D228" s="5" t="n">
        <v>0</v>
      </c>
      <c r="E228" s="5" t="n">
        <v>0</v>
      </c>
    </row>
    <row r="229" spans="1:6">
      <c r="A229" s="4" t="s">
        <v>113</v>
      </c>
      <c r="D229" s="5" t="n">
        <v>0</v>
      </c>
      <c r="E229" s="5" t="n">
        <v>0</v>
      </c>
    </row>
    <row r="230" spans="1:6">
      <c r="A230" s="4" t="s">
        <v>114</v>
      </c>
      <c r="D230" s="5" t="n">
        <v>0</v>
      </c>
      <c r="E230" s="5" t="n">
        <v>0</v>
      </c>
    </row>
    <row r="231" spans="1:6">
      <c r="A231" s="3" t="s">
        <v>558</v>
      </c>
    </row>
    <row r="232" spans="1:6">
      <c r="A232" s="4" t="s">
        <v>116</v>
      </c>
      <c r="D232" s="5" t="n">
        <v>0</v>
      </c>
      <c r="E232" s="5" t="n">
        <v>0</v>
      </c>
    </row>
    <row r="233" spans="1:6">
      <c r="A233" s="4" t="s">
        <v>117</v>
      </c>
      <c r="D233" s="5" t="n">
        <v>0</v>
      </c>
      <c r="E233" s="5" t="n">
        <v>0</v>
      </c>
    </row>
    <row r="234" spans="1:6">
      <c r="A234" s="4" t="s">
        <v>568</v>
      </c>
      <c r="D234" s="8" t="n">
        <v>27.6</v>
      </c>
      <c r="E234" s="8" t="n">
        <v>66.09999999999999</v>
      </c>
    </row>
    <row r="235" spans="1:6">
      <c r="A235" s="4" t="s">
        <v>118</v>
      </c>
      <c r="D235" s="8" t="n">
        <v>4.2</v>
      </c>
      <c r="E235" s="8" t="n">
        <v>6.5</v>
      </c>
    </row>
    <row r="236" spans="1:6">
      <c r="A236" s="4" t="s">
        <v>119</v>
      </c>
      <c r="D236" s="8" t="n">
        <v>-3.5</v>
      </c>
      <c r="E236" s="8" t="n">
        <v>-44.9</v>
      </c>
    </row>
    <row r="237" spans="1:6">
      <c r="A237" s="4" t="s">
        <v>120</v>
      </c>
      <c r="E237" s="5" t="n">
        <v>0</v>
      </c>
    </row>
    <row r="238" spans="1:6">
      <c r="A238" s="4" t="s">
        <v>113</v>
      </c>
      <c r="D238" s="5" t="n">
        <v>0</v>
      </c>
      <c r="E238" s="5" t="n">
        <v>0</v>
      </c>
    </row>
    <row r="239" spans="1:6">
      <c r="A239" s="4" t="s">
        <v>121</v>
      </c>
      <c r="D239" s="8" t="n">
        <v>28.3</v>
      </c>
      <c r="E239" s="8" t="n">
        <v>27.7</v>
      </c>
    </row>
    <row r="240" spans="1:6">
      <c r="A240" s="4" t="s">
        <v>122</v>
      </c>
      <c r="D240" s="8" t="n">
        <v>-0.1</v>
      </c>
      <c r="E240" s="8" t="n">
        <v>0.7</v>
      </c>
    </row>
    <row r="241" spans="1:6">
      <c r="A241" s="4" t="s">
        <v>124</v>
      </c>
      <c r="D241" s="5" t="n">
        <v>0</v>
      </c>
      <c r="E241" s="5" t="n">
        <v>0</v>
      </c>
    </row>
    <row r="242" spans="1:6">
      <c r="A242" s="4" t="s">
        <v>125</v>
      </c>
      <c r="D242" s="5" t="n">
        <v>0</v>
      </c>
      <c r="E242" s="5" t="n">
        <v>0</v>
      </c>
    </row>
    <row r="243" spans="1:6">
      <c r="A243" s="4" t="s">
        <v>126</v>
      </c>
      <c r="D243" s="5" t="n">
        <v>0</v>
      </c>
      <c r="E243" s="5" t="n">
        <v>0</v>
      </c>
    </row>
    <row r="244" spans="1:6">
      <c r="A244" s="4" t="s">
        <v>127</v>
      </c>
      <c r="D244" s="5" t="n">
        <v>0</v>
      </c>
      <c r="E244" s="5" t="n">
        <v>0</v>
      </c>
    </row>
    <row r="245" spans="1:6">
      <c r="A245" s="4" t="s">
        <v>128</v>
      </c>
      <c r="D245" s="5" t="n">
        <v>0</v>
      </c>
      <c r="E245" s="5" t="n">
        <v>0</v>
      </c>
    </row>
    <row r="246" spans="1:6">
      <c r="A246" s="4" t="s">
        <v>129</v>
      </c>
      <c r="D246" s="8" t="n">
        <v>-0.1</v>
      </c>
      <c r="E246" s="8" t="n">
        <v>0.7</v>
      </c>
    </row>
    <row r="247" spans="1:6">
      <c r="A247" s="4" t="s">
        <v>130</v>
      </c>
      <c r="D247" s="8" t="n">
        <v>0.1</v>
      </c>
      <c r="E247" s="5" t="n">
        <v>0</v>
      </c>
    </row>
    <row r="248" spans="1:6">
      <c r="A248" s="4" t="s">
        <v>131</v>
      </c>
      <c r="B248" s="5" t="n">
        <v>0</v>
      </c>
      <c r="C248" s="8" t="n">
        <v>0.7</v>
      </c>
      <c r="D248" s="5" t="n">
        <v>0</v>
      </c>
      <c r="E248" s="8" t="n">
        <v>0.7</v>
      </c>
    </row>
    <row r="249" spans="1:6">
      <c r="A249" s="4" t="s">
        <v>71</v>
      </c>
      <c r="B249" s="5" t="n">
        <v>0</v>
      </c>
      <c r="C249" s="5" t="n">
        <v>0</v>
      </c>
      <c r="D249" s="5" t="n">
        <v>0</v>
      </c>
      <c r="E249" s="5" t="n">
        <v>0</v>
      </c>
    </row>
    <row r="250" spans="1:6">
      <c r="A250" s="4" t="s">
        <v>133</v>
      </c>
      <c r="B250" s="5" t="n">
        <v>0</v>
      </c>
      <c r="C250" s="5" t="n">
        <v>0</v>
      </c>
      <c r="D250" s="5" t="n">
        <v>0</v>
      </c>
      <c r="E250" s="5" t="n">
        <v>0</v>
      </c>
    </row>
    <row r="251" spans="1:6">
      <c r="A251" s="4" t="s">
        <v>570</v>
      </c>
    </row>
    <row r="252" spans="1:6">
      <c r="A252" s="3" t="s">
        <v>552</v>
      </c>
    </row>
    <row r="253" spans="1:6">
      <c r="A253" s="4" t="s">
        <v>28</v>
      </c>
      <c r="B253" s="8" t="n">
        <v>556.6</v>
      </c>
      <c r="C253" s="8" t="n">
        <v>520.2</v>
      </c>
      <c r="D253" s="8" t="n">
        <v>1507.6</v>
      </c>
      <c r="E253" s="8" t="n">
        <v>1522.4</v>
      </c>
    </row>
    <row r="254" spans="1:6">
      <c r="A254" s="4" t="s">
        <v>29</v>
      </c>
      <c r="B254" s="8" t="n">
        <v>338.6</v>
      </c>
      <c r="C254" s="8" t="n">
        <v>300.4</v>
      </c>
      <c r="D254" s="5" t="n">
        <v>918</v>
      </c>
      <c r="E254" s="8" t="n">
        <v>920.9</v>
      </c>
    </row>
    <row r="255" spans="1:6">
      <c r="A255" s="4" t="s">
        <v>30</v>
      </c>
      <c r="B255" s="5" t="n">
        <v>218</v>
      </c>
      <c r="C255" s="8" t="n">
        <v>219.8</v>
      </c>
      <c r="D255" s="8" t="n">
        <v>589.6</v>
      </c>
      <c r="E255" s="8" t="n">
        <v>601.5</v>
      </c>
    </row>
    <row r="256" spans="1:6">
      <c r="A256" s="4" t="s">
        <v>31</v>
      </c>
      <c r="B256" s="8" t="n">
        <v>98.2</v>
      </c>
      <c r="C256" s="8" t="n">
        <v>101.7</v>
      </c>
      <c r="D256" s="8" t="n">
        <v>296.5</v>
      </c>
      <c r="E256" s="8" t="n">
        <v>308.9</v>
      </c>
    </row>
    <row r="257" spans="1:6">
      <c r="A257" s="4" t="s">
        <v>32</v>
      </c>
      <c r="B257" s="8" t="n">
        <v>56.3</v>
      </c>
      <c r="C257" s="8" t="n">
        <v>42.4</v>
      </c>
      <c r="D257" s="5" t="n">
        <v>154</v>
      </c>
      <c r="E257" s="8" t="n">
        <v>132.2</v>
      </c>
    </row>
    <row r="258" spans="1:6">
      <c r="A258" s="4" t="s">
        <v>33</v>
      </c>
      <c r="E258" s="8" t="n">
        <v>21.8</v>
      </c>
    </row>
    <row r="259" spans="1:6">
      <c r="A259" s="4" t="s">
        <v>34</v>
      </c>
      <c r="B259" s="5" t="n">
        <v>0</v>
      </c>
      <c r="C259" s="5" t="n">
        <v>0</v>
      </c>
      <c r="D259" s="5" t="n">
        <v>0</v>
      </c>
      <c r="E259" s="5" t="n">
        <v>0</v>
      </c>
    </row>
    <row r="260" spans="1:6">
      <c r="A260" s="4" t="s">
        <v>35</v>
      </c>
      <c r="C260" s="8" t="n">
        <v>-5.3</v>
      </c>
      <c r="E260" s="5" t="n">
        <v>-15</v>
      </c>
    </row>
    <row r="261" spans="1:6">
      <c r="A261" s="4" t="s">
        <v>36</v>
      </c>
      <c r="B261" s="8" t="n">
        <v>63.5</v>
      </c>
      <c r="C261" s="5" t="n">
        <v>81</v>
      </c>
      <c r="D261" s="8" t="n">
        <v>139.1</v>
      </c>
      <c r="E261" s="8" t="n">
        <v>153.6</v>
      </c>
    </row>
    <row r="262" spans="1:6">
      <c r="A262" s="3" t="s">
        <v>37</v>
      </c>
    </row>
    <row r="263" spans="1:6">
      <c r="A263" s="4" t="s">
        <v>560</v>
      </c>
      <c r="B263" s="8" t="n">
        <v>7.8</v>
      </c>
      <c r="C263" s="8" t="n">
        <v>6.7</v>
      </c>
      <c r="D263" s="8" t="n">
        <v>22.3</v>
      </c>
      <c r="E263" s="8" t="n">
        <v>19.4</v>
      </c>
    </row>
    <row r="264" spans="1:6">
      <c r="A264" s="4" t="s">
        <v>561</v>
      </c>
      <c r="B264" s="8" t="n">
        <v>3.3</v>
      </c>
      <c r="C264" s="8" t="n">
        <v>2.8</v>
      </c>
      <c r="D264" s="8" t="n">
        <v>7.8</v>
      </c>
      <c r="E264" s="8" t="n">
        <v>5.6</v>
      </c>
    </row>
    <row r="265" spans="1:6">
      <c r="A265" s="4" t="s">
        <v>38</v>
      </c>
      <c r="B265" s="8" t="n">
        <v>11.1</v>
      </c>
      <c r="D265" s="8" t="n">
        <v>30.1</v>
      </c>
      <c r="E265" s="5" t="n">
        <v>25</v>
      </c>
    </row>
    <row r="266" spans="1:6">
      <c r="A266" s="4" t="s">
        <v>562</v>
      </c>
      <c r="C266" s="8" t="n">
        <v>9.5</v>
      </c>
    </row>
    <row r="267" spans="1:6">
      <c r="A267" s="4" t="s">
        <v>553</v>
      </c>
      <c r="B267" s="8" t="n">
        <v>-1.5</v>
      </c>
      <c r="C267" s="8" t="n">
        <v>-4.5</v>
      </c>
      <c r="D267" s="8" t="n">
        <v>-7.1</v>
      </c>
      <c r="E267" s="8" t="n">
        <v>-13.6</v>
      </c>
    </row>
    <row r="268" spans="1:6">
      <c r="A268" s="4" t="s">
        <v>40</v>
      </c>
      <c r="B268" s="8" t="n">
        <v>9.6</v>
      </c>
      <c r="C268" s="5" t="n">
        <v>5</v>
      </c>
      <c r="D268" s="5" t="n">
        <v>23</v>
      </c>
      <c r="E268" s="8" t="n">
        <v>11.4</v>
      </c>
    </row>
    <row r="269" spans="1:6">
      <c r="A269" s="4" t="s">
        <v>563</v>
      </c>
      <c r="B269" s="8" t="n">
        <v>-14.9</v>
      </c>
      <c r="C269" s="8" t="n">
        <v>1.7</v>
      </c>
      <c r="D269" s="8" t="n">
        <v>15.1</v>
      </c>
      <c r="E269" s="8" t="n">
        <v>33.6</v>
      </c>
    </row>
    <row r="270" spans="1:6">
      <c r="A270" s="4" t="s">
        <v>41</v>
      </c>
      <c r="B270" s="5" t="n">
        <v>39</v>
      </c>
      <c r="C270" s="8" t="n">
        <v>77.7</v>
      </c>
      <c r="D270" s="8" t="n">
        <v>131.2</v>
      </c>
      <c r="E270" s="8" t="n">
        <v>175.8</v>
      </c>
    </row>
    <row r="271" spans="1:6">
      <c r="A271" s="4" t="s">
        <v>554</v>
      </c>
      <c r="B271" s="8" t="n">
        <v>-18.8</v>
      </c>
      <c r="C271" s="8" t="n">
        <v>23.9</v>
      </c>
      <c r="D271" s="8" t="n">
        <v>2.9</v>
      </c>
      <c r="E271" s="8" t="n">
        <v>46.7</v>
      </c>
    </row>
    <row r="272" spans="1:6">
      <c r="A272" s="4" t="s">
        <v>43</v>
      </c>
      <c r="C272" s="8" t="n">
        <v>53.8</v>
      </c>
      <c r="D272" s="8" t="n">
        <v>134.1</v>
      </c>
      <c r="E272" s="8" t="n">
        <v>129.1</v>
      </c>
    </row>
    <row r="273" spans="1:6">
      <c r="A273" s="4" t="s">
        <v>44</v>
      </c>
      <c r="B273" s="5" t="n">
        <v>0</v>
      </c>
      <c r="C273" s="5" t="n">
        <v>0</v>
      </c>
      <c r="D273" s="5" t="n">
        <v>0</v>
      </c>
      <c r="E273" s="5" t="n">
        <v>0</v>
      </c>
    </row>
    <row r="274" spans="1:6">
      <c r="A274" s="4" t="s">
        <v>45</v>
      </c>
      <c r="B274" s="8" t="n">
        <v>57.8</v>
      </c>
      <c r="C274" s="8" t="n">
        <v>53.8</v>
      </c>
      <c r="D274" s="8" t="n">
        <v>134.1</v>
      </c>
      <c r="E274" s="8" t="n">
        <v>129.1</v>
      </c>
    </row>
    <row r="275" spans="1:6">
      <c r="A275" s="4" t="s">
        <v>46</v>
      </c>
      <c r="B275" s="8" t="n">
        <v>-0.8</v>
      </c>
      <c r="C275" s="5" t="n">
        <v>0</v>
      </c>
      <c r="D275" s="8" t="n">
        <v>-2.6</v>
      </c>
      <c r="E275" s="5" t="n">
        <v>0</v>
      </c>
    </row>
    <row r="276" spans="1:6">
      <c r="A276" s="4" t="s">
        <v>555</v>
      </c>
      <c r="B276" s="8" t="n">
        <v>58.6</v>
      </c>
      <c r="C276" s="8" t="n">
        <v>53.8</v>
      </c>
      <c r="D276" s="8" t="n">
        <v>136.7</v>
      </c>
      <c r="E276" s="8" t="n">
        <v>129.1</v>
      </c>
    </row>
    <row r="277" spans="1:6">
      <c r="A277" s="4" t="s">
        <v>67</v>
      </c>
      <c r="B277" s="8" t="n">
        <v>58.6</v>
      </c>
      <c r="C277" s="5" t="n">
        <v>54</v>
      </c>
      <c r="D277" s="8" t="n">
        <v>136.1</v>
      </c>
      <c r="E277" s="8" t="n">
        <v>124.6</v>
      </c>
    </row>
    <row r="278" spans="1:6">
      <c r="A278" s="3" t="s">
        <v>70</v>
      </c>
    </row>
    <row r="279" spans="1:6">
      <c r="A279" s="4" t="s">
        <v>71</v>
      </c>
      <c r="B279" s="8" t="n">
        <v>10.5</v>
      </c>
      <c r="D279" s="8" t="n">
        <v>10.5</v>
      </c>
      <c r="F279" s="8" t="n">
        <v>12.3</v>
      </c>
    </row>
    <row r="280" spans="1:6">
      <c r="A280" s="4" t="s">
        <v>72</v>
      </c>
      <c r="B280" s="8" t="n">
        <v>12.8</v>
      </c>
      <c r="D280" s="8" t="n">
        <v>12.8</v>
      </c>
      <c r="F280" s="8" t="n">
        <v>5.1</v>
      </c>
    </row>
    <row r="281" spans="1:6">
      <c r="A281" s="4" t="s">
        <v>73</v>
      </c>
      <c r="B281" s="8" t="n">
        <v>160.8</v>
      </c>
      <c r="D281" s="8" t="n">
        <v>160.8</v>
      </c>
      <c r="F281" s="8" t="n">
        <v>103.4</v>
      </c>
    </row>
    <row r="282" spans="1:6">
      <c r="A282" s="4" t="s">
        <v>74</v>
      </c>
      <c r="B282" s="5" t="n">
        <v>97</v>
      </c>
      <c r="D282" s="5" t="n">
        <v>97</v>
      </c>
      <c r="F282" s="8" t="n">
        <v>50.6</v>
      </c>
    </row>
    <row r="283" spans="1:6">
      <c r="A283" s="4" t="s">
        <v>75</v>
      </c>
      <c r="B283" s="5" t="n">
        <v>0</v>
      </c>
      <c r="D283" s="5" t="n">
        <v>0</v>
      </c>
      <c r="F283" s="5" t="n">
        <v>0</v>
      </c>
    </row>
    <row r="284" spans="1:6">
      <c r="A284" s="4" t="s">
        <v>76</v>
      </c>
      <c r="B284" s="8" t="n">
        <v>281.1</v>
      </c>
      <c r="D284" s="8" t="n">
        <v>281.1</v>
      </c>
      <c r="F284" s="8" t="n">
        <v>171.4</v>
      </c>
    </row>
    <row r="285" spans="1:6">
      <c r="A285" s="4" t="s">
        <v>77</v>
      </c>
      <c r="B285" s="8" t="n">
        <v>349.6</v>
      </c>
      <c r="D285" s="8" t="n">
        <v>349.6</v>
      </c>
      <c r="F285" s="8" t="n">
        <v>360.4</v>
      </c>
    </row>
    <row r="286" spans="1:6">
      <c r="A286" s="4" t="s">
        <v>78</v>
      </c>
      <c r="B286" s="8" t="n">
        <v>508.8</v>
      </c>
      <c r="D286" s="8" t="n">
        <v>508.8</v>
      </c>
      <c r="F286" s="8" t="n">
        <v>507.6</v>
      </c>
    </row>
    <row r="287" spans="1:6">
      <c r="A287" s="4" t="s">
        <v>79</v>
      </c>
      <c r="B287" s="8" t="n">
        <v>575.8</v>
      </c>
      <c r="D287" s="8" t="n">
        <v>575.8</v>
      </c>
      <c r="F287" s="8" t="n">
        <v>577.5</v>
      </c>
    </row>
    <row r="288" spans="1:6">
      <c r="A288" s="4" t="s">
        <v>80</v>
      </c>
      <c r="B288" s="5" t="n">
        <v>0</v>
      </c>
      <c r="D288" s="5" t="n">
        <v>0</v>
      </c>
      <c r="F288" s="5" t="n">
        <v>0</v>
      </c>
    </row>
    <row r="289" spans="1:6">
      <c r="A289" s="4" t="s">
        <v>81</v>
      </c>
      <c r="B289" s="8" t="n">
        <v>51.9</v>
      </c>
      <c r="D289" s="8" t="n">
        <v>51.9</v>
      </c>
      <c r="F289" s="8" t="n">
        <v>47.2</v>
      </c>
    </row>
    <row r="290" spans="1:6">
      <c r="A290" s="4" t="s">
        <v>564</v>
      </c>
      <c r="B290" s="8" t="n">
        <v>215.1</v>
      </c>
      <c r="D290" s="8" t="n">
        <v>215.1</v>
      </c>
      <c r="F290" s="8" t="n">
        <v>127.7</v>
      </c>
    </row>
    <row r="291" spans="1:6">
      <c r="A291" s="4" t="s">
        <v>565</v>
      </c>
      <c r="B291" s="8" t="n">
        <v>127.2</v>
      </c>
      <c r="D291" s="8" t="n">
        <v>127.2</v>
      </c>
      <c r="F291" s="8" t="n">
        <v>1975.9</v>
      </c>
    </row>
    <row r="292" spans="1:6">
      <c r="A292" s="4" t="s">
        <v>82</v>
      </c>
      <c r="B292" s="5" t="n">
        <v>0</v>
      </c>
      <c r="D292" s="5" t="n">
        <v>0</v>
      </c>
      <c r="F292" s="5" t="n">
        <v>0</v>
      </c>
    </row>
    <row r="293" spans="1:6">
      <c r="A293" s="4" t="s">
        <v>83</v>
      </c>
      <c r="B293" s="8" t="n">
        <v>2109.5</v>
      </c>
      <c r="D293" s="8" t="n">
        <v>2109.5</v>
      </c>
      <c r="F293" s="8" t="n">
        <v>3767.7</v>
      </c>
    </row>
    <row r="294" spans="1:6">
      <c r="A294" s="3" t="s">
        <v>84</v>
      </c>
    </row>
    <row r="295" spans="1:6">
      <c r="A295" s="4" t="s">
        <v>85</v>
      </c>
      <c r="B295" s="5" t="n">
        <v>196</v>
      </c>
      <c r="D295" s="5" t="n">
        <v>196</v>
      </c>
      <c r="F295" s="8" t="n">
        <v>174.6</v>
      </c>
    </row>
    <row r="296" spans="1:6">
      <c r="A296" s="4" t="s">
        <v>86</v>
      </c>
      <c r="B296" s="8" t="n">
        <v>150.2</v>
      </c>
      <c r="D296" s="8" t="n">
        <v>150.2</v>
      </c>
      <c r="F296" s="8" t="n">
        <v>144.2</v>
      </c>
    </row>
    <row r="297" spans="1:6">
      <c r="A297" s="4" t="s">
        <v>87</v>
      </c>
      <c r="B297" s="8" t="n">
        <v>270.4</v>
      </c>
      <c r="D297" s="8" t="n">
        <v>270.4</v>
      </c>
      <c r="F297" s="8" t="n">
        <v>279.3</v>
      </c>
    </row>
    <row r="298" spans="1:6">
      <c r="A298" s="4" t="s">
        <v>88</v>
      </c>
      <c r="B298" s="8" t="n">
        <v>40.2</v>
      </c>
      <c r="D298" s="8" t="n">
        <v>40.2</v>
      </c>
      <c r="F298" s="8" t="n">
        <v>35.7</v>
      </c>
    </row>
    <row r="299" spans="1:6">
      <c r="A299" s="4" t="s">
        <v>89</v>
      </c>
      <c r="B299" s="5" t="n">
        <v>0</v>
      </c>
      <c r="D299" s="5" t="n">
        <v>0</v>
      </c>
      <c r="F299" s="5" t="n">
        <v>0</v>
      </c>
    </row>
    <row r="300" spans="1:6">
      <c r="A300" s="4" t="s">
        <v>90</v>
      </c>
      <c r="B300" s="8" t="n">
        <v>656.8</v>
      </c>
      <c r="D300" s="8" t="n">
        <v>656.8</v>
      </c>
      <c r="F300" s="8" t="n">
        <v>633.8</v>
      </c>
    </row>
    <row r="301" spans="1:6">
      <c r="A301" s="4" t="s">
        <v>91</v>
      </c>
      <c r="B301" s="8" t="n">
        <v>559.7</v>
      </c>
      <c r="D301" s="8" t="n">
        <v>559.7</v>
      </c>
      <c r="F301" s="8" t="n">
        <v>589.4</v>
      </c>
    </row>
    <row r="302" spans="1:6">
      <c r="A302" s="4" t="s">
        <v>80</v>
      </c>
      <c r="B302" s="8" t="n">
        <v>117.8</v>
      </c>
      <c r="D302" s="8" t="n">
        <v>117.8</v>
      </c>
      <c r="F302" s="8" t="n">
        <v>107.8</v>
      </c>
    </row>
    <row r="303" spans="1:6">
      <c r="A303" s="4" t="s">
        <v>92</v>
      </c>
      <c r="B303" s="8" t="n">
        <v>76.8</v>
      </c>
      <c r="D303" s="8" t="n">
        <v>76.8</v>
      </c>
      <c r="F303" s="8" t="n">
        <v>55.2</v>
      </c>
    </row>
    <row r="304" spans="1:6">
      <c r="A304" s="4" t="s">
        <v>566</v>
      </c>
      <c r="B304" s="8" t="n">
        <v>52.8</v>
      </c>
      <c r="D304" s="8" t="n">
        <v>52.8</v>
      </c>
      <c r="F304" s="8" t="n">
        <v>0.5</v>
      </c>
    </row>
    <row r="305" spans="1:6">
      <c r="A305" s="4" t="s">
        <v>93</v>
      </c>
      <c r="B305" s="5" t="n">
        <v>0</v>
      </c>
      <c r="D305" s="5" t="n">
        <v>0</v>
      </c>
      <c r="F305" s="5" t="n">
        <v>0</v>
      </c>
    </row>
    <row r="306" spans="1:6">
      <c r="A306" s="4" t="s">
        <v>94</v>
      </c>
      <c r="B306" s="8" t="n">
        <v>1463.9</v>
      </c>
      <c r="D306" s="8" t="n">
        <v>1463.9</v>
      </c>
      <c r="F306" s="8" t="n">
        <v>1386.7</v>
      </c>
    </row>
    <row r="307" spans="1:6">
      <c r="A307" s="4" t="s">
        <v>97</v>
      </c>
      <c r="F307" s="5" t="n">
        <v>0</v>
      </c>
    </row>
    <row r="308" spans="1:6">
      <c r="A308" s="4" t="s">
        <v>98</v>
      </c>
      <c r="B308" s="8" t="n">
        <v>645.6</v>
      </c>
      <c r="D308" s="8" t="n">
        <v>645.6</v>
      </c>
      <c r="F308" s="5" t="n">
        <v>2381</v>
      </c>
    </row>
    <row r="309" spans="1:6">
      <c r="A309" s="4" t="s">
        <v>99</v>
      </c>
      <c r="B309" s="8" t="n">
        <v>2109.5</v>
      </c>
      <c r="D309" s="8" t="n">
        <v>2109.5</v>
      </c>
      <c r="F309" s="8" t="n">
        <v>3767.7</v>
      </c>
    </row>
    <row r="310" spans="1:6">
      <c r="A310" s="3" t="s">
        <v>556</v>
      </c>
    </row>
    <row r="311" spans="1:6">
      <c r="A311" s="4" t="s">
        <v>110</v>
      </c>
      <c r="D311" s="8" t="n">
        <v>132.7</v>
      </c>
      <c r="E311" s="8" t="n">
        <v>352.8</v>
      </c>
    </row>
    <row r="312" spans="1:6">
      <c r="A312" s="3" t="s">
        <v>557</v>
      </c>
    </row>
    <row r="313" spans="1:6">
      <c r="A313" s="4" t="s">
        <v>112</v>
      </c>
      <c r="D313" s="8" t="n">
        <v>-46.4</v>
      </c>
      <c r="E313" s="8" t="n">
        <v>-35.9</v>
      </c>
    </row>
    <row r="314" spans="1:6">
      <c r="A314" s="4" t="s">
        <v>567</v>
      </c>
      <c r="D314" s="8" t="n">
        <v>-83.59999999999999</v>
      </c>
      <c r="E314" s="8" t="n">
        <v>-159.5</v>
      </c>
    </row>
    <row r="315" spans="1:6">
      <c r="A315" s="4" t="s">
        <v>113</v>
      </c>
      <c r="D315" s="8" t="n">
        <v>-0.1</v>
      </c>
      <c r="E315" s="8" t="n">
        <v>0.9</v>
      </c>
    </row>
    <row r="316" spans="1:6">
      <c r="A316" s="4" t="s">
        <v>114</v>
      </c>
      <c r="D316" s="8" t="n">
        <v>-129.9</v>
      </c>
      <c r="E316" s="8" t="n">
        <v>-194.5</v>
      </c>
    </row>
    <row r="317" spans="1:6">
      <c r="A317" s="3" t="s">
        <v>558</v>
      </c>
    </row>
    <row r="318" spans="1:6">
      <c r="A318" s="4" t="s">
        <v>116</v>
      </c>
      <c r="D318" s="8" t="n">
        <v>335.6</v>
      </c>
      <c r="E318" s="8" t="n">
        <v>523.8</v>
      </c>
    </row>
    <row r="319" spans="1:6">
      <c r="A319" s="4" t="s">
        <v>117</v>
      </c>
      <c r="D319" s="8" t="n">
        <v>-358.1</v>
      </c>
      <c r="E319" s="8" t="n">
        <v>-703.2</v>
      </c>
    </row>
    <row r="320" spans="1:6">
      <c r="A320" s="4" t="s">
        <v>568</v>
      </c>
      <c r="D320" s="8" t="n">
        <v>21.7</v>
      </c>
      <c r="E320" s="8" t="n">
        <v>21.4</v>
      </c>
    </row>
    <row r="321" spans="1:6">
      <c r="A321" s="4" t="s">
        <v>118</v>
      </c>
      <c r="D321" s="5" t="n">
        <v>0</v>
      </c>
      <c r="E321" s="5" t="n">
        <v>0</v>
      </c>
    </row>
    <row r="322" spans="1:6">
      <c r="A322" s="4" t="s">
        <v>119</v>
      </c>
      <c r="D322" s="5" t="n">
        <v>0</v>
      </c>
      <c r="E322" s="5" t="n">
        <v>0</v>
      </c>
    </row>
    <row r="323" spans="1:6">
      <c r="A323" s="4" t="s">
        <v>120</v>
      </c>
      <c r="E323" s="5" t="n">
        <v>0</v>
      </c>
    </row>
    <row r="324" spans="1:6">
      <c r="A324" s="4" t="s">
        <v>113</v>
      </c>
      <c r="D324" s="8" t="n">
        <v>-3.8</v>
      </c>
      <c r="E324" s="8" t="n">
        <v>-0.2</v>
      </c>
    </row>
    <row r="325" spans="1:6">
      <c r="A325" s="4" t="s">
        <v>121</v>
      </c>
      <c r="D325" s="8" t="n">
        <v>-4.6</v>
      </c>
      <c r="E325" s="8" t="n">
        <v>-158.2</v>
      </c>
    </row>
    <row r="326" spans="1:6">
      <c r="A326" s="4" t="s">
        <v>122</v>
      </c>
      <c r="D326" s="8" t="n">
        <v>-1.8</v>
      </c>
      <c r="E326" s="8" t="n">
        <v>0.1</v>
      </c>
    </row>
    <row r="327" spans="1:6">
      <c r="A327" s="4" t="s">
        <v>124</v>
      </c>
      <c r="D327" s="5" t="n">
        <v>0</v>
      </c>
      <c r="E327" s="5" t="n">
        <v>0</v>
      </c>
    </row>
    <row r="328" spans="1:6">
      <c r="A328" s="4" t="s">
        <v>125</v>
      </c>
      <c r="D328" s="5" t="n">
        <v>0</v>
      </c>
      <c r="E328" s="5" t="n">
        <v>0</v>
      </c>
    </row>
    <row r="329" spans="1:6">
      <c r="A329" s="4" t="s">
        <v>126</v>
      </c>
      <c r="D329" s="5" t="n">
        <v>0</v>
      </c>
      <c r="E329" s="5" t="n">
        <v>0</v>
      </c>
    </row>
    <row r="330" spans="1:6">
      <c r="A330" s="4" t="s">
        <v>127</v>
      </c>
      <c r="D330" s="5" t="n">
        <v>0</v>
      </c>
      <c r="E330" s="5" t="n">
        <v>0</v>
      </c>
    </row>
    <row r="331" spans="1:6">
      <c r="A331" s="4" t="s">
        <v>128</v>
      </c>
      <c r="D331" s="5" t="n">
        <v>0</v>
      </c>
      <c r="E331" s="5" t="n">
        <v>0</v>
      </c>
    </row>
    <row r="332" spans="1:6">
      <c r="A332" s="4" t="s">
        <v>129</v>
      </c>
      <c r="D332" s="8" t="n">
        <v>-1.8</v>
      </c>
      <c r="E332" s="8" t="n">
        <v>0.1</v>
      </c>
    </row>
    <row r="333" spans="1:6">
      <c r="A333" s="4" t="s">
        <v>130</v>
      </c>
      <c r="D333" s="8" t="n">
        <v>12.3</v>
      </c>
      <c r="E333" s="8" t="n">
        <v>7.9</v>
      </c>
    </row>
    <row r="334" spans="1:6">
      <c r="A334" s="4" t="s">
        <v>131</v>
      </c>
      <c r="B334" s="8" t="n">
        <v>10.5</v>
      </c>
      <c r="C334" s="5" t="n">
        <v>8</v>
      </c>
      <c r="D334" s="8" t="n">
        <v>10.5</v>
      </c>
      <c r="E334" s="5" t="n">
        <v>8</v>
      </c>
    </row>
    <row r="335" spans="1:6">
      <c r="A335" s="4" t="s">
        <v>71</v>
      </c>
      <c r="B335" s="5" t="n">
        <v>0</v>
      </c>
      <c r="C335" s="5" t="n">
        <v>0</v>
      </c>
      <c r="D335" s="5" t="n">
        <v>0</v>
      </c>
      <c r="E335" s="5" t="n">
        <v>0</v>
      </c>
    </row>
    <row r="336" spans="1:6">
      <c r="A336" s="4" t="s">
        <v>133</v>
      </c>
      <c r="B336" s="8" t="n">
        <v>10.5</v>
      </c>
      <c r="C336" s="5" t="n">
        <v>8</v>
      </c>
      <c r="D336" s="8" t="n">
        <v>10.5</v>
      </c>
      <c r="E336" s="5" t="n">
        <v>8</v>
      </c>
    </row>
    <row r="337" spans="1:6">
      <c r="A337" s="4" t="s">
        <v>571</v>
      </c>
    </row>
    <row r="338" spans="1:6">
      <c r="A338" s="3" t="s">
        <v>552</v>
      </c>
    </row>
    <row r="339" spans="1:6">
      <c r="A339" s="4" t="s">
        <v>28</v>
      </c>
      <c r="B339" s="8" t="n">
        <v>197.4</v>
      </c>
      <c r="C339" s="8" t="n">
        <v>222.8</v>
      </c>
      <c r="D339" s="8" t="n">
        <v>594.3</v>
      </c>
      <c r="E339" s="8" t="n">
        <v>641.2</v>
      </c>
    </row>
    <row r="340" spans="1:6">
      <c r="A340" s="4" t="s">
        <v>29</v>
      </c>
      <c r="B340" s="8" t="n">
        <v>114.1</v>
      </c>
      <c r="C340" s="8" t="n">
        <v>130.4</v>
      </c>
      <c r="D340" s="8" t="n">
        <v>338.5</v>
      </c>
      <c r="E340" s="8" t="n">
        <v>375.3</v>
      </c>
    </row>
    <row r="341" spans="1:6">
      <c r="A341" s="4" t="s">
        <v>30</v>
      </c>
      <c r="B341" s="8" t="n">
        <v>83.3</v>
      </c>
      <c r="C341" s="8" t="n">
        <v>92.40000000000001</v>
      </c>
      <c r="D341" s="8" t="n">
        <v>255.8</v>
      </c>
      <c r="E341" s="8" t="n">
        <v>265.9</v>
      </c>
    </row>
    <row r="342" spans="1:6">
      <c r="A342" s="4" t="s">
        <v>31</v>
      </c>
      <c r="B342" s="8" t="n">
        <v>48.1</v>
      </c>
      <c r="C342" s="8" t="n">
        <v>52.3</v>
      </c>
      <c r="D342" s="5" t="n">
        <v>152</v>
      </c>
      <c r="E342" s="8" t="n">
        <v>148.3</v>
      </c>
    </row>
    <row r="343" spans="1:6">
      <c r="A343" s="4" t="s">
        <v>32</v>
      </c>
      <c r="B343" s="8" t="n">
        <v>13.8</v>
      </c>
      <c r="C343" s="8" t="n">
        <v>23.7</v>
      </c>
      <c r="D343" s="8" t="n">
        <v>42.5</v>
      </c>
      <c r="E343" s="8" t="n">
        <v>60.5</v>
      </c>
    </row>
    <row r="344" spans="1:6">
      <c r="A344" s="4" t="s">
        <v>33</v>
      </c>
      <c r="E344" s="5" t="n">
        <v>1</v>
      </c>
    </row>
    <row r="345" spans="1:6">
      <c r="A345" s="4" t="s">
        <v>34</v>
      </c>
      <c r="B345" s="8" t="n">
        <v>-3.8</v>
      </c>
      <c r="C345" s="8" t="n">
        <v>-3.5</v>
      </c>
      <c r="D345" s="8" t="n">
        <v>-11.5</v>
      </c>
      <c r="E345" s="8" t="n">
        <v>-10.6</v>
      </c>
    </row>
    <row r="346" spans="1:6">
      <c r="A346" s="4" t="s">
        <v>35</v>
      </c>
      <c r="C346" s="5" t="n">
        <v>0</v>
      </c>
      <c r="E346" s="5" t="n">
        <v>0</v>
      </c>
    </row>
    <row r="347" spans="1:6">
      <c r="A347" s="4" t="s">
        <v>36</v>
      </c>
      <c r="B347" s="8" t="n">
        <v>25.2</v>
      </c>
      <c r="C347" s="8" t="n">
        <v>19.9</v>
      </c>
      <c r="D347" s="8" t="n">
        <v>72.8</v>
      </c>
      <c r="E347" s="8" t="n">
        <v>66.7</v>
      </c>
    </row>
    <row r="348" spans="1:6">
      <c r="A348" s="3" t="s">
        <v>37</v>
      </c>
    </row>
    <row r="349" spans="1:6">
      <c r="A349" s="4" t="s">
        <v>560</v>
      </c>
      <c r="B349" s="8" t="n">
        <v>1.1</v>
      </c>
      <c r="C349" s="8" t="n">
        <v>10.5</v>
      </c>
      <c r="D349" s="8" t="n">
        <v>4.2</v>
      </c>
      <c r="E349" s="8" t="n">
        <v>12.1</v>
      </c>
    </row>
    <row r="350" spans="1:6">
      <c r="A350" s="4" t="s">
        <v>561</v>
      </c>
      <c r="B350" s="8" t="n">
        <v>-1.6</v>
      </c>
      <c r="C350" s="8" t="n">
        <v>-1.7</v>
      </c>
      <c r="D350" s="8" t="n">
        <v>-2.5</v>
      </c>
      <c r="E350" s="5" t="n">
        <v>-2</v>
      </c>
    </row>
    <row r="351" spans="1:6">
      <c r="A351" s="4" t="s">
        <v>38</v>
      </c>
      <c r="B351" s="8" t="n">
        <v>-0.5</v>
      </c>
      <c r="D351" s="8" t="n">
        <v>1.7</v>
      </c>
      <c r="E351" s="8" t="n">
        <v>10.1</v>
      </c>
    </row>
    <row r="352" spans="1:6">
      <c r="A352" s="4" t="s">
        <v>562</v>
      </c>
      <c r="C352" s="8" t="n">
        <v>8.800000000000001</v>
      </c>
    </row>
    <row r="353" spans="1:6">
      <c r="A353" s="4" t="s">
        <v>553</v>
      </c>
      <c r="B353" s="8" t="n">
        <v>2.5</v>
      </c>
      <c r="C353" s="8" t="n">
        <v>5.6</v>
      </c>
      <c r="D353" s="8" t="n">
        <v>7.4</v>
      </c>
      <c r="E353" s="8" t="n">
        <v>5.2</v>
      </c>
    </row>
    <row r="354" spans="1:6">
      <c r="A354" s="4" t="s">
        <v>40</v>
      </c>
      <c r="B354" s="5" t="n">
        <v>2</v>
      </c>
      <c r="C354" s="8" t="n">
        <v>14.4</v>
      </c>
      <c r="D354" s="8" t="n">
        <v>9.1</v>
      </c>
      <c r="E354" s="8" t="n">
        <v>15.3</v>
      </c>
    </row>
    <row r="355" spans="1:6">
      <c r="A355" s="4" t="s">
        <v>563</v>
      </c>
      <c r="B355" s="5" t="n">
        <v>0</v>
      </c>
      <c r="C355" s="5" t="n">
        <v>0</v>
      </c>
      <c r="D355" s="5" t="n">
        <v>0</v>
      </c>
      <c r="E355" s="5" t="n">
        <v>0</v>
      </c>
    </row>
    <row r="356" spans="1:6">
      <c r="A356" s="4" t="s">
        <v>41</v>
      </c>
      <c r="B356" s="8" t="n">
        <v>23.2</v>
      </c>
      <c r="C356" s="8" t="n">
        <v>5.5</v>
      </c>
      <c r="D356" s="8" t="n">
        <v>63.7</v>
      </c>
      <c r="E356" s="8" t="n">
        <v>51.4</v>
      </c>
    </row>
    <row r="357" spans="1:6">
      <c r="A357" s="4" t="s">
        <v>554</v>
      </c>
      <c r="B357" s="8" t="n">
        <v>38.1</v>
      </c>
      <c r="C357" s="8" t="n">
        <v>3.8</v>
      </c>
      <c r="D357" s="8" t="n">
        <v>-48.6</v>
      </c>
      <c r="E357" s="8" t="n">
        <v>17.8</v>
      </c>
    </row>
    <row r="358" spans="1:6">
      <c r="A358" s="4" t="s">
        <v>43</v>
      </c>
      <c r="C358" s="8" t="n">
        <v>1.7</v>
      </c>
      <c r="D358" s="8" t="n">
        <v>15.1</v>
      </c>
      <c r="E358" s="8" t="n">
        <v>33.6</v>
      </c>
    </row>
    <row r="359" spans="1:6">
      <c r="A359" s="4" t="s">
        <v>44</v>
      </c>
      <c r="B359" s="5" t="n">
        <v>0</v>
      </c>
      <c r="C359" s="5" t="n">
        <v>0</v>
      </c>
      <c r="D359" s="5" t="n">
        <v>0</v>
      </c>
      <c r="E359" s="5" t="n">
        <v>0</v>
      </c>
    </row>
    <row r="360" spans="1:6">
      <c r="A360" s="4" t="s">
        <v>45</v>
      </c>
      <c r="B360" s="8" t="n">
        <v>-14.9</v>
      </c>
      <c r="C360" s="8" t="n">
        <v>1.7</v>
      </c>
      <c r="D360" s="8" t="n">
        <v>15.1</v>
      </c>
      <c r="E360" s="8" t="n">
        <v>33.6</v>
      </c>
    </row>
    <row r="361" spans="1:6">
      <c r="A361" s="4" t="s">
        <v>46</v>
      </c>
      <c r="B361" s="8" t="n">
        <v>-0.1</v>
      </c>
      <c r="C361" s="8" t="n">
        <v>-3.4</v>
      </c>
      <c r="D361" s="8" t="n">
        <v>-0.2</v>
      </c>
      <c r="E361" s="8" t="n">
        <v>-8.1</v>
      </c>
    </row>
    <row r="362" spans="1:6">
      <c r="A362" s="4" t="s">
        <v>555</v>
      </c>
      <c r="B362" s="8" t="n">
        <v>-14.8</v>
      </c>
      <c r="C362" s="8" t="n">
        <v>5.1</v>
      </c>
      <c r="D362" s="8" t="n">
        <v>15.3</v>
      </c>
      <c r="E362" s="8" t="n">
        <v>41.7</v>
      </c>
    </row>
    <row r="363" spans="1:6">
      <c r="A363" s="4" t="s">
        <v>67</v>
      </c>
      <c r="B363" s="8" t="n">
        <v>-12.4</v>
      </c>
      <c r="C363" s="8" t="n">
        <v>14.6</v>
      </c>
      <c r="D363" s="8" t="n">
        <v>6.6</v>
      </c>
      <c r="E363" s="8" t="n">
        <v>73.40000000000001</v>
      </c>
    </row>
    <row r="364" spans="1:6">
      <c r="A364" s="3" t="s">
        <v>70</v>
      </c>
    </row>
    <row r="365" spans="1:6">
      <c r="A365" s="4" t="s">
        <v>71</v>
      </c>
      <c r="B365" s="8" t="n">
        <v>22.9</v>
      </c>
      <c r="D365" s="8" t="n">
        <v>22.9</v>
      </c>
      <c r="F365" s="8" t="n">
        <v>29.5</v>
      </c>
    </row>
    <row r="366" spans="1:6">
      <c r="A366" s="4" t="s">
        <v>72</v>
      </c>
      <c r="B366" s="8" t="n">
        <v>352.1</v>
      </c>
      <c r="D366" s="8" t="n">
        <v>352.1</v>
      </c>
      <c r="F366" s="8" t="n">
        <v>322.2</v>
      </c>
    </row>
    <row r="367" spans="1:6">
      <c r="A367" s="4" t="s">
        <v>73</v>
      </c>
      <c r="B367" s="8" t="n">
        <v>61.6</v>
      </c>
      <c r="D367" s="8" t="n">
        <v>61.6</v>
      </c>
      <c r="F367" s="8" t="n">
        <v>79.59999999999999</v>
      </c>
    </row>
    <row r="368" spans="1:6">
      <c r="A368" s="4" t="s">
        <v>74</v>
      </c>
      <c r="B368" s="5" t="n">
        <v>147</v>
      </c>
      <c r="D368" s="5" t="n">
        <v>147</v>
      </c>
      <c r="F368" s="8" t="n">
        <v>13.4</v>
      </c>
    </row>
    <row r="369" spans="1:6">
      <c r="A369" s="4" t="s">
        <v>75</v>
      </c>
      <c r="B369" s="5" t="n">
        <v>0</v>
      </c>
      <c r="D369" s="5" t="n">
        <v>0</v>
      </c>
      <c r="F369" s="5" t="n">
        <v>0</v>
      </c>
    </row>
    <row r="370" spans="1:6">
      <c r="A370" s="4" t="s">
        <v>76</v>
      </c>
      <c r="B370" s="8" t="n">
        <v>583.6</v>
      </c>
      <c r="D370" s="8" t="n">
        <v>583.6</v>
      </c>
      <c r="F370" s="8" t="n">
        <v>444.7</v>
      </c>
    </row>
    <row r="371" spans="1:6">
      <c r="A371" s="4" t="s">
        <v>77</v>
      </c>
      <c r="B371" s="8" t="n">
        <v>72.40000000000001</v>
      </c>
      <c r="D371" s="8" t="n">
        <v>72.40000000000001</v>
      </c>
      <c r="F371" s="8" t="n">
        <v>74.7</v>
      </c>
    </row>
    <row r="372" spans="1:6">
      <c r="A372" s="4" t="s">
        <v>78</v>
      </c>
      <c r="B372" s="5" t="n">
        <v>218</v>
      </c>
      <c r="D372" s="5" t="n">
        <v>218</v>
      </c>
      <c r="F372" s="8" t="n">
        <v>225.5</v>
      </c>
    </row>
    <row r="373" spans="1:6">
      <c r="A373" s="4" t="s">
        <v>79</v>
      </c>
      <c r="B373" s="8" t="n">
        <v>81.3</v>
      </c>
      <c r="D373" s="8" t="n">
        <v>81.3</v>
      </c>
      <c r="F373" s="8" t="n">
        <v>89.90000000000001</v>
      </c>
    </row>
    <row r="374" spans="1:6">
      <c r="A374" s="4" t="s">
        <v>80</v>
      </c>
      <c r="B374" s="8" t="n">
        <v>22.8</v>
      </c>
      <c r="D374" s="8" t="n">
        <v>22.8</v>
      </c>
      <c r="F374" s="8" t="n">
        <v>23.6</v>
      </c>
    </row>
    <row r="375" spans="1:6">
      <c r="A375" s="4" t="s">
        <v>81</v>
      </c>
      <c r="B375" s="8" t="n">
        <v>50.5</v>
      </c>
      <c r="D375" s="8" t="n">
        <v>50.5</v>
      </c>
      <c r="F375" s="8" t="n">
        <v>180.2</v>
      </c>
    </row>
    <row r="376" spans="1:6">
      <c r="A376" s="4" t="s">
        <v>564</v>
      </c>
      <c r="B376" s="5" t="n">
        <v>0</v>
      </c>
      <c r="D376" s="5" t="n">
        <v>0</v>
      </c>
      <c r="F376" s="5" t="n">
        <v>0</v>
      </c>
    </row>
    <row r="377" spans="1:6">
      <c r="A377" s="4" t="s">
        <v>565</v>
      </c>
      <c r="B377" s="8" t="n">
        <v>25.4</v>
      </c>
      <c r="D377" s="8" t="n">
        <v>25.4</v>
      </c>
      <c r="F377" s="8" t="n">
        <v>15.6</v>
      </c>
    </row>
    <row r="378" spans="1:6">
      <c r="A378" s="4" t="s">
        <v>82</v>
      </c>
      <c r="B378" s="5" t="n">
        <v>0</v>
      </c>
      <c r="D378" s="5" t="n">
        <v>0</v>
      </c>
      <c r="F378" s="5" t="n">
        <v>0</v>
      </c>
    </row>
    <row r="379" spans="1:6">
      <c r="A379" s="4" t="s">
        <v>83</v>
      </c>
      <c r="B379" s="5" t="n">
        <v>1054</v>
      </c>
      <c r="D379" s="5" t="n">
        <v>1054</v>
      </c>
      <c r="F379" s="8" t="n">
        <v>1054.2</v>
      </c>
    </row>
    <row r="380" spans="1:6">
      <c r="A380" s="3" t="s">
        <v>84</v>
      </c>
    </row>
    <row r="381" spans="1:6">
      <c r="A381" s="4" t="s">
        <v>85</v>
      </c>
      <c r="B381" s="8" t="n">
        <v>61.3</v>
      </c>
      <c r="D381" s="8" t="n">
        <v>61.3</v>
      </c>
      <c r="F381" s="8" t="n">
        <v>76.2</v>
      </c>
    </row>
    <row r="382" spans="1:6">
      <c r="A382" s="4" t="s">
        <v>86</v>
      </c>
      <c r="B382" s="8" t="n">
        <v>207.2</v>
      </c>
      <c r="D382" s="8" t="n">
        <v>207.2</v>
      </c>
      <c r="F382" s="8" t="n">
        <v>82.40000000000001</v>
      </c>
    </row>
    <row r="383" spans="1:6">
      <c r="A383" s="4" t="s">
        <v>87</v>
      </c>
      <c r="B383" s="8" t="n">
        <v>15.6</v>
      </c>
      <c r="D383" s="8" t="n">
        <v>15.6</v>
      </c>
      <c r="F383" s="5" t="n">
        <v>10</v>
      </c>
    </row>
    <row r="384" spans="1:6">
      <c r="A384" s="4" t="s">
        <v>88</v>
      </c>
      <c r="B384" s="8" t="n">
        <v>32.8</v>
      </c>
      <c r="D384" s="8" t="n">
        <v>32.8</v>
      </c>
      <c r="F384" s="8" t="n">
        <v>36.7</v>
      </c>
    </row>
    <row r="385" spans="1:6">
      <c r="A385" s="4" t="s">
        <v>89</v>
      </c>
      <c r="B385" s="5" t="n">
        <v>0</v>
      </c>
      <c r="D385" s="5" t="n">
        <v>0</v>
      </c>
      <c r="F385" s="5" t="n">
        <v>0</v>
      </c>
    </row>
    <row r="386" spans="1:6">
      <c r="A386" s="4" t="s">
        <v>90</v>
      </c>
      <c r="B386" s="8" t="n">
        <v>316.9</v>
      </c>
      <c r="D386" s="8" t="n">
        <v>316.9</v>
      </c>
      <c r="F386" s="8" t="n">
        <v>205.3</v>
      </c>
    </row>
    <row r="387" spans="1:6">
      <c r="A387" s="4" t="s">
        <v>91</v>
      </c>
      <c r="B387" s="8" t="n">
        <v>13.6</v>
      </c>
      <c r="D387" s="8" t="n">
        <v>13.6</v>
      </c>
      <c r="F387" s="8" t="n">
        <v>49.7</v>
      </c>
    </row>
    <row r="388" spans="1:6">
      <c r="A388" s="4" t="s">
        <v>80</v>
      </c>
      <c r="B388" s="8" t="n">
        <v>16.6</v>
      </c>
      <c r="D388" s="8" t="n">
        <v>16.6</v>
      </c>
      <c r="F388" s="8" t="n">
        <v>18.3</v>
      </c>
    </row>
    <row r="389" spans="1:6">
      <c r="A389" s="4" t="s">
        <v>92</v>
      </c>
      <c r="B389" s="5" t="n">
        <v>51</v>
      </c>
      <c r="D389" s="5" t="n">
        <v>51</v>
      </c>
      <c r="F389" s="8" t="n">
        <v>152.2</v>
      </c>
    </row>
    <row r="390" spans="1:6">
      <c r="A390" s="4" t="s">
        <v>566</v>
      </c>
      <c r="B390" s="8" t="n">
        <v>440.8</v>
      </c>
      <c r="D390" s="8" t="n">
        <v>440.8</v>
      </c>
      <c r="F390" s="5" t="n">
        <v>501</v>
      </c>
    </row>
    <row r="391" spans="1:6">
      <c r="A391" s="4" t="s">
        <v>93</v>
      </c>
      <c r="B391" s="5" t="n">
        <v>0</v>
      </c>
      <c r="D391" s="5" t="n">
        <v>0</v>
      </c>
      <c r="F391" s="5" t="n">
        <v>0</v>
      </c>
    </row>
    <row r="392" spans="1:6">
      <c r="A392" s="4" t="s">
        <v>94</v>
      </c>
      <c r="B392" s="8" t="n">
        <v>838.9</v>
      </c>
      <c r="D392" s="8" t="n">
        <v>838.9</v>
      </c>
      <c r="F392" s="8" t="n">
        <v>926.5</v>
      </c>
    </row>
    <row r="393" spans="1:6">
      <c r="A393" s="4" t="s">
        <v>97</v>
      </c>
      <c r="F393" s="8" t="n">
        <v>2.2</v>
      </c>
    </row>
    <row r="394" spans="1:6">
      <c r="A394" s="4" t="s">
        <v>98</v>
      </c>
      <c r="B394" s="8" t="n">
        <v>215.1</v>
      </c>
      <c r="D394" s="8" t="n">
        <v>215.1</v>
      </c>
      <c r="F394" s="8" t="n">
        <v>125.5</v>
      </c>
    </row>
    <row r="395" spans="1:6">
      <c r="A395" s="4" t="s">
        <v>99</v>
      </c>
      <c r="B395" s="5" t="n">
        <v>1054</v>
      </c>
      <c r="D395" s="5" t="n">
        <v>1054</v>
      </c>
      <c r="F395" s="8" t="n">
        <v>1054.2</v>
      </c>
    </row>
    <row r="396" spans="1:6">
      <c r="A396" s="3" t="s">
        <v>556</v>
      </c>
    </row>
    <row r="397" spans="1:6">
      <c r="A397" s="4" t="s">
        <v>110</v>
      </c>
      <c r="D397" s="8" t="n">
        <v>8.699999999999999</v>
      </c>
      <c r="E397" s="8" t="n">
        <v>-123.3</v>
      </c>
    </row>
    <row r="398" spans="1:6">
      <c r="A398" s="3" t="s">
        <v>557</v>
      </c>
    </row>
    <row r="399" spans="1:6">
      <c r="A399" s="4" t="s">
        <v>112</v>
      </c>
      <c r="D399" s="8" t="n">
        <v>-9.6</v>
      </c>
      <c r="E399" s="8" t="n">
        <v>-7.5</v>
      </c>
    </row>
    <row r="400" spans="1:6">
      <c r="A400" s="4" t="s">
        <v>567</v>
      </c>
      <c r="D400" s="8" t="n">
        <v>83.59999999999999</v>
      </c>
      <c r="E400" s="8" t="n">
        <v>159.5</v>
      </c>
    </row>
    <row r="401" spans="1:6">
      <c r="A401" s="4" t="s">
        <v>113</v>
      </c>
      <c r="D401" s="8" t="n">
        <v>0.2</v>
      </c>
      <c r="E401" s="5" t="n">
        <v>4</v>
      </c>
    </row>
    <row r="402" spans="1:6">
      <c r="A402" s="4" t="s">
        <v>114</v>
      </c>
      <c r="D402" s="8" t="n">
        <v>74.2</v>
      </c>
      <c r="E402" s="5" t="n">
        <v>156</v>
      </c>
    </row>
    <row r="403" spans="1:6">
      <c r="A403" s="3" t="s">
        <v>558</v>
      </c>
    </row>
    <row r="404" spans="1:6">
      <c r="A404" s="4" t="s">
        <v>116</v>
      </c>
      <c r="D404" s="8" t="n">
        <v>527.4</v>
      </c>
      <c r="E404" s="8" t="n">
        <v>462.1</v>
      </c>
    </row>
    <row r="405" spans="1:6">
      <c r="A405" s="4" t="s">
        <v>117</v>
      </c>
      <c r="D405" s="8" t="n">
        <v>-564.6</v>
      </c>
      <c r="E405" s="8" t="n">
        <v>-421.5</v>
      </c>
    </row>
    <row r="406" spans="1:6">
      <c r="A406" s="4" t="s">
        <v>568</v>
      </c>
      <c r="D406" s="8" t="n">
        <v>-49.3</v>
      </c>
      <c r="E406" s="8" t="n">
        <v>-87.5</v>
      </c>
    </row>
    <row r="407" spans="1:6">
      <c r="A407" s="4" t="s">
        <v>118</v>
      </c>
      <c r="D407" s="5" t="n">
        <v>0</v>
      </c>
      <c r="E407" s="5" t="n">
        <v>0</v>
      </c>
    </row>
    <row r="408" spans="1:6">
      <c r="A408" s="4" t="s">
        <v>119</v>
      </c>
      <c r="D408" s="5" t="n">
        <v>0</v>
      </c>
      <c r="E408" s="5" t="n">
        <v>0</v>
      </c>
    </row>
    <row r="409" spans="1:6">
      <c r="A409" s="4" t="s">
        <v>120</v>
      </c>
      <c r="E409" s="8" t="n">
        <v>0.5</v>
      </c>
    </row>
    <row r="410" spans="1:6">
      <c r="A410" s="4" t="s">
        <v>113</v>
      </c>
      <c r="D410" s="8" t="n">
        <v>-0.9</v>
      </c>
      <c r="E410" s="8" t="n">
        <v>-2.7</v>
      </c>
    </row>
    <row r="411" spans="1:6">
      <c r="A411" s="4" t="s">
        <v>121</v>
      </c>
      <c r="D411" s="8" t="n">
        <v>-87.40000000000001</v>
      </c>
      <c r="E411" s="8" t="n">
        <v>-50.1</v>
      </c>
    </row>
    <row r="412" spans="1:6">
      <c r="A412" s="4" t="s">
        <v>122</v>
      </c>
      <c r="D412" s="8" t="n">
        <v>-4.5</v>
      </c>
      <c r="E412" s="8" t="n">
        <v>-17.4</v>
      </c>
    </row>
    <row r="413" spans="1:6">
      <c r="A413" s="4" t="s">
        <v>124</v>
      </c>
      <c r="D413" s="5" t="n">
        <v>0</v>
      </c>
      <c r="E413" s="5" t="n">
        <v>0</v>
      </c>
    </row>
    <row r="414" spans="1:6">
      <c r="A414" s="4" t="s">
        <v>125</v>
      </c>
      <c r="D414" s="5" t="n">
        <v>0</v>
      </c>
      <c r="E414" s="5" t="n">
        <v>0</v>
      </c>
    </row>
    <row r="415" spans="1:6">
      <c r="A415" s="4" t="s">
        <v>126</v>
      </c>
      <c r="D415" s="5" t="n">
        <v>0</v>
      </c>
      <c r="E415" s="5" t="n">
        <v>0</v>
      </c>
    </row>
    <row r="416" spans="1:6">
      <c r="A416" s="4" t="s">
        <v>127</v>
      </c>
      <c r="D416" s="5" t="n">
        <v>0</v>
      </c>
      <c r="E416" s="5" t="n">
        <v>0</v>
      </c>
    </row>
    <row r="417" spans="1:6">
      <c r="A417" s="4" t="s">
        <v>128</v>
      </c>
      <c r="D417" s="8" t="n">
        <v>-2.1</v>
      </c>
      <c r="E417" s="8" t="n">
        <v>-7.3</v>
      </c>
    </row>
    <row r="418" spans="1:6">
      <c r="A418" s="4" t="s">
        <v>129</v>
      </c>
      <c r="D418" s="8" t="n">
        <v>-6.6</v>
      </c>
      <c r="E418" s="8" t="n">
        <v>-24.7</v>
      </c>
    </row>
    <row r="419" spans="1:6">
      <c r="A419" s="4" t="s">
        <v>130</v>
      </c>
      <c r="D419" s="8" t="n">
        <v>29.5</v>
      </c>
      <c r="E419" s="8" t="n">
        <v>57.8</v>
      </c>
    </row>
    <row r="420" spans="1:6">
      <c r="A420" s="4" t="s">
        <v>131</v>
      </c>
      <c r="B420" s="8" t="n">
        <v>22.9</v>
      </c>
      <c r="C420" s="8" t="n">
        <v>33.1</v>
      </c>
      <c r="D420" s="8" t="n">
        <v>22.9</v>
      </c>
      <c r="E420" s="8" t="n">
        <v>33.1</v>
      </c>
    </row>
    <row r="421" spans="1:6">
      <c r="A421" s="4" t="s">
        <v>71</v>
      </c>
      <c r="B421" s="5" t="n">
        <v>0</v>
      </c>
      <c r="C421" s="8" t="n">
        <v>2.2</v>
      </c>
      <c r="D421" s="5" t="n">
        <v>0</v>
      </c>
      <c r="E421" s="8" t="n">
        <v>2.2</v>
      </c>
    </row>
    <row r="422" spans="1:6">
      <c r="A422" s="4" t="s">
        <v>133</v>
      </c>
      <c r="B422" s="8" t="n">
        <v>21.6</v>
      </c>
      <c r="C422" s="8" t="n">
        <v>30.9</v>
      </c>
      <c r="D422" s="8" t="n">
        <v>21.6</v>
      </c>
      <c r="E422" s="8" t="n">
        <v>30.9</v>
      </c>
    </row>
    <row r="423" spans="1:6">
      <c r="A423" s="4" t="s">
        <v>572</v>
      </c>
    </row>
    <row r="424" spans="1:6">
      <c r="A424" s="3" t="s">
        <v>552</v>
      </c>
    </row>
    <row r="425" spans="1:6">
      <c r="A425" s="4" t="s">
        <v>28</v>
      </c>
      <c r="B425" s="8" t="n">
        <v>-24.5</v>
      </c>
      <c r="C425" s="8" t="n">
        <v>-31.5</v>
      </c>
      <c r="D425" s="8" t="n">
        <v>-75.09999999999999</v>
      </c>
      <c r="E425" s="8" t="n">
        <v>-94.40000000000001</v>
      </c>
    </row>
    <row r="426" spans="1:6">
      <c r="A426" s="4" t="s">
        <v>29</v>
      </c>
      <c r="B426" s="8" t="n">
        <v>-23.2</v>
      </c>
      <c r="C426" s="8" t="n">
        <v>-26.3</v>
      </c>
      <c r="D426" s="8" t="n">
        <v>-67.2</v>
      </c>
      <c r="E426" s="8" t="n">
        <v>-80.09999999999999</v>
      </c>
    </row>
    <row r="427" spans="1:6">
      <c r="A427" s="4" t="s">
        <v>30</v>
      </c>
      <c r="B427" s="8" t="n">
        <v>-1.3</v>
      </c>
      <c r="C427" s="8" t="n">
        <v>-5.2</v>
      </c>
      <c r="D427" s="8" t="n">
        <v>-7.9</v>
      </c>
      <c r="E427" s="8" t="n">
        <v>-14.3</v>
      </c>
    </row>
    <row r="428" spans="1:6">
      <c r="A428" s="4" t="s">
        <v>31</v>
      </c>
      <c r="B428" s="8" t="n">
        <v>-2.6</v>
      </c>
      <c r="C428" s="8" t="n">
        <v>-3.4</v>
      </c>
      <c r="D428" s="8" t="n">
        <v>-10.2</v>
      </c>
      <c r="E428" s="5" t="n">
        <v>-10</v>
      </c>
    </row>
    <row r="429" spans="1:6">
      <c r="A429" s="4" t="s">
        <v>32</v>
      </c>
      <c r="B429" s="8" t="n">
        <v>-1.5</v>
      </c>
      <c r="C429" s="8" t="n">
        <v>-4.5</v>
      </c>
      <c r="D429" s="8" t="n">
        <v>-4.8</v>
      </c>
      <c r="E429" s="8" t="n">
        <v>-6.7</v>
      </c>
    </row>
    <row r="430" spans="1:6">
      <c r="A430" s="4" t="s">
        <v>33</v>
      </c>
      <c r="E430" s="5" t="n">
        <v>0</v>
      </c>
    </row>
    <row r="431" spans="1:6">
      <c r="A431" s="4" t="s">
        <v>34</v>
      </c>
      <c r="B431" s="5" t="n">
        <v>0</v>
      </c>
      <c r="C431" s="5" t="n">
        <v>0</v>
      </c>
      <c r="D431" s="5" t="n">
        <v>0</v>
      </c>
      <c r="E431" s="5" t="n">
        <v>0</v>
      </c>
    </row>
    <row r="432" spans="1:6">
      <c r="A432" s="4" t="s">
        <v>35</v>
      </c>
      <c r="C432" s="5" t="n">
        <v>0</v>
      </c>
      <c r="E432" s="5" t="n">
        <v>0</v>
      </c>
    </row>
    <row r="433" spans="1:6">
      <c r="A433" s="4" t="s">
        <v>36</v>
      </c>
      <c r="B433" s="8" t="n">
        <v>2.8</v>
      </c>
      <c r="C433" s="8" t="n">
        <v>2.7</v>
      </c>
      <c r="D433" s="8" t="n">
        <v>7.1</v>
      </c>
      <c r="E433" s="8" t="n">
        <v>2.4</v>
      </c>
    </row>
    <row r="434" spans="1:6">
      <c r="A434" s="3" t="s">
        <v>37</v>
      </c>
    </row>
    <row r="435" spans="1:6">
      <c r="A435" s="4" t="s">
        <v>560</v>
      </c>
      <c r="B435" s="8" t="n">
        <v>-0.2</v>
      </c>
      <c r="C435" s="8" t="n">
        <v>-9.9</v>
      </c>
      <c r="D435" s="8" t="n">
        <v>-1.7</v>
      </c>
      <c r="E435" s="8" t="n">
        <v>-10.8</v>
      </c>
    </row>
    <row r="436" spans="1:6">
      <c r="A436" s="4" t="s">
        <v>561</v>
      </c>
      <c r="B436" s="5" t="n">
        <v>0</v>
      </c>
      <c r="C436" s="5" t="n">
        <v>0</v>
      </c>
      <c r="D436" s="5" t="n">
        <v>0</v>
      </c>
      <c r="E436" s="5" t="n">
        <v>0</v>
      </c>
    </row>
    <row r="437" spans="1:6">
      <c r="A437" s="4" t="s">
        <v>38</v>
      </c>
      <c r="B437" s="8" t="n">
        <v>-0.2</v>
      </c>
      <c r="D437" s="8" t="n">
        <v>-1.7</v>
      </c>
      <c r="E437" s="8" t="n">
        <v>-10.8</v>
      </c>
    </row>
    <row r="438" spans="1:6">
      <c r="A438" s="4" t="s">
        <v>562</v>
      </c>
      <c r="C438" s="8" t="n">
        <v>-9.9</v>
      </c>
    </row>
    <row r="439" spans="1:6">
      <c r="A439" s="4" t="s">
        <v>553</v>
      </c>
      <c r="B439" s="8" t="n">
        <v>0.4</v>
      </c>
      <c r="C439" s="8" t="n">
        <v>-0.1</v>
      </c>
      <c r="D439" s="8" t="n">
        <v>-2.1</v>
      </c>
      <c r="E439" s="8" t="n">
        <v>1.7</v>
      </c>
    </row>
    <row r="440" spans="1:6">
      <c r="A440" s="4" t="s">
        <v>40</v>
      </c>
      <c r="B440" s="8" t="n">
        <v>0.2</v>
      </c>
      <c r="C440" s="5" t="n">
        <v>-10</v>
      </c>
      <c r="D440" s="8" t="n">
        <v>-3.8</v>
      </c>
      <c r="E440" s="8" t="n">
        <v>-9.1</v>
      </c>
    </row>
    <row r="441" spans="1:6">
      <c r="A441" s="4" t="s">
        <v>563</v>
      </c>
      <c r="B441" s="8" t="n">
        <v>-42.9</v>
      </c>
      <c r="C441" s="8" t="n">
        <v>-55.5</v>
      </c>
      <c r="D441" s="8" t="n">
        <v>-149.2</v>
      </c>
      <c r="E441" s="8" t="n">
        <v>-162.7</v>
      </c>
    </row>
    <row r="442" spans="1:6">
      <c r="A442" s="4" t="s">
        <v>41</v>
      </c>
      <c r="B442" s="8" t="n">
        <v>-40.3</v>
      </c>
      <c r="C442" s="8" t="n">
        <v>-42.8</v>
      </c>
      <c r="D442" s="8" t="n">
        <v>-138.3</v>
      </c>
      <c r="E442" s="8" t="n">
        <v>-151.2</v>
      </c>
    </row>
    <row r="443" spans="1:6">
      <c r="A443" s="4" t="s">
        <v>554</v>
      </c>
      <c r="B443" s="8" t="n">
        <v>-0.1</v>
      </c>
      <c r="C443" s="8" t="n">
        <v>0.7</v>
      </c>
      <c r="D443" s="5" t="n">
        <v>0</v>
      </c>
      <c r="E443" s="8" t="n">
        <v>-1.5</v>
      </c>
    </row>
    <row r="444" spans="1:6">
      <c r="A444" s="4" t="s">
        <v>43</v>
      </c>
      <c r="B444" s="8" t="n">
        <v>-40.2</v>
      </c>
      <c r="C444" s="8" t="n">
        <v>-43.5</v>
      </c>
      <c r="D444" s="8" t="n">
        <v>-138.3</v>
      </c>
      <c r="E444" s="8" t="n">
        <v>-149.7</v>
      </c>
    </row>
    <row r="445" spans="1:6">
      <c r="A445" s="4" t="s">
        <v>44</v>
      </c>
      <c r="B445" s="8" t="n">
        <v>-2.7</v>
      </c>
      <c r="C445" s="5" t="n">
        <v>-12</v>
      </c>
      <c r="D445" s="8" t="n">
        <v>-10.9</v>
      </c>
      <c r="E445" s="5" t="n">
        <v>-13</v>
      </c>
    </row>
    <row r="446" spans="1:6">
      <c r="A446" s="4" t="s">
        <v>45</v>
      </c>
      <c r="B446" s="8" t="n">
        <v>-42.9</v>
      </c>
      <c r="C446" s="8" t="n">
        <v>-55.5</v>
      </c>
      <c r="D446" s="8" t="n">
        <v>-149.2</v>
      </c>
      <c r="E446" s="8" t="n">
        <v>-162.7</v>
      </c>
    </row>
    <row r="447" spans="1:6">
      <c r="A447" s="4" t="s">
        <v>46</v>
      </c>
      <c r="B447" s="8" t="n">
        <v>0.9</v>
      </c>
      <c r="C447" s="8" t="n">
        <v>3.4</v>
      </c>
      <c r="D447" s="8" t="n">
        <v>2.8</v>
      </c>
      <c r="E447" s="8" t="n">
        <v>8.1</v>
      </c>
    </row>
    <row r="448" spans="1:6">
      <c r="A448" s="4" t="s">
        <v>555</v>
      </c>
      <c r="B448" s="8" t="n">
        <v>-43.8</v>
      </c>
      <c r="C448" s="8" t="n">
        <v>-58.9</v>
      </c>
      <c r="D448" s="5" t="n">
        <v>-152</v>
      </c>
      <c r="E448" s="8" t="n">
        <v>-170.8</v>
      </c>
    </row>
    <row r="449" spans="1:6">
      <c r="A449" s="4" t="s">
        <v>67</v>
      </c>
      <c r="B449" s="8" t="n">
        <v>-46.2</v>
      </c>
      <c r="C449" s="8" t="n">
        <v>-68.59999999999999</v>
      </c>
      <c r="D449" s="8" t="n">
        <v>-142.7</v>
      </c>
      <c r="E449" s="5" t="n">
        <v>-198</v>
      </c>
    </row>
    <row r="450" spans="1:6">
      <c r="A450" s="3" t="s">
        <v>70</v>
      </c>
    </row>
    <row r="451" spans="1:6">
      <c r="A451" s="4" t="s">
        <v>71</v>
      </c>
      <c r="B451" s="8" t="n">
        <v>-1.3</v>
      </c>
      <c r="D451" s="8" t="n">
        <v>-1.3</v>
      </c>
      <c r="F451" s="8" t="n">
        <v>-0.8</v>
      </c>
    </row>
    <row r="452" spans="1:6">
      <c r="A452" s="4" t="s">
        <v>72</v>
      </c>
      <c r="B452" s="8" t="n">
        <v>9.199999999999999</v>
      </c>
      <c r="D452" s="8" t="n">
        <v>9.199999999999999</v>
      </c>
      <c r="F452" s="8" t="n">
        <v>-16.5</v>
      </c>
    </row>
    <row r="453" spans="1:6">
      <c r="A453" s="4" t="s">
        <v>73</v>
      </c>
      <c r="B453" s="8" t="n">
        <v>-1.9</v>
      </c>
      <c r="D453" s="8" t="n">
        <v>-1.9</v>
      </c>
      <c r="F453" s="8" t="n">
        <v>-3.9</v>
      </c>
    </row>
    <row r="454" spans="1:6">
      <c r="A454" s="4" t="s">
        <v>74</v>
      </c>
      <c r="B454" s="5" t="n">
        <v>-275</v>
      </c>
      <c r="D454" s="5" t="n">
        <v>-275</v>
      </c>
      <c r="F454" s="8" t="n">
        <v>-261.6</v>
      </c>
    </row>
    <row r="455" spans="1:6">
      <c r="A455" s="4" t="s">
        <v>75</v>
      </c>
      <c r="B455" s="8" t="n">
        <v>7.6</v>
      </c>
      <c r="D455" s="8" t="n">
        <v>7.6</v>
      </c>
      <c r="F455" s="5" t="n">
        <v>13</v>
      </c>
    </row>
    <row r="456" spans="1:6">
      <c r="A456" s="4" t="s">
        <v>76</v>
      </c>
      <c r="B456" s="8" t="n">
        <v>-261.4</v>
      </c>
      <c r="D456" s="8" t="n">
        <v>-261.4</v>
      </c>
      <c r="F456" s="8" t="n">
        <v>-269.8</v>
      </c>
    </row>
    <row r="457" spans="1:6">
      <c r="A457" s="4" t="s">
        <v>77</v>
      </c>
      <c r="B457" s="5" t="n">
        <v>-1</v>
      </c>
      <c r="D457" s="5" t="n">
        <v>-1</v>
      </c>
      <c r="F457" s="8" t="n">
        <v>-1.6</v>
      </c>
    </row>
    <row r="458" spans="1:6">
      <c r="A458" s="4" t="s">
        <v>78</v>
      </c>
      <c r="B458" s="8" t="n">
        <v>-0.3</v>
      </c>
      <c r="D458" s="8" t="n">
        <v>-0.3</v>
      </c>
      <c r="F458" s="8" t="n">
        <v>-0.4</v>
      </c>
    </row>
    <row r="459" spans="1:6">
      <c r="A459" s="4" t="s">
        <v>79</v>
      </c>
      <c r="B459" s="8" t="n">
        <v>-0.1</v>
      </c>
      <c r="D459" s="8" t="n">
        <v>-0.1</v>
      </c>
      <c r="F459" s="8" t="n">
        <v>-0.3</v>
      </c>
    </row>
    <row r="460" spans="1:6">
      <c r="A460" s="4" t="s">
        <v>80</v>
      </c>
      <c r="B460" s="8" t="n">
        <v>-12.7</v>
      </c>
      <c r="D460" s="8" t="n">
        <v>-12.7</v>
      </c>
      <c r="F460" s="5" t="n">
        <v>-12</v>
      </c>
    </row>
    <row r="461" spans="1:6">
      <c r="A461" s="4" t="s">
        <v>81</v>
      </c>
      <c r="B461" s="8" t="n">
        <v>-0.1</v>
      </c>
      <c r="D461" s="8" t="n">
        <v>-0.1</v>
      </c>
      <c r="F461" s="8" t="n">
        <v>-0.1</v>
      </c>
    </row>
    <row r="462" spans="1:6">
      <c r="A462" s="4" t="s">
        <v>564</v>
      </c>
      <c r="B462" s="8" t="n">
        <v>-860.7</v>
      </c>
      <c r="D462" s="8" t="n">
        <v>-860.7</v>
      </c>
      <c r="F462" s="8" t="n">
        <v>-2508.7</v>
      </c>
    </row>
    <row r="463" spans="1:6">
      <c r="A463" s="4" t="s">
        <v>565</v>
      </c>
      <c r="B463" s="8" t="n">
        <v>-572.7</v>
      </c>
      <c r="D463" s="8" t="n">
        <v>-572.7</v>
      </c>
      <c r="F463" s="8" t="n">
        <v>-2078.7</v>
      </c>
    </row>
    <row r="464" spans="1:6">
      <c r="A464" s="4" t="s">
        <v>82</v>
      </c>
      <c r="B464" s="8" t="n">
        <v>1.5</v>
      </c>
      <c r="D464" s="8" t="n">
        <v>1.5</v>
      </c>
      <c r="F464" s="8" t="n">
        <v>2.6</v>
      </c>
    </row>
    <row r="465" spans="1:6">
      <c r="A465" s="4" t="s">
        <v>83</v>
      </c>
      <c r="B465" s="8" t="n">
        <v>-1707.5</v>
      </c>
      <c r="D465" s="8" t="n">
        <v>-1707.5</v>
      </c>
      <c r="F465" s="5" t="n">
        <v>-4869</v>
      </c>
    </row>
    <row r="466" spans="1:6">
      <c r="A466" s="3" t="s">
        <v>84</v>
      </c>
    </row>
    <row r="467" spans="1:6">
      <c r="A467" s="4" t="s">
        <v>85</v>
      </c>
      <c r="B467" s="8" t="n">
        <v>9.300000000000001</v>
      </c>
      <c r="D467" s="8" t="n">
        <v>9.300000000000001</v>
      </c>
      <c r="F467" s="8" t="n">
        <v>-22.5</v>
      </c>
    </row>
    <row r="468" spans="1:6">
      <c r="A468" s="4" t="s">
        <v>86</v>
      </c>
      <c r="B468" s="8" t="n">
        <v>-2.8</v>
      </c>
      <c r="D468" s="8" t="n">
        <v>-2.8</v>
      </c>
      <c r="F468" s="8" t="n">
        <v>-11.9</v>
      </c>
    </row>
    <row r="469" spans="1:6">
      <c r="A469" s="4" t="s">
        <v>87</v>
      </c>
      <c r="B469" s="8" t="n">
        <v>-274.8</v>
      </c>
      <c r="D469" s="8" t="n">
        <v>-274.8</v>
      </c>
      <c r="F469" s="8" t="n">
        <v>-261.1</v>
      </c>
    </row>
    <row r="470" spans="1:6">
      <c r="A470" s="4" t="s">
        <v>88</v>
      </c>
      <c r="B470" s="5" t="n">
        <v>0</v>
      </c>
      <c r="D470" s="5" t="n">
        <v>0</v>
      </c>
      <c r="F470" s="5" t="n">
        <v>0</v>
      </c>
    </row>
    <row r="471" spans="1:6">
      <c r="A471" s="4" t="s">
        <v>89</v>
      </c>
      <c r="B471" s="8" t="n">
        <v>6.9</v>
      </c>
      <c r="D471" s="8" t="n">
        <v>6.9</v>
      </c>
      <c r="F471" s="8" t="n">
        <v>25.7</v>
      </c>
    </row>
    <row r="472" spans="1:6">
      <c r="A472" s="4" t="s">
        <v>90</v>
      </c>
      <c r="B472" s="8" t="n">
        <v>-261.4</v>
      </c>
      <c r="D472" s="8" t="n">
        <v>-261.4</v>
      </c>
      <c r="F472" s="8" t="n">
        <v>-269.8</v>
      </c>
    </row>
    <row r="473" spans="1:6">
      <c r="A473" s="4" t="s">
        <v>91</v>
      </c>
      <c r="B473" s="5" t="n">
        <v>0</v>
      </c>
      <c r="D473" s="5" t="n">
        <v>0</v>
      </c>
      <c r="F473" s="5" t="n">
        <v>0</v>
      </c>
    </row>
    <row r="474" spans="1:6">
      <c r="A474" s="4" t="s">
        <v>80</v>
      </c>
      <c r="B474" s="8" t="n">
        <v>-12.7</v>
      </c>
      <c r="D474" s="8" t="n">
        <v>-12.7</v>
      </c>
      <c r="F474" s="8" t="n">
        <v>-11.8</v>
      </c>
    </row>
    <row r="475" spans="1:6">
      <c r="A475" s="4" t="s">
        <v>92</v>
      </c>
      <c r="B475" s="8" t="n">
        <v>-1.1</v>
      </c>
      <c r="D475" s="8" t="n">
        <v>-1.1</v>
      </c>
      <c r="F475" s="8" t="n">
        <v>-1.3</v>
      </c>
    </row>
    <row r="476" spans="1:6">
      <c r="A476" s="4" t="s">
        <v>566</v>
      </c>
      <c r="B476" s="8" t="n">
        <v>-572.7</v>
      </c>
      <c r="D476" s="8" t="n">
        <v>-572.7</v>
      </c>
      <c r="F476" s="8" t="n">
        <v>-2078.7</v>
      </c>
    </row>
    <row r="477" spans="1:6">
      <c r="A477" s="4" t="s">
        <v>93</v>
      </c>
      <c r="B477" s="8" t="n">
        <v>1.1</v>
      </c>
      <c r="D477" s="8" t="n">
        <v>1.1</v>
      </c>
      <c r="F477" s="8" t="n">
        <v>1.3</v>
      </c>
    </row>
    <row r="478" spans="1:6">
      <c r="A478" s="4" t="s">
        <v>94</v>
      </c>
      <c r="B478" s="8" t="n">
        <v>-846.8</v>
      </c>
      <c r="D478" s="8" t="n">
        <v>-846.8</v>
      </c>
      <c r="F478" s="8" t="n">
        <v>-2360.3</v>
      </c>
    </row>
    <row r="479" spans="1:6">
      <c r="A479" s="4" t="s">
        <v>97</v>
      </c>
      <c r="F479" s="8" t="n">
        <v>-2.2</v>
      </c>
    </row>
    <row r="480" spans="1:6">
      <c r="A480" s="4" t="s">
        <v>98</v>
      </c>
      <c r="B480" s="8" t="n">
        <v>-860.7</v>
      </c>
      <c r="D480" s="8" t="n">
        <v>-860.7</v>
      </c>
      <c r="F480" s="8" t="n">
        <v>-2506.5</v>
      </c>
    </row>
    <row r="481" spans="1:6">
      <c r="A481" s="4" t="s">
        <v>99</v>
      </c>
      <c r="B481" s="8" t="n">
        <v>-1707.5</v>
      </c>
      <c r="D481" s="8" t="n">
        <v>-1707.5</v>
      </c>
      <c r="F481" s="9" t="n">
        <v>-4869</v>
      </c>
    </row>
    <row r="482" spans="1:6">
      <c r="A482" s="3" t="s">
        <v>556</v>
      </c>
    </row>
    <row r="483" spans="1:6">
      <c r="A483" s="4" t="s">
        <v>110</v>
      </c>
      <c r="D483" s="8" t="n">
        <v>17.6</v>
      </c>
      <c r="E483" s="8" t="n">
        <v>14.1</v>
      </c>
    </row>
    <row r="484" spans="1:6">
      <c r="A484" s="3" t="s">
        <v>557</v>
      </c>
    </row>
    <row r="485" spans="1:6">
      <c r="A485" s="4" t="s">
        <v>112</v>
      </c>
      <c r="D485" s="8" t="n">
        <v>0.2</v>
      </c>
      <c r="E485" s="8" t="n">
        <v>0.3</v>
      </c>
    </row>
    <row r="486" spans="1:6">
      <c r="A486" s="4" t="s">
        <v>567</v>
      </c>
      <c r="D486" s="5" t="n">
        <v>0</v>
      </c>
    </row>
    <row r="487" spans="1:6">
      <c r="A487" s="4" t="s">
        <v>113</v>
      </c>
      <c r="D487" s="5" t="n">
        <v>0</v>
      </c>
      <c r="E487" s="5" t="n">
        <v>-4</v>
      </c>
    </row>
    <row r="488" spans="1:6">
      <c r="A488" s="4" t="s">
        <v>114</v>
      </c>
      <c r="D488" s="8" t="n">
        <v>0.2</v>
      </c>
      <c r="E488" s="8" t="n">
        <v>-3.7</v>
      </c>
    </row>
    <row r="489" spans="1:6">
      <c r="A489" s="3" t="s">
        <v>558</v>
      </c>
    </row>
    <row r="490" spans="1:6">
      <c r="A490" s="4" t="s">
        <v>116</v>
      </c>
      <c r="D490" s="5" t="n">
        <v>0</v>
      </c>
      <c r="E490" s="5" t="n">
        <v>0</v>
      </c>
    </row>
    <row r="491" spans="1:6">
      <c r="A491" s="4" t="s">
        <v>117</v>
      </c>
      <c r="D491" s="5" t="n">
        <v>0</v>
      </c>
      <c r="E491" s="5" t="n">
        <v>0</v>
      </c>
    </row>
    <row r="492" spans="1:6">
      <c r="A492" s="4" t="s">
        <v>568</v>
      </c>
      <c r="D492" s="5" t="n">
        <v>0</v>
      </c>
      <c r="E492" s="5" t="n">
        <v>0</v>
      </c>
    </row>
    <row r="493" spans="1:6">
      <c r="A493" s="4" t="s">
        <v>118</v>
      </c>
      <c r="D493" s="5" t="n">
        <v>0</v>
      </c>
      <c r="E493" s="5" t="n">
        <v>0</v>
      </c>
    </row>
    <row r="494" spans="1:6">
      <c r="A494" s="4" t="s">
        <v>119</v>
      </c>
      <c r="D494" s="5" t="n">
        <v>0</v>
      </c>
      <c r="E494" s="5" t="n">
        <v>0</v>
      </c>
    </row>
    <row r="495" spans="1:6">
      <c r="A495" s="4" t="s">
        <v>120</v>
      </c>
      <c r="E495" s="5" t="n">
        <v>0</v>
      </c>
    </row>
    <row r="496" spans="1:6">
      <c r="A496" s="4" t="s">
        <v>113</v>
      </c>
      <c r="D496" s="5" t="n">
        <v>0</v>
      </c>
      <c r="E496" s="5" t="n">
        <v>0</v>
      </c>
    </row>
    <row r="497" spans="1:6">
      <c r="A497" s="4" t="s">
        <v>121</v>
      </c>
      <c r="D497" s="5" t="n">
        <v>0</v>
      </c>
      <c r="E497" s="5" t="n">
        <v>0</v>
      </c>
    </row>
    <row r="498" spans="1:6">
      <c r="A498" s="4" t="s">
        <v>122</v>
      </c>
      <c r="D498" s="8" t="n">
        <v>17.8</v>
      </c>
      <c r="E498" s="8" t="n">
        <v>10.4</v>
      </c>
    </row>
    <row r="499" spans="1:6">
      <c r="A499" s="4" t="s">
        <v>124</v>
      </c>
      <c r="D499" s="8" t="n">
        <v>-17.6</v>
      </c>
      <c r="E499" s="8" t="n">
        <v>-14.1</v>
      </c>
    </row>
    <row r="500" spans="1:6">
      <c r="A500" s="4" t="s">
        <v>125</v>
      </c>
      <c r="D500" s="8" t="n">
        <v>-0.2</v>
      </c>
      <c r="E500" s="8" t="n">
        <v>3.7</v>
      </c>
    </row>
    <row r="501" spans="1:6">
      <c r="A501" s="4" t="s">
        <v>126</v>
      </c>
      <c r="D501" s="5" t="n">
        <v>0</v>
      </c>
      <c r="E501" s="5" t="n">
        <v>0</v>
      </c>
    </row>
    <row r="502" spans="1:6">
      <c r="A502" s="4" t="s">
        <v>127</v>
      </c>
      <c r="D502" s="8" t="n">
        <v>-17.8</v>
      </c>
      <c r="E502" s="8" t="n">
        <v>-10.4</v>
      </c>
    </row>
    <row r="503" spans="1:6">
      <c r="A503" s="4" t="s">
        <v>128</v>
      </c>
      <c r="D503" s="5" t="n">
        <v>0</v>
      </c>
      <c r="E503" s="5" t="n">
        <v>0</v>
      </c>
    </row>
    <row r="504" spans="1:6">
      <c r="A504" s="4" t="s">
        <v>129</v>
      </c>
      <c r="D504" s="5" t="n">
        <v>0</v>
      </c>
      <c r="E504" s="5" t="n">
        <v>0</v>
      </c>
    </row>
    <row r="505" spans="1:6">
      <c r="A505" s="4" t="s">
        <v>130</v>
      </c>
      <c r="D505" s="5" t="n">
        <v>0</v>
      </c>
      <c r="E505" s="5" t="n">
        <v>0</v>
      </c>
    </row>
    <row r="506" spans="1:6">
      <c r="A506" s="4" t="s">
        <v>131</v>
      </c>
      <c r="B506" s="5" t="n">
        <v>0</v>
      </c>
      <c r="C506" s="5" t="n">
        <v>0</v>
      </c>
      <c r="D506" s="5" t="n">
        <v>0</v>
      </c>
      <c r="E506" s="5" t="n">
        <v>0</v>
      </c>
    </row>
    <row r="507" spans="1:6">
      <c r="A507" s="4" t="s">
        <v>71</v>
      </c>
      <c r="B507" s="5" t="n">
        <v>0</v>
      </c>
      <c r="C507" s="5" t="n">
        <v>0</v>
      </c>
      <c r="D507" s="5" t="n">
        <v>0</v>
      </c>
      <c r="E507" s="5" t="n">
        <v>0</v>
      </c>
    </row>
    <row r="508" spans="1:6">
      <c r="A508" s="4" t="s">
        <v>133</v>
      </c>
      <c r="B508" s="9" t="n">
        <v>0</v>
      </c>
      <c r="C508" s="9" t="n">
        <v>0</v>
      </c>
      <c r="D508" s="9" t="n">
        <v>0</v>
      </c>
      <c r="E508"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0:41Z</dcterms:created>
  <dcterms:modified xmlns:dcterms="http://purl.org/dc/terms/" xmlns:xsi="http://www.w3.org/2001/XMLSchema-instance" xsi:type="dcterms:W3CDTF">2018-11-08T16:20:41Z</dcterms:modified>
</cp:coreProperties>
</file>